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NON-MARKETABLE EQUITY SECURITIE" sheetId="12" state="visible" r:id="rId12"/>
    <sheet xmlns:r="http://schemas.openxmlformats.org/officeDocument/2006/relationships" name="RELATED PARTY TRANSACTIONS AND " sheetId="13" state="visible" r:id="rId13"/>
    <sheet xmlns:r="http://schemas.openxmlformats.org/officeDocument/2006/relationships" name="PREPAYMENTS, DEPOSITS AND OTHER" sheetId="14" state="visible" r:id="rId14"/>
    <sheet xmlns:r="http://schemas.openxmlformats.org/officeDocument/2006/relationships" name="ACCRUED EXPENSES AND OTHER PAYA" sheetId="15" state="visible" r:id="rId15"/>
    <sheet xmlns:r="http://schemas.openxmlformats.org/officeDocument/2006/relationships" name="DUE FROM (TO) SHAREHOLDERS AND " sheetId="16" state="visible" r:id="rId16"/>
    <sheet xmlns:r="http://schemas.openxmlformats.org/officeDocument/2006/relationships" name="OTHER LOANS" sheetId="17" state="visible" r:id="rId17"/>
    <sheet xmlns:r="http://schemas.openxmlformats.org/officeDocument/2006/relationships" name="BONDS PAYABLE" sheetId="18" state="visible" r:id="rId18"/>
    <sheet xmlns:r="http://schemas.openxmlformats.org/officeDocument/2006/relationships" name="CONVERTIBLE NOTES PAYABLE TO RE"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ACQUISITION OF SUBSIDIARIES (Ta" sheetId="27" state="visible" r:id="rId27"/>
    <sheet xmlns:r="http://schemas.openxmlformats.org/officeDocument/2006/relationships" name="PLANT AND EQUIPMENT, NET (Table" sheetId="28" state="visible" r:id="rId28"/>
    <sheet xmlns:r="http://schemas.openxmlformats.org/officeDocument/2006/relationships" name="INTANGIBLE ASSETS, NET (Tables)" sheetId="29" state="visible" r:id="rId29"/>
    <sheet xmlns:r="http://schemas.openxmlformats.org/officeDocument/2006/relationships" name="RELATED PARTY TRANSACTIONS AN_2" sheetId="30" state="visible" r:id="rId30"/>
    <sheet xmlns:r="http://schemas.openxmlformats.org/officeDocument/2006/relationships" name="PREPAYMENTS, DEPOSITS AND OTH_2" sheetId="31" state="visible" r:id="rId31"/>
    <sheet xmlns:r="http://schemas.openxmlformats.org/officeDocument/2006/relationships" name="ACCRUED EXPENSES AND OTHER PA_2" sheetId="32" state="visible" r:id="rId32"/>
    <sheet xmlns:r="http://schemas.openxmlformats.org/officeDocument/2006/relationships" name="DUE FROM (TO) SHAREHOLDERS AN_2" sheetId="33" state="visible" r:id="rId33"/>
    <sheet xmlns:r="http://schemas.openxmlformats.org/officeDocument/2006/relationships" name="OTHER LOANS (Tables)" sheetId="34" state="visible" r:id="rId34"/>
    <sheet xmlns:r="http://schemas.openxmlformats.org/officeDocument/2006/relationships" name="CONVERTIBLE NOTES PAYABLE TO 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CHEDULE OF SUBSIDIARIES OF COM" sheetId="38" state="visible" r:id="rId38"/>
    <sheet xmlns:r="http://schemas.openxmlformats.org/officeDocument/2006/relationships" name="ORGANIZATION AND BUSINESS BAC_3" sheetId="39" state="visible" r:id="rId39"/>
    <sheet xmlns:r="http://schemas.openxmlformats.org/officeDocument/2006/relationships" name="SCHEDULE OF REVENUE BY MAJOR PR" sheetId="40" state="visible" r:id="rId40"/>
    <sheet xmlns:r="http://schemas.openxmlformats.org/officeDocument/2006/relationships" name="SCHEDULE OF REVENUE BY RECOGNIT" sheetId="41" state="visible" r:id="rId41"/>
    <sheet xmlns:r="http://schemas.openxmlformats.org/officeDocument/2006/relationships" name="SCHEDULE OF CONTRACT LIABILITIE" sheetId="42" state="visible" r:id="rId42"/>
    <sheet xmlns:r="http://schemas.openxmlformats.org/officeDocument/2006/relationships" name="SCHEDULE OF PLANT AND EQUIPMENT" sheetId="43" state="visible" r:id="rId43"/>
    <sheet xmlns:r="http://schemas.openxmlformats.org/officeDocument/2006/relationships" name="SCHEDULE OF USEFUL LIVES OF COM" sheetId="44" state="visible" r:id="rId44"/>
    <sheet xmlns:r="http://schemas.openxmlformats.org/officeDocument/2006/relationships" name="SCHEDULE OF RECONCILIATION OF B" sheetId="45" state="visible" r:id="rId45"/>
    <sheet xmlns:r="http://schemas.openxmlformats.org/officeDocument/2006/relationships" name="SCHEDULE OF RECONCILIATION OF_2" sheetId="46" state="visible" r:id="rId46"/>
    <sheet xmlns:r="http://schemas.openxmlformats.org/officeDocument/2006/relationships" name="SCHEDULE OF FOREIGN CURRENCY TR" sheetId="47" state="visible" r:id="rId47"/>
    <sheet xmlns:r="http://schemas.openxmlformats.org/officeDocument/2006/relationships" name="SUMMARY OF SIGNIFICANT ACCOUN_4" sheetId="48" state="visible" r:id="rId48"/>
    <sheet xmlns:r="http://schemas.openxmlformats.org/officeDocument/2006/relationships" name="SUMMARY OF FAIR VALUES OF ASSET" sheetId="49" state="visible" r:id="rId49"/>
    <sheet xmlns:r="http://schemas.openxmlformats.org/officeDocument/2006/relationships" name="ACQUISITION OF SUBSIDIARIES (De" sheetId="50" state="visible" r:id="rId50"/>
    <sheet xmlns:r="http://schemas.openxmlformats.org/officeDocument/2006/relationships" name="SCHEDULE OF PLANT AND EQUIPME_2" sheetId="51" state="visible" r:id="rId51"/>
    <sheet xmlns:r="http://schemas.openxmlformats.org/officeDocument/2006/relationships" name="PLANT AND EQUIPMENT, NET (Detai" sheetId="52" state="visible" r:id="rId52"/>
    <sheet xmlns:r="http://schemas.openxmlformats.org/officeDocument/2006/relationships" name="SCHEDULE OF INTANGIBLE ASSETS (" sheetId="53" state="visible" r:id="rId53"/>
    <sheet xmlns:r="http://schemas.openxmlformats.org/officeDocument/2006/relationships" name="SCHEDULE OF AMORTIZATION EXPENS" sheetId="54" state="visible" r:id="rId54"/>
    <sheet xmlns:r="http://schemas.openxmlformats.org/officeDocument/2006/relationships" name="INTANGIBLE ASSETS, NET (Details" sheetId="55" state="visible" r:id="rId55"/>
    <sheet xmlns:r="http://schemas.openxmlformats.org/officeDocument/2006/relationships" name="NON-MARKETABLE EQUITY SECURIT_2" sheetId="56" state="visible" r:id="rId56"/>
    <sheet xmlns:r="http://schemas.openxmlformats.org/officeDocument/2006/relationships" name="SCHEDULE OF RELATED PARTY RELAT" sheetId="57" state="visible" r:id="rId57"/>
    <sheet xmlns:r="http://schemas.openxmlformats.org/officeDocument/2006/relationships" name="SCHEDULE OF RELATED PARTY REL_2" sheetId="58" state="visible" r:id="rId58"/>
    <sheet xmlns:r="http://schemas.openxmlformats.org/officeDocument/2006/relationships" name="SCHEDULE OF RELATED PARTY TRANS" sheetId="59" state="visible" r:id="rId59"/>
    <sheet xmlns:r="http://schemas.openxmlformats.org/officeDocument/2006/relationships" name="SCHEDULE OF RELATED PARTY TRA_2" sheetId="60" state="visible" r:id="rId60"/>
    <sheet xmlns:r="http://schemas.openxmlformats.org/officeDocument/2006/relationships" name="SCHEDULE OF RELATED PARTY BALAN" sheetId="61" state="visible" r:id="rId61"/>
    <sheet xmlns:r="http://schemas.openxmlformats.org/officeDocument/2006/relationships" name="RELATED PARTY TRANSACTIONS AN_3" sheetId="62" state="visible" r:id="rId62"/>
    <sheet xmlns:r="http://schemas.openxmlformats.org/officeDocument/2006/relationships" name="SCHEDULE OF PREPAYMENTS, DEPOSI" sheetId="63" state="visible" r:id="rId63"/>
    <sheet xmlns:r="http://schemas.openxmlformats.org/officeDocument/2006/relationships" name="SCHEDULE OF ACCRUED EXPENSES AN" sheetId="64" state="visible" r:id="rId64"/>
    <sheet xmlns:r="http://schemas.openxmlformats.org/officeDocument/2006/relationships" name="SCHEDULE OF DUE FROM (TO) SHARE" sheetId="65" state="visible" r:id="rId65"/>
    <sheet xmlns:r="http://schemas.openxmlformats.org/officeDocument/2006/relationships" name="SCHEDULE OF DUE FROM (TO) SHA_2" sheetId="66" state="visible" r:id="rId66"/>
    <sheet xmlns:r="http://schemas.openxmlformats.org/officeDocument/2006/relationships" name="SCHEDULE OF OTHER LOANS (Detail" sheetId="67" state="visible" r:id="rId67"/>
    <sheet xmlns:r="http://schemas.openxmlformats.org/officeDocument/2006/relationships" name="OTHER LOANS (Details Narrative)" sheetId="68" state="visible" r:id="rId68"/>
    <sheet xmlns:r="http://schemas.openxmlformats.org/officeDocument/2006/relationships" name="BONDS PAYABLE (Details Narrativ" sheetId="69" state="visible" r:id="rId69"/>
    <sheet xmlns:r="http://schemas.openxmlformats.org/officeDocument/2006/relationships" name="SCHEDULE OF CONVERTIBLE NOTES P" sheetId="70" state="visible" r:id="rId70"/>
    <sheet xmlns:r="http://schemas.openxmlformats.org/officeDocument/2006/relationships" name="SCHEDULE OF CONVERTIBLE NOTES_2" sheetId="71" state="visible" r:id="rId71"/>
    <sheet xmlns:r="http://schemas.openxmlformats.org/officeDocument/2006/relationships" name="CONVERTIBLE NOTES PAYABLE TO _3" sheetId="72" state="visible" r:id="rId72"/>
    <sheet xmlns:r="http://schemas.openxmlformats.org/officeDocument/2006/relationships" name="SCHEDULE OF INCOME_(LOSS) BEFOR" sheetId="73" state="visible" r:id="rId73"/>
    <sheet xmlns:r="http://schemas.openxmlformats.org/officeDocument/2006/relationships" name="SCHEDULE OF COMPONENTS OF PROVI" sheetId="74" state="visible" r:id="rId74"/>
    <sheet xmlns:r="http://schemas.openxmlformats.org/officeDocument/2006/relationships" name="SCHEDULE OF PROVISION FOR INCOM" sheetId="75" state="visible" r:id="rId75"/>
    <sheet xmlns:r="http://schemas.openxmlformats.org/officeDocument/2006/relationships" name="SCHEDULE OF DEFERRED TAX ASSETS" sheetId="76" state="visible" r:id="rId76"/>
    <sheet xmlns:r="http://schemas.openxmlformats.org/officeDocument/2006/relationships" name="INCOME TAXES (Details Narrative" sheetId="77" state="visible" r:id="rId77"/>
    <sheet xmlns:r="http://schemas.openxmlformats.org/officeDocument/2006/relationships" name="COMMON STOCK (Details Narrative" sheetId="78" state="visible" r:id="rId78"/>
    <sheet xmlns:r="http://schemas.openxmlformats.org/officeDocument/2006/relationships" name="SCHEDULE OF COMPONENTS OF LEASE" sheetId="79" state="visible" r:id="rId79"/>
    <sheet xmlns:r="http://schemas.openxmlformats.org/officeDocument/2006/relationships" name="SCHEDULE OF MATURITIES OF LEASE" sheetId="80" state="visible" r:id="rId80"/>
    <sheet xmlns:r="http://schemas.openxmlformats.org/officeDocument/2006/relationships" name="COMMITMENTS AND CONTINGENCIES_2"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3 Months Ended</t>
        </is>
      </c>
    </row>
    <row r="2">
      <c r="B2" s="2" t="inlineStr">
        <is>
          <t>Nov. 30, 2022</t>
        </is>
      </c>
      <c r="C2" s="2" t="inlineStr">
        <is>
          <t>Ju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221548</t>
        </is>
      </c>
      <c r="C12" s="4" t="inlineStr">
        <is>
          <t xml:space="preserve"> </t>
        </is>
      </c>
    </row>
    <row r="13">
      <c r="A13" s="4" t="inlineStr">
        <is>
          <t>Entity Registrant Name</t>
        </is>
      </c>
      <c r="B13" s="4" t="inlineStr">
        <is>
          <t>LEADER
CAPITAL HOLDINGS CORP.</t>
        </is>
      </c>
      <c r="C13" s="4" t="inlineStr">
        <is>
          <t xml:space="preserve"> </t>
        </is>
      </c>
    </row>
    <row r="14">
      <c r="A14" s="4" t="inlineStr">
        <is>
          <t>Entity Central Index Key</t>
        </is>
      </c>
      <c r="B14" s="4" t="inlineStr">
        <is>
          <t>0001715433</t>
        </is>
      </c>
      <c r="C14" s="4" t="inlineStr">
        <is>
          <t xml:space="preserve"> </t>
        </is>
      </c>
    </row>
    <row r="15">
      <c r="A15" s="4" t="inlineStr">
        <is>
          <t>Entity Tax Identification Number</t>
        </is>
      </c>
      <c r="B15" s="4" t="inlineStr">
        <is>
          <t>37-18533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301, 3F., No. 131, Sec. 3</t>
        </is>
      </c>
      <c r="C17" s="4" t="inlineStr">
        <is>
          <t xml:space="preserve"> </t>
        </is>
      </c>
    </row>
    <row r="18">
      <c r="A18" s="4" t="inlineStr">
        <is>
          <t>Entity Address, Address Line Two</t>
        </is>
      </c>
      <c r="B18" s="4" t="inlineStr">
        <is>
          <t>Minsheng E. Rd</t>
        </is>
      </c>
      <c r="C18" s="4" t="inlineStr">
        <is>
          <t xml:space="preserve"> </t>
        </is>
      </c>
    </row>
    <row r="19">
      <c r="A19" s="4" t="inlineStr">
        <is>
          <t>Entity Address, Address Line Three</t>
        </is>
      </c>
      <c r="B19" s="4" t="inlineStr">
        <is>
          <t>Songshan Dis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105405</t>
        </is>
      </c>
      <c r="C22" s="4" t="inlineStr">
        <is>
          <t xml:space="preserve"> </t>
        </is>
      </c>
    </row>
    <row r="23">
      <c r="A23" s="4" t="inlineStr">
        <is>
          <t>City Area Code</t>
        </is>
      </c>
      <c r="B23" s="4" t="inlineStr">
        <is>
          <t>+886</t>
        </is>
      </c>
      <c r="C23" s="4" t="inlineStr">
        <is>
          <t xml:space="preserve"> </t>
        </is>
      </c>
    </row>
    <row r="24">
      <c r="A24" s="4" t="inlineStr">
        <is>
          <t>Local Phone Number</t>
        </is>
      </c>
      <c r="B24" s="4" t="inlineStr">
        <is>
          <t>2547-5643</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LCHD</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6470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Nov. 30, 2022</t>
        </is>
      </c>
    </row>
    <row r="3">
      <c r="A3" s="3" t="inlineStr">
        <is>
          <t>Property, Plant and Equipment [Abstract]</t>
        </is>
      </c>
      <c r="B3" s="4" t="inlineStr">
        <is>
          <t xml:space="preserve"> </t>
        </is>
      </c>
    </row>
    <row r="4">
      <c r="A4" s="4" t="inlineStr">
        <is>
          <t>PLANT AND EQUIPMENT, NET</t>
        </is>
      </c>
      <c r="B4" s="4" t="inlineStr">
        <is>
          <t xml:space="preserve">4.
PLANT AND EQUIPMENT, NET Plant
and equipment as of November 30, 2022 and August 31, 2022 are summarized below: SCHEDULE OF PLANT AND EQUIPMENT, NET
As of As of
Furniture and fixtures $ 30,234 $ 30,494
Office equipment 82,778 89,858
Leasehold improvement 89,052 82,969
Total 202,064 203,321
Less: Accumulated depreciation (141,977 ) (132,317 )
Plant and Equipment, net $ 60,087 $ 71,004 Depreciation
expenses, classified as operating expenses, were $ 11,076 9,8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INTANGIBLE ASSETS, NET</t>
        </is>
      </c>
      <c r="B4" s="4" t="inlineStr">
        <is>
          <t xml:space="preserve">5.
INTANGIBLE ASSETS, NET Intangible
assets costs as of November 30, 2022 and August 31, 2022 are summarized below: SCHEDULE OF INTANGIBLE ASSETS
As of As of
Investment platform $ 30,000 $ 30,000
Technical know-hows 818,200 818,200
Trademarks 4,920 4,920
Total 853,120 853,120
Less: Accumulated amortization (199,158 ) (199,035 )
Impairment (649,781 ) (649,781 )
Intangible assets, net $ 4,181 $ 4,304 Amortization
expense for intangible assets was $ 123 22,499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No As
of November 30, 2022, amortization expenses related to intangible assets for future periods are estimated to be as follows: SCHEDULE OF AMORTIZATION EXPENSES RELATED TO INTANGIBLE ASSETS
2023 (remaining period) $ 369
2024 492
2025 492
2026 492
2027 492
2028 and thereafter 1,844
Total $ 4,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MARKETABLE EQUITY SECURITIES</t>
        </is>
      </c>
      <c r="B1" s="2" t="inlineStr">
        <is>
          <t>3 Months Ended</t>
        </is>
      </c>
    </row>
    <row r="2">
      <c r="B2" s="2" t="inlineStr">
        <is>
          <t>Nov. 30, 2022</t>
        </is>
      </c>
    </row>
    <row r="3">
      <c r="A3" s="3" t="inlineStr">
        <is>
          <t>Non-marketable Equity Securities</t>
        </is>
      </c>
      <c r="B3" s="4" t="inlineStr">
        <is>
          <t xml:space="preserve"> </t>
        </is>
      </c>
    </row>
    <row r="4">
      <c r="A4" s="4" t="inlineStr">
        <is>
          <t>NON-MARKETABLE EQUITY SECURITIES</t>
        </is>
      </c>
      <c r="B4" s="4" t="inlineStr">
        <is>
          <t xml:space="preserve">6.
NON-MARKETABLE EQUITY SECURITIES On
August 5, 2022, the Company obtained an aggregate of 15,000,000 0.0001 DFP
engages in online higher education services. It is committed to promoting Asian talent education services, and cooperating with practical
entrepreneurs on both sides of the strait to offer courses related to business management and business marketing, assisting Taiwan’s
small and medium-sized corporations, entrepreneurs, and middle and high-level managers open up new ideas and improve their business vision.
As of November 30, 2022 and August 31, 2022, the Company held 7.01% 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 AND BALANCES</t>
        </is>
      </c>
      <c r="B4" s="4" t="inlineStr">
        <is>
          <t xml:space="preserve">7.
RELATED PARTY TRANSACTIONS AND BALANCES SCHEDULE
OF RELATED PARTY RELATIONSHIP
Name
of Entity or Individual Relationship
with the Company
DFP
Holdings Limited (“DFP”) Note
a
Reblood
Biotech Corp. Note
b
Reblood
Biotech Limited Note
b
Asia
Pacific Integrating System Limited Note
c
Yi-Hsiu
Lin Shareholder
and director of the Company
Jui-Chin
Chen Shareholder
of the Company
Teh-Ling
Chen Shareholder
of the Company
CPN
Investment Limited Shareholder
of the Company
Kuo-Hsun
Hsu Shareholder
of the Company
Chun-Shuo
Huang Shareholder
of the Company
Yu-Cheng
Tu Shareholder
of the Company
Chin-Chiang
Wang Shareholder
of the Company
Ching-Nan
Wang Shareholder
of the Company
Chin-Ping
Wang Shareholder
of the Company
Shih-Chu
Lo Shareholder
of the Company
(a) As
of November 30, 2022, the Company and Yi-Hsiu Lin held 7.01% 7.01%
(b) Reblood
Biotech Corp., a Nevada company, in which Yi-Hsiu Lin was the shareholder. Reblood Biotech Limited, a Hong Kong company, which was
a subsidiary of Reblood Biotech Corp.
(c) Asia
Pacific Integrating System Limited, a Taiwanese company, wholly owned by Shih-Chu Lo, a shareholder of the Company, holding 100% Related
party transactions: The
Company entered into the following significant related party transactions: SCHEDULE
OF RELATED PARTY TRANSACTIONS
For the three months ended
November 30, 2022 November 30, 2021
Provision of software development service to DFP (a) $ 230,000 $ -
Provision of software maintenance service to DFP (a) 15,392 -
Rental expense to Yu-Cheng Tu (b) - 3,235
Rental expense to Reblood Biotech Limited (d) 8,757 8,856
Interest expense to:
Teh-Ling Chen (Note 13) - 3,000
CPN Investment Limited (c) - -
Chun-Shuo Huang (Note 10(a)) 8,417 -
Ching-Nan Wang (Note 12) 18,000 15,000
Jui-Chin Chen (Note 10(b) and 13) 1,200 1,500
Chin-Chiang Wang (Note 10(c) and 13) 3,000 3,000
Chin-Ping Wang (Note 13) - 3,000
Ching-Nan Wang (Note 13) - 3,000
(a) The
Company entered into a Customized App Development Agreement providing the online and offline learning opportunities across different
subjects on January 27, 2022 with DFP. The Company delivered an app and provided the follow-up maintenance service since August 2022.
For the three months ended November 30, 2022, software maintenance income of $ 15,392 230,000
(b) On
September 1, 2020, LOC leased an office in Taichung, Taiwan from the Company’s shareholder- Yu-Cheng Tu. The lease was renewed
on April 1, 2021 for additional one-year term and early terminated on October 31, 2021. The monthly lease was for the amount of NTD
45,000 1,617 one year nil 3,235
(c) The
Company borrowed a principal amount of $ 62,000 6% nil
(d) On
June 1, 2021, JFB leased an office in Taipei, Taiwan from a company which was the subsidiary of Reblood Biotech Corp.. The monthly
lease was for the amount of NTD 82,062 2,601 16 97,062 3,076 8,757 8,856
(e) NTD 64,000 2,072 Related
party balances: Apart
from the above, the Company recorded the following significant related party balances as of November 30, 2022 and August 31, 2022: SCHEDULE
OF RELATED PARTY BALANCES
As of November 30, 2022 As of August 31, 2022
Accounts receivable from related parties
Receivables from DFP $ 7,687 $ 2,732 Up
to the date of this report, DFP had repaid $ 7,687
As of November 30, 2022 As of August 31, 2022
Contract liabilities due to related parties
due to DFP $ - $ 150,000
due to Asia Pacific Integrating System Limited $ 50,000 $ -
Due to related parties $ 50,000 $ - Up
to the date of this report, $ nil
As of November 30, 2022 As of August 31, 2022
Accrued interests payable to related parties
Ching-Nan Wang (note 12) $ 2,935 $ 2,935
Chun-Shuo Huang (note 10 (a)) 2,851 2,851
Jui-Chin Chen (note 10(b)) 4,429 3,229
Chin-Chiang Wang (note 10(c)) 165 9,165
Total $ 10,380 $ 1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3 Months Ended</t>
        </is>
      </c>
    </row>
    <row r="2">
      <c r="B2" s="2" t="inlineStr">
        <is>
          <t>Nov. 30, 2022</t>
        </is>
      </c>
    </row>
    <row r="3">
      <c r="A3" s="3" t="inlineStr">
        <is>
          <t>Credit Loss [Abstract]</t>
        </is>
      </c>
      <c r="B3" s="4" t="inlineStr">
        <is>
          <t xml:space="preserve"> </t>
        </is>
      </c>
    </row>
    <row r="4">
      <c r="A4" s="4" t="inlineStr">
        <is>
          <t>PREPAYMENTS, DEPOSITS AND OTHER RECEIVABLES</t>
        </is>
      </c>
      <c r="B4" s="4" t="inlineStr">
        <is>
          <t xml:space="preserve">8.
PREPAYMENTS, DEPOSITS AND OTHER RECEIVABLES SCHEDULE
OF PREPAYMENTS, DEPOSITS AND OTHER RECEIVABLES
As of November 30, 2022 As of August 31, 2022
Rental and management fee deposits $ 82,541 $ 100,498
Other prepaid expenses 63,547 52,723
Other taxes recoverable 22,899 35,802
Prepayments, deposits and other receivables 168,987 189,023
Less: non-current portion
Rental and management fee deposits 12,538 12,822
Prepayments, deposits and other receivables, non-current 12,538 12,822
Prepayments, deposits and other receivables, current $ 156,449 $ 176,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Nov. 30, 2022</t>
        </is>
      </c>
    </row>
    <row r="3">
      <c r="A3" s="3" t="inlineStr">
        <is>
          <t>Payables and Accruals [Abstract]</t>
        </is>
      </c>
      <c r="B3" s="4" t="inlineStr">
        <is>
          <t xml:space="preserve"> </t>
        </is>
      </c>
    </row>
    <row r="4">
      <c r="A4" s="4" t="inlineStr">
        <is>
          <t>ACCRUED EXPENSES AND OTHER PAYABLES</t>
        </is>
      </c>
      <c r="B4" s="4" t="inlineStr">
        <is>
          <t xml:space="preserve">9.
ACCRUED EXPENSES AND OTHER PAYABLES SCHEDULE OF ACCRUED EXPENSES AND OTHER PAYABLES
As of November 30, 2022 As of August 31, 2022
Accrued interests (Note 7, 10 and 12) $ 10,380 18,180
Accrued payroll 143,052 150,932
Other accrued expenses 272,534 197,428
Other taxes payable 1,874 1,377
Point liabilities 81,246 82,638
Accrued expenses and
other payables $ 509,086 450,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UE FROM (TO) SHAREHOLDERS AND DIRECTORS</t>
        </is>
      </c>
      <c r="B1" s="2" t="inlineStr">
        <is>
          <t>3 Months Ended</t>
        </is>
      </c>
    </row>
    <row r="2">
      <c r="B2" s="2" t="inlineStr">
        <is>
          <t>Nov. 30, 2022</t>
        </is>
      </c>
    </row>
    <row r="3">
      <c r="A3" s="3" t="inlineStr">
        <is>
          <t>Due From To Shareholders And Directors</t>
        </is>
      </c>
      <c r="B3" s="4" t="inlineStr">
        <is>
          <t xml:space="preserve"> </t>
        </is>
      </c>
    </row>
    <row r="4">
      <c r="A4" s="4" t="inlineStr">
        <is>
          <t>DUE FROM (TO) SHAREHOLDERS AND DIRECTORS</t>
        </is>
      </c>
      <c r="B4" s="4" t="inlineStr">
        <is>
          <t xml:space="preserve">10.
DUE FROM (TO) SHAREHOLDERS AND DIRECTORS SCHEDULE OF DUE FROM (TO) SHAREHOLDERS, DIRECTORS AND A RELATED COMPANY
As of November 30, 2022 As of August 31, 2022
Other loans from shareholders:
Jui-Chin Chen (b) $ (80,000 ) $ (80,000 )
Chun-Shuo Huang (a) (141,085 ) (145,159 )
Mei-Ying Huang (d) (2,590 ) (35,550 )
Chin-Chiang Wang (c) (200,000 ) (200,000 )
Total (Note 11) (423,675 ) (460,709 )
Less: Other loans from shareholders, non-current 200,000 200,000
$ (223,675 ) $ (260,709 )
Due to a director - current:
Yi-Hsiu Lin (e) $ (1,003,860 ) $ (973,564 )
Due to shareholders - current:
Yu-Cheng Tu (e) $ (40,624 ) $ (42,472 )
Hung-Pin Cheng (e) (476 ) (471 )
Mei-Ying Huang (e) (800 ) (800 )
Shih-Chu Lo (e) (800 ) (800 )
Jun-Yuan Chen (e) (800 ) (800 )
Total $ (43,500 ) $ (45,343 )
Due from a shareholder - current:
Kuo-Hsun Hsu (f) $ 2,072 $ -
(a) On
February 28, 2022, the Company obtained a loan of RMB 1,000,000 141,085 8% May 27, 2022 2% 8,417 nil 2,851
(b) The
loan was modified from convertible note on March 23, 2022 and would be repayable in five installments 6% 20,000 1,200 1,500 4,429 3,229
(c) The
loan was modified from convertible note on May 3, 2022 and would mature on November 25, 2024 6% 3,000 165 9,165
(d) The
Company borrowed non-interest bearing loans in the aggregate amount of NTD 4,000,000 129,492 2,500,000 80,932 due on May 24, 2022 but further extended to December 31, 2022 1,000,000 32,373 420,000 13,597 500,000 16,187
(e) Amounts
due to shareholders and a director are unsecured, interest-free with no fixed payment term.
(f) NTD 64,000 2,072
(g) The
Company borrowed a principal amount of $ 62,000 6% one year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t>
        </is>
      </c>
      <c r="B1" s="2" t="inlineStr">
        <is>
          <t>3 Months Ended</t>
        </is>
      </c>
    </row>
    <row r="2">
      <c r="B2" s="2" t="inlineStr">
        <is>
          <t>Nov. 30, 2022</t>
        </is>
      </c>
    </row>
    <row r="3">
      <c r="A3" s="3" t="inlineStr">
        <is>
          <t>Debt Disclosure [Abstract]</t>
        </is>
      </c>
      <c r="B3" s="4" t="inlineStr">
        <is>
          <t xml:space="preserve"> </t>
        </is>
      </c>
    </row>
    <row r="4">
      <c r="A4" s="4" t="inlineStr">
        <is>
          <t>OTHER LOANS</t>
        </is>
      </c>
      <c r="B4" s="4" t="inlineStr">
        <is>
          <t xml:space="preserve">11.
OTHER LOANS SCHEDULE OF OTHER LOANS
As of November 30, 2022 As of August 31, 2022
Other loans:
- from shareholders (note 10) $ 423,675 $ 460,709
- from a non-related party 971 -
424,646 460,709
Less: Other loan, non-current: (200,000 ) (200,000 )
$ 224,646 $ 260,709 On
September 15, 2022, the Company borrowed non-interest bearing loan of NTD 30,000 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3 Months Ended</t>
        </is>
      </c>
    </row>
    <row r="2">
      <c r="B2" s="2" t="inlineStr">
        <is>
          <t>Nov. 30, 2022</t>
        </is>
      </c>
    </row>
    <row r="3">
      <c r="A3" s="3" t="inlineStr">
        <is>
          <t>Debt Disclosure [Abstract]</t>
        </is>
      </c>
      <c r="B3" s="4" t="inlineStr">
        <is>
          <t xml:space="preserve"> </t>
        </is>
      </c>
    </row>
    <row r="4">
      <c r="A4" s="4" t="inlineStr">
        <is>
          <t>BONDS PAYABLE</t>
        </is>
      </c>
      <c r="B4" s="4" t="inlineStr">
        <is>
          <t xml:space="preserve">12.
BONDS PAYABLE The
Company entered into a Bond Purchase Agreement with Ching-Nan Wang (who became the Company’s shareholder in May 2021) on August
14, 2019, pursuant to which the Company issued and sold to the purchaser a bond at an aggregate purchase price of $ 600,000 three years August 14, 2019 10% The Company may exercise its right to repay this bond at any time on or before two years from the maturity date by wiring 100% of all
outstanding principal and interest to the purchaser 12% 2,000,000 1,000,000 18,000 15,000 2,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3 Months Ended</t>
        </is>
      </c>
    </row>
    <row r="2">
      <c r="B2" s="2" t="inlineStr">
        <is>
          <t>Nov. 30, 2022</t>
        </is>
      </c>
    </row>
    <row r="3">
      <c r="A3" s="3" t="inlineStr">
        <is>
          <t>Debt Disclosure [Abstract]</t>
        </is>
      </c>
      <c r="B3" s="4" t="inlineStr">
        <is>
          <t xml:space="preserve"> </t>
        </is>
      </c>
    </row>
    <row r="4">
      <c r="A4" s="4" t="inlineStr">
        <is>
          <t>CONVERTIBLE NOTES PAYABLE TO RELATED PARTIES</t>
        </is>
      </c>
      <c r="B4" s="4" t="inlineStr">
        <is>
          <t xml:space="preserve">13.
CONVERTIBLE NOTES PAYABLE TO RELATED PARTIES The
Company entered into a series of Convertible Promissory Note Purchase Agreements (the “Agreements”) with certain investors
between March 2020 and January, 2021. Pursuant to the Agreements, the Company issued certain Convertible Promissory Notes (the “Notes”)
to the investors in a total principal amount of $ 900,000 SCHEDULE OF CONVERTIBLE NOTES PAYABLE
Principal amount Issue date Maturity date Interest rate
Jui-Chin Chen (a) 100,000 March 18, 2020 March 18, 2022 6 %
Teh-Ling Chen (b) 100,000 November 2, 2020 November 2, 2022 6 %
Chin-Ping Wang (c) 200,000 November 25, 2020 November 25, 2022 6 %
Chin-Nan Wang (d) 200,000 November 25, 2020 November 25, 2022 6 %
Chin-Chiang Wang (d) 200,000 November 25, 2020 November 25, 2022 6 %
Teh-Ling Chen (e) 100,000 January 15, 2021 January 15, 2023 6 %
$ 900,000
(a) On
March 18, 2020, the Company issued an unsecured note in the principal amount of $ 100,000 6% 0.40 6% nil
(b) On
November 2, 2020, the Company issued a Note in the principal amount of $ 100,000 6% November 2, 2022 0.10 1,000,000
(c) On
November 25, 2020, the Company issued a Note in the principal amount of $ 200,000 6% November 25, 2022 6%
(d) On
November 25, 2020, the Company issued several Notes in the total principal amount of $ 400,000 6% November 25, 2022 0.25 1,600,000
(e) On
January 15, 2021, the Company issued a Note in the principal amount of $ 100,000 6% January 15, 2023 0.10 1,000,000 For
each of the Notes, the Company is entitled to a one-year extension. The outstanding principal amounts of the notes are convertible at
any time at the option of the holders into common stock at a conversion price of $ 0.40 10,000 10,000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During
the three months ended November 30, 2022 and 2021, interest of $ nil 13,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74816</v>
      </c>
      <c r="C3" s="6" t="n">
        <v>213270</v>
      </c>
    </row>
    <row r="4">
      <c r="A4" s="4" t="inlineStr">
        <is>
          <t>Accounts receivable</t>
        </is>
      </c>
      <c r="B4" s="5" t="n">
        <v>8382</v>
      </c>
      <c r="C4" s="5" t="n">
        <v>4413</v>
      </c>
    </row>
    <row r="5">
      <c r="A5" s="4" t="inlineStr">
        <is>
          <t>Prepayments, deposits and other receivables</t>
        </is>
      </c>
      <c r="B5" s="5" t="n">
        <v>156449</v>
      </c>
      <c r="C5" s="5" t="n">
        <v>176201</v>
      </c>
    </row>
    <row r="6">
      <c r="A6" s="4" t="inlineStr">
        <is>
          <t>Inventory</t>
        </is>
      </c>
      <c r="B6" s="5" t="n">
        <v>5162</v>
      </c>
      <c r="C6" s="5" t="n">
        <v>8074</v>
      </c>
    </row>
    <row r="7">
      <c r="A7" s="4" t="inlineStr">
        <is>
          <t>Due from a shareholder</t>
        </is>
      </c>
      <c r="B7" s="5" t="n">
        <v>2072</v>
      </c>
      <c r="C7" s="4" t="inlineStr">
        <is>
          <t xml:space="preserve"> </t>
        </is>
      </c>
    </row>
    <row r="8">
      <c r="A8" s="4" t="inlineStr">
        <is>
          <t>Total current assets</t>
        </is>
      </c>
      <c r="B8" s="5" t="n">
        <v>246881</v>
      </c>
      <c r="C8" s="5" t="n">
        <v>401958</v>
      </c>
    </row>
    <row r="9">
      <c r="A9" s="3" t="inlineStr">
        <is>
          <t>Non-current assets</t>
        </is>
      </c>
      <c r="B9" s="4" t="inlineStr">
        <is>
          <t xml:space="preserve"> </t>
        </is>
      </c>
      <c r="C9" s="4" t="inlineStr">
        <is>
          <t xml:space="preserve"> </t>
        </is>
      </c>
    </row>
    <row r="10">
      <c r="A10" s="4" t="inlineStr">
        <is>
          <t>Non-marketable equity securities</t>
        </is>
      </c>
      <c r="B10" s="5" t="n">
        <v>1500</v>
      </c>
      <c r="C10" s="5" t="n">
        <v>1500</v>
      </c>
    </row>
    <row r="11">
      <c r="A11" s="4" t="inlineStr">
        <is>
          <t>Plant and equipment, net</t>
        </is>
      </c>
      <c r="B11" s="5" t="n">
        <v>60087</v>
      </c>
      <c r="C11" s="5" t="n">
        <v>71004</v>
      </c>
    </row>
    <row r="12">
      <c r="A12" s="4" t="inlineStr">
        <is>
          <t>Intangible assets</t>
        </is>
      </c>
      <c r="B12" s="5" t="n">
        <v>4181</v>
      </c>
      <c r="C12" s="5" t="n">
        <v>4304</v>
      </c>
    </row>
    <row r="13">
      <c r="A13" s="4" t="inlineStr">
        <is>
          <t>Operating lease right-of-use assets, net</t>
        </is>
      </c>
      <c r="B13" s="5" t="n">
        <v>268957</v>
      </c>
      <c r="C13" s="5" t="n">
        <v>227230</v>
      </c>
    </row>
    <row r="14">
      <c r="A14" s="4" t="inlineStr">
        <is>
          <t>Prepayments, deposits and other receivables</t>
        </is>
      </c>
      <c r="B14" s="5" t="n">
        <v>12538</v>
      </c>
      <c r="C14" s="5" t="n">
        <v>12822</v>
      </c>
    </row>
    <row r="15">
      <c r="A15" s="4" t="inlineStr">
        <is>
          <t>Total non-current assets</t>
        </is>
      </c>
      <c r="B15" s="5" t="n">
        <v>347263</v>
      </c>
      <c r="C15" s="5" t="n">
        <v>316860</v>
      </c>
    </row>
    <row r="16">
      <c r="A16" s="4" t="inlineStr">
        <is>
          <t>TOTAL ASSETS</t>
        </is>
      </c>
      <c r="B16" s="5" t="n">
        <v>594144</v>
      </c>
      <c r="C16" s="5" t="n">
        <v>718818</v>
      </c>
    </row>
    <row r="17">
      <c r="A17" s="3" t="inlineStr">
        <is>
          <t>Current liabilities</t>
        </is>
      </c>
      <c r="B17" s="4" t="inlineStr">
        <is>
          <t xml:space="preserve"> </t>
        </is>
      </c>
      <c r="C17" s="4" t="inlineStr">
        <is>
          <t xml:space="preserve"> </t>
        </is>
      </c>
    </row>
    <row r="18">
      <c r="A18" s="4" t="inlineStr">
        <is>
          <t>Accrued expenses and other payables</t>
        </is>
      </c>
      <c r="B18" s="5" t="n">
        <v>509086</v>
      </c>
      <c r="C18" s="5" t="n">
        <v>450555</v>
      </c>
    </row>
    <row r="19">
      <c r="A19" s="4" t="inlineStr">
        <is>
          <t>Contract liabilities</t>
        </is>
      </c>
      <c r="B19" s="5" t="n">
        <v>68928</v>
      </c>
      <c r="C19" s="5" t="n">
        <v>169951</v>
      </c>
    </row>
    <row r="20">
      <c r="A20" s="4" t="inlineStr">
        <is>
          <t>Operating lease liability, current</t>
        </is>
      </c>
      <c r="B20" s="5" t="n">
        <v>188973</v>
      </c>
      <c r="C20" s="5" t="n">
        <v>150381</v>
      </c>
    </row>
    <row r="21">
      <c r="A21" s="4" t="inlineStr">
        <is>
          <t>Bonds payable</t>
        </is>
      </c>
      <c r="B21" s="5" t="n">
        <v>600000</v>
      </c>
      <c r="C21" s="5" t="n">
        <v>600000</v>
      </c>
    </row>
    <row r="22">
      <c r="A22" s="4" t="inlineStr">
        <is>
          <t>Other loans from shareholders, current</t>
        </is>
      </c>
      <c r="B22" s="5" t="n">
        <v>223675</v>
      </c>
      <c r="C22" s="5" t="n">
        <v>260709</v>
      </c>
    </row>
    <row r="23">
      <c r="A23" s="4" t="inlineStr">
        <is>
          <t>Other loans from a non-related party, current</t>
        </is>
      </c>
      <c r="B23" s="5" t="n">
        <v>971</v>
      </c>
      <c r="C23" s="4" t="inlineStr">
        <is>
          <t xml:space="preserve"> </t>
        </is>
      </c>
    </row>
    <row r="24">
      <c r="A24" s="4" t="inlineStr">
        <is>
          <t>Due to shareholders</t>
        </is>
      </c>
      <c r="B24" s="5" t="n">
        <v>43500</v>
      </c>
      <c r="C24" s="5" t="n">
        <v>45343</v>
      </c>
    </row>
    <row r="25">
      <c r="A25" s="4" t="inlineStr">
        <is>
          <t>Due to a director</t>
        </is>
      </c>
      <c r="B25" s="5" t="n">
        <v>1003860</v>
      </c>
      <c r="C25" s="5" t="n">
        <v>973564</v>
      </c>
    </row>
    <row r="26">
      <c r="A26" s="4" t="inlineStr">
        <is>
          <t>Total current liabilities</t>
        </is>
      </c>
      <c r="B26" s="5" t="n">
        <v>2638993</v>
      </c>
      <c r="C26" s="5" t="n">
        <v>2650503</v>
      </c>
    </row>
    <row r="27">
      <c r="A27" s="3" t="inlineStr">
        <is>
          <t>Non-current liabilities</t>
        </is>
      </c>
      <c r="B27" s="4" t="inlineStr">
        <is>
          <t xml:space="preserve"> </t>
        </is>
      </c>
      <c r="C27" s="4" t="inlineStr">
        <is>
          <t xml:space="preserve"> </t>
        </is>
      </c>
    </row>
    <row r="28">
      <c r="A28" s="4" t="inlineStr">
        <is>
          <t>Operating lease liability, non-current</t>
        </is>
      </c>
      <c r="B28" s="5" t="n">
        <v>68625</v>
      </c>
      <c r="C28" s="5" t="n">
        <v>68422</v>
      </c>
    </row>
    <row r="29">
      <c r="A29" s="4" t="inlineStr">
        <is>
          <t>Other loans from shareholders, non-current</t>
        </is>
      </c>
      <c r="B29" s="5" t="n">
        <v>200000</v>
      </c>
      <c r="C29" s="5" t="n">
        <v>200000</v>
      </c>
    </row>
    <row r="30">
      <c r="A30" s="4" t="inlineStr">
        <is>
          <t>Total non-current liabilities</t>
        </is>
      </c>
      <c r="B30" s="5" t="n">
        <v>268625</v>
      </c>
      <c r="C30" s="5" t="n">
        <v>268422</v>
      </c>
    </row>
    <row r="31">
      <c r="A31" s="4" t="inlineStr">
        <is>
          <t>TOTAL LIABILITIES</t>
        </is>
      </c>
      <c r="B31" s="5" t="n">
        <v>2907618</v>
      </c>
      <c r="C31" s="5" t="n">
        <v>2918925</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00,000,000 shares authorized; None issued and outstanding</t>
        </is>
      </c>
      <c r="B34" s="4" t="inlineStr">
        <is>
          <t xml:space="preserve"> </t>
        </is>
      </c>
      <c r="C34" s="4" t="inlineStr">
        <is>
          <t xml:space="preserve"> </t>
        </is>
      </c>
    </row>
    <row r="35">
      <c r="A35" s="4" t="inlineStr">
        <is>
          <t>Common stock, $0.0001 par value; 600,000,000 shares authorized; 200,470,825 and 191,770,825 shares issued and outstanding as of November 30, 2022 and August 31, 2022, respectively</t>
        </is>
      </c>
      <c r="B35" s="5" t="n">
        <v>20047</v>
      </c>
      <c r="C35" s="5" t="n">
        <v>19177</v>
      </c>
    </row>
    <row r="36">
      <c r="A36" s="4" t="inlineStr">
        <is>
          <t>Additional paid-in capital</t>
        </is>
      </c>
      <c r="B36" s="5" t="n">
        <v>32811645</v>
      </c>
      <c r="C36" s="5" t="n">
        <v>32339182</v>
      </c>
    </row>
    <row r="37">
      <c r="A37" s="4" t="inlineStr">
        <is>
          <t>Accumulated other comprehensive income</t>
        </is>
      </c>
      <c r="B37" s="5" t="n">
        <v>495071</v>
      </c>
      <c r="C37" s="5" t="n">
        <v>362698</v>
      </c>
    </row>
    <row r="38">
      <c r="A38" s="4" t="inlineStr">
        <is>
          <t>Accumulated deficits</t>
        </is>
      </c>
      <c r="B38" s="5" t="n">
        <v>-35640237</v>
      </c>
      <c r="C38" s="5" t="n">
        <v>-34921164</v>
      </c>
    </row>
    <row r="39">
      <c r="A39" s="4" t="inlineStr">
        <is>
          <t>TOTAL STOCKHOLDERS’ DEFICIT</t>
        </is>
      </c>
      <c r="B39" s="5" t="n">
        <v>-2313474</v>
      </c>
      <c r="C39" s="5" t="n">
        <v>-2200107</v>
      </c>
    </row>
    <row r="40">
      <c r="A40" s="4" t="inlineStr">
        <is>
          <t>TOTAL LIABILITIES AND STOCKHOLDERS’ DEFICIT</t>
        </is>
      </c>
      <c r="B40" s="6" t="n">
        <v>594144</v>
      </c>
      <c r="C40" s="6" t="n">
        <v>718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14.
INCOME TAXES For
the period ended November 30, 2022 SCHEDULE OF INCOME/(LOSS) BEFORE INCOME TAXES
2022 2021
Three months ended
November 30, 2022 November 30, 2021
Tax jurisdictions from:
- Local $ (108,149 ) $ (1,134,999 )
- Foreign, representing
Seychelles - -
British Virgin Islands (1,144 ) (1,557 )
Taiwan (302,977 ) (683,911 )
PRC (205,929 ) (119,437 )
Hong Kong (100,874 ) (183,465 )
Tax jurisdictions from foreign (100,874 ) (183,465 )
Loss before income tax (719,073 ) (2,123,369 ) The
components of the benefit for income taxes expenses are: SCHEDULE OF COMPONENTS OF PROVISION BENEFIT FOR INCOME TAXES
2022 2021
Three months ended
November 30, 2022 November 30, 2021
Current $ - $ -
Deferred - (4,482 )
Total income tax benefit $ - $ (4,482 ) The
benefit for income taxes consisted of the following: SCHEDULE OF PROVISION FOR INCOME TAXES
2022 2021
Three months ended
November 30, 2022 November 30, 2021
Loss before income taxes $ (719,073 ) $ (2,123,369 )
Statutory income tax rate 21 % 21 %
Income tax credit computed at statutory income rate (151,005 ) (445,908 )
Reconciling items:
Non-deductible expenses 47,903 146,009
Share-based payments 36,400 175,398
Tax effect of tax exempt entity 240 327
Rate differential in different tax jurisdictions (3,328 ) (2,012 )
Valuation allowance on deferred tax assets 69,790 121,704
Income tax benefit $ - $ (4,482 ) United
States of America The
Company is registered in the State of Nevada and is subject to the tax laws of the United States of America. As of November 30, 2022,
the operations in the United States of America incurred $ 2,318,456 The NOL carryforwards begin to expire in 2037 486,876 Seychelles Under
the current laws of the Seychelles, LFGL is registered as an international business company, as such, LFGL is governed by the International
Business Companies Act of Seychelles and not subject to income taxes in Seychelles. British
Virgin Islands NPI
is tax exempted in the British Virgin Islands where it was incorporated. Taiwan LOC
is subject to corporate income tax (“CIT”) in Taiwan. Since January 1, 2018, the CIT rate in Taiwan is 20% 3,726,266 745,253 PRC BJDC
is subject to corporate income tax (“CIT”) at 25% 2,572,705 643,176 Hong
Kong JFB
is subject to Hong Kong Profits Tax, which is charged at the statutory income rate of 16.5% nil nil SCHEDULE
OF DEFERRED TAX ASSETS
November 30, 2022 August 31, 2022
Deferred tax assets:
Net operating loss carryforwards
– United States of America $ (486,876 ) $ (500,564 )
– Taiwan (745,253 ) (699,772 )
– PRC (643,176 ) (600,648 )
– Hong Kong - -
Deferred tax assets: net operating loss carryforwards - -
Less: valuation allowance 1,875,305 1,800,984
Deferred tax assets,
net of valuation allow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Nov. 30, 2022</t>
        </is>
      </c>
    </row>
    <row r="3">
      <c r="A3" s="3" t="inlineStr">
        <is>
          <t>Equity [Abstract]</t>
        </is>
      </c>
      <c r="B3" s="4" t="inlineStr">
        <is>
          <t xml:space="preserve"> </t>
        </is>
      </c>
    </row>
    <row r="4">
      <c r="A4" s="4" t="inlineStr">
        <is>
          <t>COMMON STOCK</t>
        </is>
      </c>
      <c r="B4" s="4" t="inlineStr">
        <is>
          <t xml:space="preserve">15.
COMMON STOCK On
September 1, 2021, the Company renewed the employment agreement with Yi-Hsiu Lin for additional two years 120,000 2,500,000 250,000 0.10 62,500 On
September 1, 2021, the Company issued a director offer letter to Shui Fung Cheng, pursuant to which Mr. Cheng agreed to serve as a director
of the Company for a one 80,000 1,500,000 150,000 0.10 37,500 On
March 1, 2021, the Company renewed the consulting agreement with a consultant to provide business advisory services to the Company for
a one 60,000 1,000,000 100,000 0.10 nil 25,000 On
June 30, 2020, the Company’s board of directors agreed to grant a new employee of JFB, (i) 5,000,000 5,000,000 6,000,000 0.40 5,000,000 5,000,000 139,560 1,622,940 237,500 348,627 nil 209,397 10,000,000 The
Company issued 8,415,111 On
August 1, 2020, the Company entered into a one 66,000 1,000,000 1,000,000 400,000 0.40 nil 16,666 On
November 1, 2020, the Company entered into one 2,500,000 2,500,000 1.00 nil 416,666 On
February 8, 2021, the Company and First Leader Capital Ltd. mutually agreed to further forfeit and surrender 5,000,000 0.0001 On
May 17, 2021, the Company and First Leader Capital Ltd., again, mutually agreed to forfeit and surrender 13,132,500 0.0001 On
September 1, 2021, the Company issued an offer letter to Hsu Kuo-Hsun, pursuant to which Mr. Hsu agreed to serve as chairman of LOC for
two years 60,000 1,902 2,400,000 120,000 0.10 30,000 On
September 1, 2021, the Company issued a Senior Vice President (“SVP”) offer letter to Chiao Chien, pursuant to which Mr.
Chiao agreed to serve as SVP of user experience of the Company for two years 17,000 2,385 3,000,000 150,000 0.10 37,500 On
December 21, 2021, pursuant to the 2021 Equity Incentive Plan, the Company granted an aggregate of 9,550,850 0.10 nil On
January 26, 2022, the shareholders- Chin-Ping Wang and Ching-Nan Wang, submitted conversion notices to the Company converting all of
the outstanding balances of their Convertible Notes payable (Note 13) into an aggregate of 1,600,000 On
May 12, 2022, the shareholder- Teh-Ling Chen submitted conversion notice to the Company converting all of the outstanding balance of
his Convertible Notes payable (Note 13) into an aggregate of 2,000,000 On
June 17, 2022, 500,576 On
October 1, 2022, the Company entered into consultant agreement with Shou-Hung Hsu for two years. Pursuant to the agreement, Mr. Hsu was
compensated at $ 25,000 700,000 35,000 0.10 5,833 nil From
May 2020 to August 2021, the Company entered into securities purchase agreements with several accredited investors whereby the investors
purchased a total of 37,157,535 0.140 5,206,994 From
September 2021 to August 2022, the Company entered into securities purchase agreements with several accredited investors whereby the
investors purchased a total of 19,170,000 0.12 2,290,000 On
October 31, 2022, the Company entered into a securities purchase agreement with an individual accredited investor (the “Investor”),
to issue and sell to the Investor 1,000,000 0.0001 0.30 300,000 As
of November 30, 2022, unrecognized share-based compensation expense was $ 531,667 As
of November 30, 2022, 1,833,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During
the period ended November 30, 2022, the Company entered into month-to-month lease agreements with independent third parties to rent office
and staff quarter premises in Taiwan, Shenzhen, Beijing and Hong Kong. The rental expense for the three months ended November 30, 2022
and 2021 were $ 65,682 88,719 The
components of lease costs, lease term and discount rate with respect of leases with an initial term of at least 12 months are as follows: SCHEDULE
OF COMPONENTS OF LEASE COSTS, LEASE TERM AND DISCOUNT RATE
For the three months ended
November 30, 2022 November 30, 2021
Operating lease cost – classified as general and administrative expenses $ 64,988 $ 81,470
Weighted Average Remaining Lease Term – Operating leases 1.34 1.59
Weighted Average Discounting Rate – Operating leases 5.14 % 5.31 % The
following is a schedule, by years, of maturities of lease liabilities as of November 30, 2022: SCHEDULE
OF MATURITIES OF LEASE LIABILITIES
Operating leases
2023 (remaining period) $ 166,566
2024 92,218
2025 6,257
2026 -
2027 -
Thereafter -
Total undiscounted cash flows 265,041
Less: imputed interest (7,443 )
Present value of lease liabilities $ 257,598 Contingencies The
Labor Contract Law of the People’s Republic of China requires employers to assure the liability of the severance payments if employees
are terminated due to restructuring, mutual agreement or expiration of a fixed-term labor contract. The Company has estimated its possible
severance payments of approximately $ 166,000
and $ 146,000
as of November 30, 2022 and August 31, 2022,
respectively. The Company subsequently dismissed ten employees and severance payments of $ 127,965 907,000 36,471 258,500 926,429 92,643 0.10 In
Taiwan, an employer can terminate an employment contract with notice (or with pay in lieu of notice) and with severance pay only due
to stoppage of business or a transfer of ownership, business losses or curtailment of business operations, suspension of operations
due to a force majeure event, or alteration of the business nature, forcing a reduction in the number of employees, and those
employees cannot be reassigned to other suitable positions, or the employee is incapable of performing the tasks assigned. The
Company has estimated its possible severance payments of approximately $ 39,000 5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17.
SUBSEQUENT EVENTS On March 15, 2023, the Company issued an offer letter to Kuo-Kang Chang, pursuant to which Mr. Chang agreed to serve as senior VP of
marketing and branding strategy for two years 20,000 1,000,000 1,000,000 10,000 0.10 1,000,000 On
March 15, 2023, the board of directors decided to dissolve LOC. LOC then entered into a de-registration process and its business was
taken over by LCHD. Taichung City Government approved the dissolution on April 25, 2023. From March to April 2023, the Company entered into
securities purchase agreements with two accredited investors whereby the investors purchased a total of 5,000,000 0.10 500,000 From May to June 2023, the Company received aggregate
gross proceeds of $ 201,540 4,030,000 0.05 On April 20, 2023, the Company entered into consultant
agreement with Yueh-Hung Chou for one year. Pursuant to the agreement, Mr. Chou will be compensated at NT$ 25,000 300,000 The
Company borrowed a principal amount of $ 98,760 700,000 5 December 31, 2023 42,326 300,000 5 July 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financial statements of the Company and its subsidiaries are unaudited. In the opinion of management,
all adjustments (which are of a normal recurring nature)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amended Form 10-K for
the year ended August 31, 2022. </t>
        </is>
      </c>
    </row>
    <row r="5">
      <c r="A5" s="4" t="inlineStr">
        <is>
          <t>Going Concern</t>
        </is>
      </c>
      <c r="B5" s="4" t="inlineStr">
        <is>
          <t xml:space="preserve">Going
Concern The
accompanying unaudited condensed consolidated financial statements have been prepared on a going concern basis, which contemplates the
realization of assets and the settlement of liabilities and commitments in the normal course of business. As
of November 30, 2022, the Company has suffered recurring losses from operations, and records an accumulated deficit, a working capital
deficit and a shareholders’ deficit of $ 35,640,237 2,392,112 2,313,474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Affected
by the COVID-19, the Company had to re-organize to improve its market competitiveness and to warrant the survival and future development.
The Company also had downsized the operations to safeguard the financial position by reduction of labor costs, reduction of office
space, and simplified operational procedures. The
Company’s reduction of labor costs were done through resignation and layoffs, whereas all layoffs were processed according to local
governing labor laws. These
unaudited condensed consolidated financial statements do not include any adjustments to the recoverability and classification of recorded
asset amounts and the classification of liabilities that might be necessary should the Company be unable to continue as going concern. </t>
        </is>
      </c>
    </row>
    <row r="6">
      <c r="A6" s="4" t="inlineStr">
        <is>
          <t>Use of Estimates</t>
        </is>
      </c>
      <c r="B6" s="4" t="inlineStr">
        <is>
          <t xml:space="preserve">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t>
        </is>
      </c>
    </row>
    <row r="7">
      <c r="A7" s="4" t="inlineStr">
        <is>
          <t>Business combination</t>
        </is>
      </c>
      <c r="B7" s="4" t="inlineStr">
        <is>
          <t xml:space="preserve">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Goodwill and impairment of Goodwill</t>
        </is>
      </c>
      <c r="B8" s="4" t="inlineStr">
        <is>
          <t xml:space="preserve">Goodwill
and impairment of Goodwill Goodwill
represents the excess of the purchase price and related costs over the fair value of the net identified tangible and intangible assets
and liabilities assumed and is not amortized (“Goodwill”).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fair value measurement as defined under ASC 820, Fair Value Measurements and Disclosures, since the inputs are not readily
observable in the marketplace. The goodwill impairment testing process involves the use of significant assumptions, estimates and judgments,
including projected sales, gross margins, selling, general and administrative expenses, and capital expenditures, and the selection of
an appropriate discount rate, all of which are subject to inherent uncertainties and subjectivity. When the Company performs goodwill
impairment testing, its assumptions are based on annual business plans and other forecasted results, which it believes represent those
of a market participant. The Company selects a discount rate, which is used to reflect market-based estimates of the risks associated
with the projected cash flows based on the best information available as of the date of the impairment assessment. Based on the annual
impairment analysis, there is impairment of $ 1,747,945 1,226,419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During the year ended August 31, 2022, the Company expects the reporting unit of FinTech App
development not to generate profits in the near future. As a result, the goodwill was fully impaired as of August 31, 2022.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Software Development Costs</t>
        </is>
      </c>
      <c r="B10" s="4" t="inlineStr">
        <is>
          <t xml:space="preserve">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No </t>
        </is>
      </c>
    </row>
    <row r="11">
      <c r="A11" s="4" t="inlineStr">
        <is>
          <t>Revenue Recognition</t>
        </is>
      </c>
      <c r="B11" s="4" t="inlineStr">
        <is>
          <t xml:space="preserve">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
        </is>
      </c>
    </row>
    <row r="12">
      <c r="A12" s="4" t="inlineStr">
        <is>
          <t>Provision of investment platform services</t>
        </is>
      </c>
      <c r="B12" s="4" t="inlineStr">
        <is>
          <t xml:space="preserve">Provision
of investment platform services The
Company signed an agreement with a third party whereby the Company authorized the third party to use the Company’s JFB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t>
        </is>
      </c>
    </row>
    <row r="13">
      <c r="A13" s="4" t="inlineStr">
        <is>
          <t>Provision of software development service and maintenance service</t>
        </is>
      </c>
      <c r="B13" s="4" t="inlineStr">
        <is>
          <t xml:space="preserve">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t>
        </is>
      </c>
    </row>
    <row r="14">
      <c r="A14" s="4" t="inlineStr">
        <is>
          <t>Revenue by major product line</t>
        </is>
      </c>
      <c r="B14" s="4" t="inlineStr">
        <is>
          <t xml:space="preserve">Revenue
by major product line SCHEDULE
OF REVENUE BY MAJOR PRODUCT LINE
November 30, 2022 November 30, 2021
For the three months ended
November 30, 2022 November 30, 2021
Provision of investment platform services $ 9,148 $ 3,242
Provision of software development service and maintenance service 245,392 11,563
Revenue $ 254,540 $ 14,805 </t>
        </is>
      </c>
    </row>
    <row r="15">
      <c r="A15" s="4" t="inlineStr">
        <is>
          <t>Revenue by Recognition Over Time vs Point in Time</t>
        </is>
      </c>
      <c r="B15" s="4" t="inlineStr">
        <is>
          <t xml:space="preserve">Revenue
by Recognition Over Time vs Point in Time SCHEDULE
OF REVENUE BY RECOGNITION OVER TIME VS POINT IN TIME
November 30, 2022 November 30, 2021
For the three months ended
November 30, 2022 November 30, 2021
Revenue by recognition over time $ 254,540 $ 14,805
Revenue by recognition at a point in time - -
Revenue $ 254,540 $ 14,805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November 30, 2022, the Company’s remaining performance obligations were $ 68,928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t>
        </is>
      </c>
    </row>
    <row r="16">
      <c r="A16" s="4" t="inlineStr">
        <is>
          <t>Contract balances</t>
        </is>
      </c>
      <c r="B16" s="4" t="inlineStr">
        <is>
          <t xml:space="preserve">Contract
balances The
Company’s contract liabilities consist of receipts in advance for software development and FinMaster App. The Company subsequently withdrew from the investment platform service in February 2023 and the advance payment from
FinMaster App would be refunded to customers upon requests received. Below is the summary
presenting the movement of the Company’s contract liabilities for the three months ended November 30, 2022 and 2021: SCHEDULE
OF CONTRACT LIABILITIES
Receipt in advance 2022 2021
Balance as of September 1 $ 169,951 $ 16,225
Advances received from customers 133,926 2,650
Revenue recognized (234,605 ) (15,357 )
Exchange difference (344 ) (77 )
Balance as of November 30 $ 68,928 $ 3,441 </t>
        </is>
      </c>
    </row>
    <row r="17">
      <c r="A17" s="4" t="inlineStr">
        <is>
          <t>Practical Expedients and Exemption</t>
        </is>
      </c>
      <c r="B17" s="4" t="inlineStr">
        <is>
          <t xml:space="preserve">Practical
Expedients and Exemption The
Company has not incurred any costs to obtain contracts, and does not disclose the value of unsatisfied performance obligations for contracts
with an original expected length of one year or less. </t>
        </is>
      </c>
    </row>
    <row r="18">
      <c r="A18" s="4" t="inlineStr">
        <is>
          <t>Research and development expenses</t>
        </is>
      </c>
      <c r="B18" s="4" t="inlineStr">
        <is>
          <t xml:space="preserve">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three months ended November 30, 2022 and 2021, the total R&amp;D expenses were $ 106,278 146,283 </t>
        </is>
      </c>
    </row>
    <row r="19">
      <c r="A19" s="4" t="inlineStr">
        <is>
          <t>Sales and marketing expenses</t>
        </is>
      </c>
      <c r="B19" s="4" t="inlineStr">
        <is>
          <t xml:space="preserve">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three months
ended November 30, 2022 and 2021, advertising costs totaled $ 13,810 210,603 From
September 2019, customers or users of the FinMaster App can obtain points through any other ways such as account registration referral
to the FinMaster App, frequent sign-ins to the application and sharing articles from the application to users’ own social media,
etc. The Company believes these points are to encourage user engagement and generate market awareness. As a result, the Company accounts
for such points as sales and marketing expenses with a corresponding liability recorded under other current liabilities of its unaudited
condensed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three months ended November 30, 2022 and 2021, redeemable point liability (credited) charged as sales and marketing expenses were
($ 27 3,169 As
of November 30, 2022 and August 31, 2022, liabilities recorded related to unredeemed points were $ 81,246 82,638 </t>
        </is>
      </c>
    </row>
    <row r="20">
      <c r="A20" s="4" t="inlineStr">
        <is>
          <t>General and administrative expenses</t>
        </is>
      </c>
      <c r="B20" s="4" t="inlineStr">
        <is>
          <t xml:space="preserve">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t>
        </is>
      </c>
    </row>
    <row r="21">
      <c r="A21" s="4" t="inlineStr">
        <is>
          <t>Inventory</t>
        </is>
      </c>
      <c r="B21" s="4" t="inlineStr">
        <is>
          <t xml:space="preserve">Inventory Inventories
are stated at the lower of cost or net realizable value. Cost is calculated on an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November 30, 2022 and August 31, 2022 represents merchandise inventory which can be redeemed by deducting membership rewards points
of customer loyalty program. </t>
        </is>
      </c>
    </row>
    <row r="22">
      <c r="A22" s="4" t="inlineStr">
        <is>
          <t>Leases</t>
        </is>
      </c>
      <c r="B22"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t>
        </is>
      </c>
    </row>
    <row r="23">
      <c r="A23" s="4" t="inlineStr">
        <is>
          <t>Plant and Equipment</t>
        </is>
      </c>
      <c r="B23"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Furniture and fixture 3
Office equipment 3
Leasehold improvement 3 </t>
        </is>
      </c>
    </row>
    <row r="24">
      <c r="A24" s="4" t="inlineStr">
        <is>
          <t>Intangible assets</t>
        </is>
      </c>
      <c r="B24" s="4" t="inlineStr">
        <is>
          <t xml:space="preserve">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t>
        </is>
      </c>
    </row>
    <row r="25">
      <c r="A25" s="4" t="inlineStr">
        <is>
          <t>Impairment of Long-Lived Assets (including amortizable intangible assets)</t>
        </is>
      </c>
      <c r="B25" s="4" t="inlineStr">
        <is>
          <t xml:space="preserve">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t>
        </is>
      </c>
    </row>
    <row r="26">
      <c r="A26" s="4" t="inlineStr">
        <is>
          <t>Employee benefits</t>
        </is>
      </c>
      <c r="B26" s="4" t="inlineStr">
        <is>
          <t xml:space="preserve">Employee
benefits The
Taiwan subsidiary also operates a Defined Contribution Pension Plan under the Labor Pension Act (the Act) for employees in Taiwan. The
Act stipulated that the contribution rate by the employer per month shall not be less than 6 4,754 150,000 5,277 10,909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 27,905 31,212 The
Hong Kong subsidiary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 1,500 192 1,591 1,041 </t>
        </is>
      </c>
    </row>
    <row r="27">
      <c r="A27" s="4" t="inlineStr">
        <is>
          <t>Income taxes</t>
        </is>
      </c>
      <c r="B27" s="4" t="inlineStr">
        <is>
          <t xml:space="preserve">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 in the PRC, Taiwan and Hong Kong and is subject to tax in these jurisdictions. As a result of its business
activities, the Company will file tax returns that are subject to examination by the respective tax authorities. </t>
        </is>
      </c>
    </row>
    <row r="28">
      <c r="A28" s="4" t="inlineStr">
        <is>
          <t>Net Loss Per Share</t>
        </is>
      </c>
      <c r="B28" s="4" t="inlineStr">
        <is>
          <t xml:space="preserve">Net
Loss Per Share The
Company calculates net loss per share in accordance with ASC Topic 260, “Earnings per Share.” SCHEDULE
OF RECONCILIATION OF BASIC AND DILUTED NET LOSS PER SHARE
November 30, 2022 November 30, 2021
For the three months ended
November 30, 2022 November 30, 2021
Net loss $ (719,073 ) $ (2,118,887 )
Weighted average number of shares of common stock outstanding - Basic and diluted ** 199,878,517 160,879,360
Net loss per share - Basic and diluted $ (0.00 )* $ (0.01 )
* Less than $0.01
** Including 1,833,333 3,571,157 </t>
        </is>
      </c>
    </row>
    <row r="29">
      <c r="A29" s="4" t="inlineStr">
        <is>
          <t>Stock-based compensation</t>
        </is>
      </c>
      <c r="B29" s="4" t="inlineStr">
        <is>
          <t xml:space="preserve">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sed cost. Cancellation by the counterparty
does not change recognition of the compensation cost. The termination of an employee that resulted in the forfeiture of share-based awards
is not considered to be a cancellation of the awards. </t>
        </is>
      </c>
    </row>
    <row r="30">
      <c r="A30" s="4" t="inlineStr">
        <is>
          <t>Foreign Currencies Translation</t>
        </is>
      </c>
      <c r="B30" s="4" t="inlineStr">
        <is>
          <t xml:space="preserve">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United States Dollars (“US$”) respectively, which are the primary currencies of the economic
environment in which the entities operate (the functional currencies). In
general, for consolidation purposes, the assets and liabilities of the Company’s subsidiaries whose functional currency is not
US$ are translated into US$, in accordance with ASC Topic 830-30, “ Translation of Financial Statement Translation
of amounts from foreign currencies into US$ has been made at the following exchange rates for the respective periods: SCHEDULE OF FOREIGN CURRENCY TRANSLATION
As
of November 30, 2022 As of August 31, 2022
Period-end NT$ : US$ 1 exchange rate 30.89 30.38
Period-end RMB : US$ 1 exchange rate 7.08 6.89
November 30, 2022 November 30, 2021
For the three months ended,
November 30, 2022 November 30, 2021
Period average NT$ : US$ 1 exchange rate 31.55 27.82
Period average RMB : US$ 1 exchange rate 7.13 6.42
Foreign translation currency 7.13 6.42 </t>
        </is>
      </c>
    </row>
    <row r="31">
      <c r="A31" s="4" t="inlineStr">
        <is>
          <t>Related Parties</t>
        </is>
      </c>
      <c r="B31" s="4" t="inlineStr">
        <is>
          <t xml:space="preserve">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 </t>
        </is>
      </c>
    </row>
    <row r="32">
      <c r="A32" s="4" t="inlineStr">
        <is>
          <t>Convertible instruments</t>
        </is>
      </c>
      <c r="B32" s="4" t="inlineStr">
        <is>
          <t xml:space="preserve">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
        </is>
      </c>
    </row>
    <row r="33">
      <c r="A33" s="4" t="inlineStr">
        <is>
          <t>Segment reporting</t>
        </is>
      </c>
      <c r="B33"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the provision of investment platform services through mobile application. </t>
        </is>
      </c>
    </row>
    <row r="34">
      <c r="A34" s="4" t="inlineStr">
        <is>
          <t>Recent Accounting Pronouncements</t>
        </is>
      </c>
      <c r="B34" s="4" t="inlineStr">
        <is>
          <t>Recent
Accounting Pronouncements 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ASU 2021-04 effective September 1, 2022. The adoption of ASU 2021-04 did not have any impact
on the Company’s condensed consolidated financial statement presentation or disclosures. The Company adopted ASU 2021-10
effective September 1, 2022. Recently
issued accounting pronouncements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In March 2023, the FASB issued ASU 2023-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3. The Company is currently evaluating
the impact that the adoption of ASU 2016-13 and ASU 2023-02 will have on its condensed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does not expect the impact of this guidance to
have a material impact on the Company’s condensed consolidated financial statement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densed consolidated financial stat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our condensed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Nov. 30, 2022</t>
        </is>
      </c>
    </row>
    <row r="3">
      <c r="A3" s="3" t="inlineStr">
        <is>
          <t>Accounting Policies [Abstract]</t>
        </is>
      </c>
      <c r="B3" s="4" t="inlineStr">
        <is>
          <t xml:space="preserve"> </t>
        </is>
      </c>
    </row>
    <row r="4">
      <c r="A4" s="4" t="inlineStr">
        <is>
          <t>SCHEDULE OF SUBSIDIARIES OF COMPANY</t>
        </is>
      </c>
      <c r="B4" s="4" t="inlineStr">
        <is>
          <t>The
Company, through its subsidiaries, mainly operates and services a mobile application investment platform. SCHEDULE
OF SUBSIDIARIES OF COMPANY
Company
Name Place/Date
of Incorporation Principal
Activities
1. Leader Financial Group Limited (“LFGL”) Seychelles / March 6, 2017 Investment Holding
2. JFB Internet Service Limited Hong
Kong / July 6, 2017 Provides an Investment Platform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Nov. 30, 2022</t>
        </is>
      </c>
    </row>
    <row r="3">
      <c r="A3" s="3" t="inlineStr">
        <is>
          <t>Accounting Policies [Abstract]</t>
        </is>
      </c>
      <c r="B3" s="4" t="inlineStr">
        <is>
          <t xml:space="preserve"> </t>
        </is>
      </c>
    </row>
    <row r="4">
      <c r="A4" s="4" t="inlineStr">
        <is>
          <t>SCHEDULE OF REVENUE BY MAJOR PRODUCT LINE</t>
        </is>
      </c>
      <c r="B4" s="4" t="inlineStr">
        <is>
          <t xml:space="preserve">SCHEDULE
OF REVENUE BY MAJOR PRODUCT LINE
November 30, 2022 November 30, 2021
For the three months ended
November 30, 2022 November 30, 2021
Provision of investment platform services $ 9,148 $ 3,242
Provision of software development service and maintenance service 245,392 11,563
Revenue $ 254,540 $ 14,805 </t>
        </is>
      </c>
    </row>
    <row r="5">
      <c r="A5" s="4" t="inlineStr">
        <is>
          <t>SCHEDULE OF REVENUE BY RECOGNITION OVER TIME VS POINT IN TIME</t>
        </is>
      </c>
      <c r="B5" s="4" t="inlineStr">
        <is>
          <t xml:space="preserve">SCHEDULE
OF REVENUE BY RECOGNITION OVER TIME VS POINT IN TIME
November 30, 2022 November 30, 2021
For the three months ended
November 30, 2022 November 30, 2021
Revenue by recognition over time $ 254,540 $ 14,805
Revenue by recognition at a point in time - -
Revenue $ 254,540 $ 14,805 </t>
        </is>
      </c>
    </row>
    <row r="6">
      <c r="A6" s="4" t="inlineStr">
        <is>
          <t>SCHEDULE OF CONTRACT LIABILITIES</t>
        </is>
      </c>
      <c r="B6" s="4" t="inlineStr">
        <is>
          <t xml:space="preserve">The
Company’s contract liabilities consist of receipts in advance for software development and FinMaster App. The Company subsequently withdrew from the investment platform service in February 2023 and the advance payment from
FinMaster App would be refunded to customers upon requests received. Below is the summary
presenting the movement of the Company’s contract liabilities for the three months ended November 30, 2022 and 2021: SCHEDULE
OF CONTRACT LIABILITIES
Receipt in advance 2022 2021
Balance as of September 1 $ 169,951 $ 16,225
Advances received from customers 133,926 2,650
Revenue recognized (234,605 ) (15,357 )
Exchange difference (344 ) (77 )
Balance as of November 30 $ 68,928 $ 3,441 </t>
        </is>
      </c>
    </row>
    <row r="7">
      <c r="A7" s="4" t="inlineStr">
        <is>
          <t>SCHEDULE OF PLANT AND EQUIPMENT USEFUL LIVES</t>
        </is>
      </c>
      <c r="B7" s="4" t="inlineStr">
        <is>
          <t xml:space="preserve">SCHEDULE
OF PLANT AND EQUIPMENT USEFUL LIVES
Expected
Furniture and fixture 3
Office equipment 3
Leasehold improvement 3 </t>
        </is>
      </c>
    </row>
    <row r="8">
      <c r="A8" s="4" t="inlineStr">
        <is>
          <t>SCHEDULE OF USEFUL LIVES OF COMPANY’S INTANGIBLE ASSETS</t>
        </is>
      </c>
      <c r="B8" s="4" t="inlineStr">
        <is>
          <t xml:space="preserve">The
estimated useful lives of the Company’s intangible assets are listed below: SCHEDULE
OF USEFUL LIVES OF COMPANY’S INTANGIBLE ASSETS
Investment platform 5
Technical know-hows 8
Trademarks 10 </t>
        </is>
      </c>
    </row>
    <row r="9">
      <c r="A9" s="4" t="inlineStr">
        <is>
          <t>SCHEDULE OF RECONCILIATION OF BASIC AND DILUTED NET LOSS PER SHARE</t>
        </is>
      </c>
      <c r="B9" s="4" t="inlineStr">
        <is>
          <t>SCHEDULE
OF RECONCILIATION OF BASIC AND DILUTED NET LOSS PER SHARE
November 30, 2022 November 30, 2021
For the three months ended
November 30, 2022 November 30, 2021
Net loss $ (719,073 ) $ (2,118,887 )
Weighted average number of shares of common stock outstanding - Basic and diluted ** 199,878,517 160,879,360
Net loss per share - Basic and diluted $ (0.00 )* $ (0.01 )
* Less than $0.01
** Including 1,833,333 3,571,157</t>
        </is>
      </c>
    </row>
    <row r="10">
      <c r="A10" s="4" t="inlineStr">
        <is>
          <t>SCHEDULE OF FOREIGN CURRENCY TRANSLATION</t>
        </is>
      </c>
      <c r="B10" s="4" t="inlineStr">
        <is>
          <t xml:space="preserve">Translation
of amounts from foreign currencies into US$ has been made at the following exchange rates for the respective periods: SCHEDULE OF FOREIGN CURRENCY TRANSLATION
As
of November 30, 2022 As of August 31, 2022
Period-end NT$ : US$ 1 exchange rate 30.89 30.38
Period-end RMB : US$ 1 exchange rate 7.08 6.89
November 30, 2022 November 30, 2021
For the three months ended,
November 30, 2022 November 30, 2021
Period average NT$ : US$ 1 exchange rate 31.55 27.82
Period average RMB : US$ 1 exchange rate 7.13 6.42
Foreign translation currency 7.13 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3 Months Ended</t>
        </is>
      </c>
    </row>
    <row r="2">
      <c r="B2" s="2" t="inlineStr">
        <is>
          <t>Nov. 30, 2022</t>
        </is>
      </c>
    </row>
    <row r="3">
      <c r="A3" s="3" t="inlineStr">
        <is>
          <t>Business Combination and Asset Acquisition [Abstract]</t>
        </is>
      </c>
      <c r="B3" s="4" t="inlineStr">
        <is>
          <t xml:space="preserve"> </t>
        </is>
      </c>
    </row>
    <row r="4">
      <c r="A4" s="4" t="inlineStr">
        <is>
          <t>SUMMARY OF FAIR VALUES OF ASSETS ACQUIRED AND LIABILITIES ASSUMED</t>
        </is>
      </c>
      <c r="B4" s="4" t="inlineStr">
        <is>
          <t xml:space="preserve">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Nov. 30, 2022</t>
        </is>
      </c>
    </row>
    <row r="3">
      <c r="A3" s="3" t="inlineStr">
        <is>
          <t>Property, Plant and Equipment [Abstract]</t>
        </is>
      </c>
      <c r="B3" s="4" t="inlineStr">
        <is>
          <t xml:space="preserve"> </t>
        </is>
      </c>
    </row>
    <row r="4">
      <c r="A4" s="4" t="inlineStr">
        <is>
          <t>SCHEDULE OF PLANT AND EQUIPMENT, NET</t>
        </is>
      </c>
      <c r="B4" s="4" t="inlineStr">
        <is>
          <t xml:space="preserve">Plant
and equipment as of November 30, 2022 and August 31, 2022 are summarized below: SCHEDULE OF PLANT AND EQUIPMENT, NET
As of As of
Furniture and fixtures $ 30,234 $ 30,494
Office equipment 82,778 89,858
Leasehold improvement 89,052 82,969
Total 202,064 203,321
Less: Accumulated depreciation (141,977 ) (132,317 )
Plant and Equipment, net $ 60,087 $ 71,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sts as of November 30, 2022 and August 31, 2022 are summarized below: SCHEDULE OF INTANGIBLE ASSETS
As of As of
Investment platform $ 30,000 $ 30,000
Technical know-hows 818,200 818,200
Trademarks 4,920 4,920
Total 853,120 853,120
Less: Accumulated amortization (199,158 ) (199,035 )
Impairment (649,781 ) (649,781 )
Intangible assets, net $ 4,181 $ 4,304 </t>
        </is>
      </c>
    </row>
    <row r="5">
      <c r="A5" s="4" t="inlineStr">
        <is>
          <t>SCHEDULE OF AMORTIZATION EXPENSES RELATED TO INTANGIBLE ASSETS</t>
        </is>
      </c>
      <c r="B5" s="4" t="inlineStr">
        <is>
          <t xml:space="preserve">As
of November 30, 2022, amortization expenses related to intangible assets for future periods are estimated to be as follows: SCHEDULE OF AMORTIZATION EXPENSES RELATED TO INTANGIBLE ASSETS
2023 (remaining period) $ 369
2024 492
2025 492
2026 492
2027 492
2028 and thereafter 1,844
Total $ 4,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200470825</v>
      </c>
      <c r="C9" s="5" t="n">
        <v>191770825</v>
      </c>
    </row>
    <row r="10">
      <c r="A10" s="4" t="inlineStr">
        <is>
          <t>Common stock, shares outstanding</t>
        </is>
      </c>
      <c r="B10" s="5" t="n">
        <v>200470825</v>
      </c>
      <c r="C10" s="5" t="n">
        <v>191770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Nov. 30, 2022</t>
        </is>
      </c>
    </row>
    <row r="3">
      <c r="A3" s="3" t="inlineStr">
        <is>
          <t>Related Party Transactions [Abstract]</t>
        </is>
      </c>
      <c r="B3" s="4" t="inlineStr">
        <is>
          <t xml:space="preserve"> </t>
        </is>
      </c>
    </row>
    <row r="4">
      <c r="A4" s="4" t="inlineStr">
        <is>
          <t>SCHEDULE OF RELATED PARTY RELATIONSHIP</t>
        </is>
      </c>
      <c r="B4" s="4" t="inlineStr">
        <is>
          <t>SCHEDULE
OF RELATED PARTY RELATIONSHIP
Name
of Entity or Individual Relationship
with the Company
DFP
Holdings Limited (“DFP”) Note
a
Reblood
Biotech Corp. Note
b
Reblood
Biotech Limited Note
b
Asia
Pacific Integrating System Limited Note
c
Yi-Hsiu
Lin Shareholder
and director of the Company
Jui-Chin
Chen Shareholder
of the Company
Teh-Ling
Chen Shareholder
of the Company
CPN
Investment Limited Shareholder
of the Company
Kuo-Hsun
Hsu Shareholder
of the Company
Chun-Shuo
Huang Shareholder
of the Company
Yu-Cheng
Tu Shareholder
of the Company
Chin-Chiang
Wang Shareholder
of the Company
Ching-Nan
Wang Shareholder
of the Company
Chin-Ping
Wang Shareholder
of the Company
Shih-Chu
Lo Shareholder
of the Company
(a) As
of November 30, 2022, the Company and Yi-Hsiu Lin held 7.01% 7.01%
(b) Reblood
Biotech Corp., a Nevada company, in which Yi-Hsiu Lin was the shareholder. Reblood Biotech Limited, a Hong Kong company, which was
a subsidiary of Reblood Biotech Corp.
(c) Asia
Pacific Integrating System Limited, a Taiwanese company, wholly owned by Shih-Chu Lo, a shareholder of the Company, holding 100%</t>
        </is>
      </c>
    </row>
    <row r="5">
      <c r="A5" s="4" t="inlineStr">
        <is>
          <t>SCHEDULE OF RELATED PARTY TRANSACTIONS</t>
        </is>
      </c>
      <c r="B5" s="4" t="inlineStr">
        <is>
          <t>The
Company entered into the following significant related party transactions: SCHEDULE
OF RELATED PARTY TRANSACTIONS
For the three months ended
November 30, 2022 November 30, 2021
Provision of software development service to DFP (a) $ 230,000 $ -
Provision of software maintenance service to DFP (a) 15,392 -
Rental expense to Yu-Cheng Tu (b) - 3,235
Rental expense to Reblood Biotech Limited (d) 8,757 8,856
Interest expense to:
Teh-Ling Chen (Note 13) - 3,000
CPN Investment Limited (c) - -
Chun-Shuo Huang (Note 10(a)) 8,417 -
Ching-Nan Wang (Note 12) 18,000 15,000
Jui-Chin Chen (Note 10(b) and 13) 1,200 1,500
Chin-Chiang Wang (Note 10(c) and 13) 3,000 3,000
Chin-Ping Wang (Note 13) - 3,000
Ching-Nan Wang (Note 13) - 3,000
(a) The
Company entered into a Customized App Development Agreement providing the online and offline learning opportunities across different
subjects on January 27, 2022 with DFP. The Company delivered an app and provided the follow-up maintenance service since August 2022.
For the three months ended November 30, 2022, software maintenance income of $ 15,392 230,000
(b) On
September 1, 2020, LOC leased an office in Taichung, Taiwan from the Company’s shareholder- Yu-Cheng Tu. The lease was renewed
on April 1, 2021 for additional one-year term and early terminated on October 31, 2021. The monthly lease was for the amount of NTD
45,000 1,617 one year nil 3,235
(c) The
Company borrowed a principal amount of $ 62,000 6% nil
(d) On
June 1, 2021, JFB leased an office in Taipei, Taiwan from a company which was the subsidiary of Reblood Biotech Corp.. The monthly
lease was for the amount of NTD 82,062 2,601 16 97,062 3,076 8,757 8,856
(e) NTD 64,000 2,072</t>
        </is>
      </c>
    </row>
    <row r="6">
      <c r="A6" s="4" t="inlineStr">
        <is>
          <t>SCHEDULE OF RELATED PARTY BALANCES</t>
        </is>
      </c>
      <c r="B6" s="4" t="inlineStr">
        <is>
          <t xml:space="preserve">Apart
from the above, the Company recorded the following significant related party balances as of November 30, 2022 and August 31, 2022: SCHEDULE
OF RELATED PARTY BALANCES
As of November 30, 2022 As of August 31, 2022
Accounts receivable from related parties
Receivables from DFP $ 7,687 $ 2,732 Up
to the date of this report, DFP had repaid $ 7,687
As of November 30, 2022 As of August 31, 2022
Contract liabilities due to related parties
due to DFP $ - $ 150,000
due to Asia Pacific Integrating System Limited $ 50,000 $ -
Due to related parties $ 50,000 $ - Up
to the date of this report, $ nil
As of November 30, 2022 As of August 31, 2022
Accrued interests payable to related parties
Ching-Nan Wang (note 12) $ 2,935 $ 2,935
Chun-Shuo Huang (note 10 (a)) 2,851 2,851
Jui-Chin Chen (note 10(b)) 4,429 3,229
Chin-Chiang Wang (note 10(c)) 165 9,165
Total $ 10,380 $ 18,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3 Months Ended</t>
        </is>
      </c>
    </row>
    <row r="2">
      <c r="B2" s="2" t="inlineStr">
        <is>
          <t>Nov. 30, 2022</t>
        </is>
      </c>
    </row>
    <row r="3">
      <c r="A3" s="3" t="inlineStr">
        <is>
          <t>Credit Loss [Abstract]</t>
        </is>
      </c>
      <c r="B3" s="4" t="inlineStr">
        <is>
          <t xml:space="preserve"> </t>
        </is>
      </c>
    </row>
    <row r="4">
      <c r="A4" s="4" t="inlineStr">
        <is>
          <t>SCHEDULE OF PREPAYMENTS, DEPOSITS AND OTHER RECEIVABLES</t>
        </is>
      </c>
      <c r="B4" s="4" t="inlineStr">
        <is>
          <t xml:space="preserve">SCHEDULE
OF PREPAYMENTS, DEPOSITS AND OTHER RECEIVABLES
As of November 30, 2022 As of August 31, 2022
Rental and management fee deposits $ 82,541 $ 100,498
Other prepaid expenses 63,547 52,723
Other taxes recoverable 22,899 35,802
Prepayments, deposits and other receivables 168,987 189,023
Less: non-current portion
Rental and management fee deposits 12,538 12,822
Prepayments, deposits and other receivables, non-current 12,538 12,822
Prepayments, deposits and other receivables, current $ 156,449 $ 176,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Nov. 30, 2022</t>
        </is>
      </c>
    </row>
    <row r="3">
      <c r="A3" s="3" t="inlineStr">
        <is>
          <t>Payables and Accruals [Abstract]</t>
        </is>
      </c>
      <c r="B3" s="4" t="inlineStr">
        <is>
          <t xml:space="preserve"> </t>
        </is>
      </c>
    </row>
    <row r="4">
      <c r="A4" s="4" t="inlineStr">
        <is>
          <t>SCHEDULE OF ACCRUED EXPENSES AND OTHER PAYABLES</t>
        </is>
      </c>
      <c r="B4" s="4" t="inlineStr">
        <is>
          <t xml:space="preserve">SCHEDULE OF ACCRUED EXPENSES AND OTHER PAYABLES
As of November 30, 2022 As of August 31, 2022
Accrued interests (Note 7, 10 and 12) $ 10,380 18,180
Accrued payroll 143,052 150,932
Other accrued expenses 272,534 197,428
Other taxes payable 1,874 1,377
Point liabilities 81,246 82,638
Accrued expenses and
other payables $ 509,086 450,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FROM (TO) SHAREHOLDERS AND DIRECTORS (Tables)</t>
        </is>
      </c>
      <c r="B1" s="2" t="inlineStr">
        <is>
          <t>3 Months Ended</t>
        </is>
      </c>
    </row>
    <row r="2">
      <c r="B2" s="2" t="inlineStr">
        <is>
          <t>Nov. 30, 2022</t>
        </is>
      </c>
    </row>
    <row r="3">
      <c r="A3" s="3" t="inlineStr">
        <is>
          <t>Due From To Shareholders And Directors</t>
        </is>
      </c>
      <c r="B3" s="4" t="inlineStr">
        <is>
          <t xml:space="preserve"> </t>
        </is>
      </c>
    </row>
    <row r="4">
      <c r="A4" s="4" t="inlineStr">
        <is>
          <t>SCHEDULE OF DUE FROM (TO) SHAREHOLDERS, DIRECTORS AND A RELATED COMPANY</t>
        </is>
      </c>
      <c r="B4" s="4" t="inlineStr">
        <is>
          <t>SCHEDULE OF DUE FROM (TO) SHAREHOLDERS, DIRECTORS AND A RELATED COMPANY
As of November 30, 2022 As of August 31, 2022
Other loans from shareholders:
Jui-Chin Chen (b) $ (80,000 ) $ (80,000 )
Chun-Shuo Huang (a) (141,085 ) (145,159 )
Mei-Ying Huang (d) (2,590 ) (35,550 )
Chin-Chiang Wang (c) (200,000 ) (200,000 )
Total (Note 11) (423,675 ) (460,709 )
Less: Other loans from shareholders, non-current 200,000 200,000
$ (223,675 ) $ (260,709 )
Due to a director - current:
Yi-Hsiu Lin (e) $ (1,003,860 ) $ (973,564 )
Due to shareholders - current:
Yu-Cheng Tu (e) $ (40,624 ) $ (42,472 )
Hung-Pin Cheng (e) (476 ) (471 )
Mei-Ying Huang (e) (800 ) (800 )
Shih-Chu Lo (e) (800 ) (800 )
Jun-Yuan Chen (e) (800 ) (800 )
Total $ (43,500 ) $ (45,343 )
Due from a shareholder - current:
Kuo-Hsun Hsu (f) $ 2,072 $ -
(a) On
February 28, 2022, the Company obtained a loan of RMB 1,000,000 141,085 8% May 27, 2022 2% 8,417 nil 2,851
(b) The
loan was modified from convertible note on March 23, 2022 and would be repayable in five installments 6% 20,000 1,200 1,500 4,429 3,229
(c) The
loan was modified from convertible note on May 3, 2022 and would mature on November 25, 2024 6% 3,000 165 9,165
(d) The
Company borrowed non-interest bearing loans in the aggregate amount of NTD 4,000,000 129,492 2,500,000 80,932 due on May 24, 2022 but further extended to December 31, 2022 1,000,000 32,373 420,000 13,597 500,000 16,187
(e) Amounts
due to shareholders and a director are unsecured, interest-free with no fixed payment term.
(f) NTD 64,000 2,072
(g) The
Company borrowed a principal amount of $ 62,000 6% one year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 (Tables)</t>
        </is>
      </c>
      <c r="B1" s="2" t="inlineStr">
        <is>
          <t>3 Months Ended</t>
        </is>
      </c>
    </row>
    <row r="2">
      <c r="B2" s="2" t="inlineStr">
        <is>
          <t>Nov. 30, 2022</t>
        </is>
      </c>
    </row>
    <row r="3">
      <c r="A3" s="3" t="inlineStr">
        <is>
          <t>Debt Disclosure [Abstract]</t>
        </is>
      </c>
      <c r="B3" s="4" t="inlineStr">
        <is>
          <t xml:space="preserve"> </t>
        </is>
      </c>
    </row>
    <row r="4">
      <c r="A4" s="4" t="inlineStr">
        <is>
          <t>SCHEDULE OF OTHER LOANS</t>
        </is>
      </c>
      <c r="B4" s="4" t="inlineStr">
        <is>
          <t xml:space="preserve">SCHEDULE OF OTHER LOANS
As of November 30, 2022 As of August 31, 2022
Other loans:
- from shareholders (note 10) $ 423,675 $ 460,709
- from a non-related party 971 -
424,646 460,709
Less: Other loan, non-current: (200,000 ) (200,000 )
$ 224,646 $ 260,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3 Months Ended</t>
        </is>
      </c>
    </row>
    <row r="2">
      <c r="B2" s="2" t="inlineStr">
        <is>
          <t>Nov. 30, 2022</t>
        </is>
      </c>
    </row>
    <row r="3">
      <c r="A3" s="3" t="inlineStr">
        <is>
          <t>Debt Disclosure [Abstract]</t>
        </is>
      </c>
      <c r="B3" s="4" t="inlineStr">
        <is>
          <t xml:space="preserve"> </t>
        </is>
      </c>
    </row>
    <row r="4">
      <c r="A4" s="4" t="inlineStr">
        <is>
          <t>SCHEDULE OF CONVERTIBLE NOTES PAYABLE</t>
        </is>
      </c>
      <c r="B4" s="4" t="inlineStr">
        <is>
          <t>SCHEDULE OF CONVERTIBLE NOTES PAYABLE
Principal amount Issue date Maturity date Interest rate
Jui-Chin Chen (a) 100,000 March 18, 2020 March 18, 2022 6 %
Teh-Ling Chen (b) 100,000 November 2, 2020 November 2, 2022 6 %
Chin-Ping Wang (c) 200,000 November 25, 2020 November 25, 2022 6 %
Chin-Nan Wang (d) 200,000 November 25, 2020 November 25, 2022 6 %
Chin-Chiang Wang (d) 200,000 November 25, 2020 November 25, 2022 6 %
Teh-Ling Chen (e) 100,000 January 15, 2021 January 15, 2023 6 %
$ 900,000
(a) On
March 18, 2020, the Company issued an unsecured note in the principal amount of $ 100,000 6% 0.40 6% nil
(b) On
November 2, 2020, the Company issued a Note in the principal amount of $ 100,000 6% November 2, 2022 0.10 1,000,000
(c) On
November 25, 2020, the Company issued a Note in the principal amount of $ 200,000 6% November 25, 2022 6%
(d) On
November 25, 2020, the Company issued several Notes in the total principal amount of $ 400,000 6% November 25, 2022 0.25 1,600,000
(e) On
January 15, 2021, the Company issued a Note in the principal amount of $ 100,000 6% January 15, 2023 0.10 1,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Nov. 30, 2022</t>
        </is>
      </c>
    </row>
    <row r="3">
      <c r="A3" s="3" t="inlineStr">
        <is>
          <t>Income Tax Disclosure [Abstract]</t>
        </is>
      </c>
      <c r="B3" s="4" t="inlineStr">
        <is>
          <t xml:space="preserve"> </t>
        </is>
      </c>
    </row>
    <row r="4">
      <c r="A4" s="4" t="inlineStr">
        <is>
          <t>SCHEDULE OF INCOME/(LOSS) BEFORE INCOME TAXES</t>
        </is>
      </c>
      <c r="B4" s="4" t="inlineStr">
        <is>
          <t>For
the period ended November 30, 2022 SCHEDULE OF INCOME/(LOSS) BEFORE INCOME TAXES
2022 2021
Three months ended
November 30, 2022 November 30, 2021
Tax jurisdictions from:
- Local $ (108,149 ) $ (1,134,999 )
- Foreign, representing
Seychelles - -
British Virgin Islands (1,144 ) (1,557 )
Taiwan (302,977 ) (683,911 )
PRC (205,929 ) (119,437 )
Hong Kong (100,874 ) (183,465 )
Tax jurisdictions from foreign (100,874 ) (183,465 )
Loss before income tax (719,073 ) (2,123,369 )</t>
        </is>
      </c>
    </row>
    <row r="5">
      <c r="A5" s="4" t="inlineStr">
        <is>
          <t>SCHEDULE OF COMPONENTS OF PROVISION BENEFIT FOR INCOME TAXES</t>
        </is>
      </c>
      <c r="B5" s="4" t="inlineStr">
        <is>
          <t>The
components of the benefit for income taxes expenses are: SCHEDULE OF COMPONENTS OF PROVISION BENEFIT FOR INCOME TAXES
2022 2021
Three months ended
November 30, 2022 November 30, 2021
Current $ - $ -
Deferred - (4,482 )
Total income tax benefit $ - $ (4,482 )</t>
        </is>
      </c>
    </row>
    <row r="6">
      <c r="A6" s="4" t="inlineStr">
        <is>
          <t>SCHEDULE OF PROVISION FOR INCOME TAXES</t>
        </is>
      </c>
      <c r="B6" s="4" t="inlineStr">
        <is>
          <t>The
benefit for income taxes consisted of the following: SCHEDULE OF PROVISION FOR INCOME TAXES
2022 2021
Three months ended
November 30, 2022 November 30, 2021
Loss before income taxes $ (719,073 ) $ (2,123,369 )
Statutory income tax rate 21 % 21 %
Income tax credit computed at statutory income rate (151,005 ) (445,908 )
Reconciling items:
Non-deductible expenses 47,903 146,009
Share-based payments 36,400 175,398
Tax effect of tax exempt entity 240 327
Rate differential in different tax jurisdictions (3,328 ) (2,012 )
Valuation allowance on deferred tax assets 69,790 121,704
Income tax benefit $ - $ (4,482 )</t>
        </is>
      </c>
    </row>
    <row r="7">
      <c r="A7" s="4" t="inlineStr">
        <is>
          <t>SCHEDULE OF DEFERRED TAX ASSETS</t>
        </is>
      </c>
      <c r="B7" s="4" t="inlineStr">
        <is>
          <t xml:space="preserve">SCHEDULE
OF DEFERRED TAX ASSETS
November 30, 2022 August 31, 2022
Deferred tax assets:
Net operating loss carryforwards
– United States of America $ (486,876 ) $ (500,564 )
– Taiwan (745,253 ) (699,772 )
– PRC (643,176 ) (600,648 )
– Hong Kong - -
Deferred tax assets: net operating loss carryforwards - -
Less: valuation allowance 1,875,305 1,800,984
Deferred tax assets,
net of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SCHEDULE OF COMPONENTS OF LEASE COSTS, LEASE TERM AND DISCOUNT RATE</t>
        </is>
      </c>
      <c r="B4" s="4" t="inlineStr">
        <is>
          <t>The
components of lease costs, lease term and discount rate with respect of leases with an initial term of at least 12 months are as follows: SCHEDULE
OF COMPONENTS OF LEASE COSTS, LEASE TERM AND DISCOUNT RATE
For the three months ended
November 30, 2022 November 30, 2021
Operating lease cost – classified as general and administrative expenses $ 64,988 $ 81,470
Weighted Average Remaining Lease Term – Operating leases 1.34 1.59
Weighted Average Discounting Rate – Operating leases 5.14 % 5.31 %</t>
        </is>
      </c>
    </row>
    <row r="5">
      <c r="A5" s="4" t="inlineStr">
        <is>
          <t>SCHEDULE OF MATURITIES OF LEASE LIABILITIES</t>
        </is>
      </c>
      <c r="B5" s="4" t="inlineStr">
        <is>
          <t xml:space="preserve">The
following is a schedule, by years, of maturities of lease liabilities as of November 30, 2022: SCHEDULE
OF MATURITIES OF LEASE LIABILITIES
Operating leases
2023 (remaining period) $ 166,566
2024 92,218
2025 6,257
2026 -
2027 -
Thereafter -
Total undiscounted cash flows 265,041
Less: imputed interest (7,443 )
Present value of lease liabilities $ 257,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CHEDULE OF SUBSIDIARIES OF COMPANY (Details)</t>
        </is>
      </c>
      <c r="B1" s="2" t="inlineStr">
        <is>
          <t>3 Months Ended</t>
        </is>
      </c>
    </row>
    <row r="2">
      <c r="B2" s="2" t="inlineStr">
        <is>
          <t>Nov. 30, 2022</t>
        </is>
      </c>
    </row>
    <row r="3">
      <c r="A3" s="4" t="inlineStr">
        <is>
          <t>Leader Financial Group Limited [Member]</t>
        </is>
      </c>
      <c r="B3" s="4" t="inlineStr">
        <is>
          <t xml:space="preserve"> </t>
        </is>
      </c>
    </row>
    <row r="4">
      <c r="A4" s="4" t="inlineStr">
        <is>
          <t>Company name</t>
        </is>
      </c>
      <c r="B4" s="4" t="inlineStr">
        <is>
          <t>Leader Financial Group Limited (“LFGL”)</t>
        </is>
      </c>
    </row>
    <row r="5">
      <c r="A5" s="4" t="inlineStr">
        <is>
          <t>Place and date of incorporation</t>
        </is>
      </c>
      <c r="B5" s="4" t="inlineStr">
        <is>
          <t>Seychelles / March 6, 2017</t>
        </is>
      </c>
    </row>
    <row r="6">
      <c r="A6" s="4" t="inlineStr">
        <is>
          <t>Principal activities</t>
        </is>
      </c>
      <c r="B6" s="4" t="inlineStr">
        <is>
          <t>Investment Holding</t>
        </is>
      </c>
    </row>
    <row r="7">
      <c r="A7" s="4" t="inlineStr">
        <is>
          <t>JFB Internet Service Limited [Member]</t>
        </is>
      </c>
      <c r="B7" s="4" t="inlineStr">
        <is>
          <t xml:space="preserve"> </t>
        </is>
      </c>
    </row>
    <row r="8">
      <c r="A8" s="4" t="inlineStr">
        <is>
          <t>Company name</t>
        </is>
      </c>
      <c r="B8" s="4" t="inlineStr">
        <is>
          <t>JFB Internet Service Limited</t>
        </is>
      </c>
    </row>
    <row r="9">
      <c r="A9" s="4" t="inlineStr">
        <is>
          <t>Place and date of incorporation</t>
        </is>
      </c>
      <c r="B9" s="4" t="inlineStr">
        <is>
          <t>Hong
    Kong / July 6, 2017</t>
        </is>
      </c>
    </row>
    <row r="10">
      <c r="A10" s="4" t="inlineStr">
        <is>
          <t>Principal activities</t>
        </is>
      </c>
      <c r="B10" s="4" t="inlineStr">
        <is>
          <t>Provides an Investment Platform</t>
        </is>
      </c>
    </row>
    <row r="11">
      <c r="A11" s="4" t="inlineStr">
        <is>
          <t>LOC Weibo Co., Ltd [Member]</t>
        </is>
      </c>
      <c r="B11" s="4" t="inlineStr">
        <is>
          <t xml:space="preserve"> </t>
        </is>
      </c>
    </row>
    <row r="12">
      <c r="A12" s="4" t="inlineStr">
        <is>
          <t>Company name</t>
        </is>
      </c>
      <c r="B12" s="4" t="inlineStr">
        <is>
          <t>LOC Weibo Co., Ltd. (“LOC”)</t>
        </is>
      </c>
    </row>
    <row r="13">
      <c r="A13" s="4" t="inlineStr">
        <is>
          <t>Place and date of incorporation</t>
        </is>
      </c>
      <c r="B13" s="4" t="inlineStr">
        <is>
          <t>Republic of China/September 29, 2017</t>
        </is>
      </c>
    </row>
    <row r="14">
      <c r="A14" s="4" t="inlineStr">
        <is>
          <t>Principal activities</t>
        </is>
      </c>
      <c r="B14" s="4" t="inlineStr">
        <is>
          <t>Development of ecological-systems
    applications, integration of big data and promotion of OTT applications</t>
        </is>
      </c>
    </row>
    <row r="15">
      <c r="A15" s="4" t="inlineStr">
        <is>
          <t>Beijing DataComm Cloud Media Technology Co., Ltd. [Member]</t>
        </is>
      </c>
      <c r="B15" s="4" t="inlineStr">
        <is>
          <t xml:space="preserve"> </t>
        </is>
      </c>
    </row>
    <row r="16">
      <c r="A16" s="4" t="inlineStr">
        <is>
          <t>Company name</t>
        </is>
      </c>
      <c r="B16" s="4" t="inlineStr">
        <is>
          <t>Beijing DataComm Cloud Media Technology Co., Ltd.
    (“BJDC”)</t>
        </is>
      </c>
    </row>
    <row r="17">
      <c r="A17" s="4" t="inlineStr">
        <is>
          <t>Place and date of incorporation</t>
        </is>
      </c>
      <c r="B17" s="4" t="inlineStr">
        <is>
          <t>People’s Republic of China /April 16, 2013</t>
        </is>
      </c>
    </row>
    <row r="18">
      <c r="A18" s="4" t="inlineStr">
        <is>
          <t>Principal activities</t>
        </is>
      </c>
      <c r="B18" s="4" t="inlineStr">
        <is>
          <t>Development of ecological-systems
    applications, integration of big data and promotion of OTT applic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9" customWidth="1" min="2" max="2"/>
  </cols>
  <sheetData>
    <row r="1">
      <c r="A1" s="1" t="inlineStr">
        <is>
          <t>ORGANIZATION AND BUSINESS BACKGROUND (Details Narrative) - NPI [Member]</t>
        </is>
      </c>
      <c r="B1" s="2" t="inlineStr">
        <is>
          <t>Aug. 17, 2020 USD ($) shares</t>
        </is>
      </c>
    </row>
    <row r="2">
      <c r="A2" s="3" t="inlineStr">
        <is>
          <t>Restructuring Cost and Reserve [Line Items]</t>
        </is>
      </c>
      <c r="B2" s="4" t="inlineStr">
        <is>
          <t xml:space="preserve"> </t>
        </is>
      </c>
    </row>
    <row r="3">
      <c r="A3" s="4" t="inlineStr">
        <is>
          <t>Ownership percentage</t>
        </is>
      </c>
      <c r="B3" s="9" t="n">
        <v>1</v>
      </c>
    </row>
    <row r="4">
      <c r="A4" s="4" t="inlineStr">
        <is>
          <t>Acquisition aggregate purchase price</t>
        </is>
      </c>
      <c r="B4" s="6" t="n">
        <v>4850000</v>
      </c>
    </row>
    <row r="5">
      <c r="A5" s="4" t="inlineStr">
        <is>
          <t>Acquisition net purchase price</t>
        </is>
      </c>
      <c r="B5" s="6" t="n">
        <v>3506042</v>
      </c>
    </row>
    <row r="6">
      <c r="A6" s="4" t="inlineStr">
        <is>
          <t>Number of shares issuable in acquistion | shares</t>
        </is>
      </c>
      <c r="B6" s="5" t="n">
        <v>8415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Operations and Comprehensive Loss (Unaudited) - USD ($)</t>
        </is>
      </c>
      <c r="C1" s="2" t="inlineStr">
        <is>
          <t>3 Months Ended</t>
        </is>
      </c>
    </row>
    <row r="2">
      <c r="C2" s="2" t="inlineStr">
        <is>
          <t>Nov. 30, 2022</t>
        </is>
      </c>
      <c r="E2" s="2" t="inlineStr">
        <is>
          <t>Nov. 30, 2021</t>
        </is>
      </c>
    </row>
    <row r="3">
      <c r="A3" s="3" t="inlineStr">
        <is>
          <t>Income Statement [Abstract]</t>
        </is>
      </c>
      <c r="C3" s="4" t="inlineStr">
        <is>
          <t xml:space="preserve"> </t>
        </is>
      </c>
      <c r="E3" s="4" t="inlineStr">
        <is>
          <t xml:space="preserve"> </t>
        </is>
      </c>
    </row>
    <row r="4">
      <c r="A4" s="4" t="inlineStr">
        <is>
          <t>REVENUE</t>
        </is>
      </c>
      <c r="C4" s="6" t="n">
        <v>254540</v>
      </c>
      <c r="E4" s="6" t="n">
        <v>14805</v>
      </c>
    </row>
    <row r="5">
      <c r="A5" s="3" t="inlineStr">
        <is>
          <t>OPERATING EXPENSES</t>
        </is>
      </c>
      <c r="C5" s="4" t="inlineStr">
        <is>
          <t xml:space="preserve"> </t>
        </is>
      </c>
      <c r="E5" s="4" t="inlineStr">
        <is>
          <t xml:space="preserve"> </t>
        </is>
      </c>
    </row>
    <row r="6">
      <c r="A6" s="4" t="inlineStr">
        <is>
          <t>Research and development expenses</t>
        </is>
      </c>
      <c r="C6" s="5" t="n">
        <v>-106278</v>
      </c>
      <c r="E6" s="5" t="n">
        <v>-146283</v>
      </c>
    </row>
    <row r="7">
      <c r="A7" s="4" t="inlineStr">
        <is>
          <t>Sales and marketing expenses</t>
        </is>
      </c>
      <c r="C7" s="5" t="n">
        <v>-13783</v>
      </c>
      <c r="E7" s="5" t="n">
        <v>-213772</v>
      </c>
    </row>
    <row r="8">
      <c r="A8" s="4" t="inlineStr">
        <is>
          <t>General and administrative expenses</t>
        </is>
      </c>
      <c r="C8" s="5" t="n">
        <v>-698619</v>
      </c>
      <c r="E8" s="5" t="n">
        <v>-1670490</v>
      </c>
    </row>
    <row r="9">
      <c r="A9" s="4" t="inlineStr">
        <is>
          <t>LOSS FROM OPERATIONS</t>
        </is>
      </c>
      <c r="C9" s="5" t="n">
        <v>-564140</v>
      </c>
      <c r="E9" s="5" t="n">
        <v>-2015740</v>
      </c>
    </row>
    <row r="10">
      <c r="A10" s="4" t="inlineStr">
        <is>
          <t>Interest expense</t>
        </is>
      </c>
      <c r="C10" s="5" t="n">
        <v>-30664</v>
      </c>
      <c r="E10" s="5" t="n">
        <v>-28500</v>
      </c>
    </row>
    <row r="11">
      <c r="A11" s="4" t="inlineStr">
        <is>
          <t>Loss on change in fair value of convertible notes</t>
        </is>
      </c>
      <c r="C11" s="4" t="inlineStr">
        <is>
          <t xml:space="preserve"> </t>
        </is>
      </c>
      <c r="E11" s="5" t="n">
        <v>-104500</v>
      </c>
    </row>
    <row r="12">
      <c r="A12" s="3" t="inlineStr">
        <is>
          <t>OTHER (EXPENSE) INCOME</t>
        </is>
      </c>
      <c r="C12" s="4" t="inlineStr">
        <is>
          <t xml:space="preserve"> </t>
        </is>
      </c>
      <c r="E12" s="4" t="inlineStr">
        <is>
          <t xml:space="preserve"> </t>
        </is>
      </c>
    </row>
    <row r="13">
      <c r="A13" s="4" t="inlineStr">
        <is>
          <t>Exchange difference, net</t>
        </is>
      </c>
      <c r="C13" s="5" t="n">
        <v>-125209</v>
      </c>
      <c r="E13" s="5" t="n">
        <v>24920</v>
      </c>
    </row>
    <row r="14">
      <c r="A14" s="4" t="inlineStr">
        <is>
          <t>Other income – from non-related parties</t>
        </is>
      </c>
      <c r="C14" s="5" t="n">
        <v>940</v>
      </c>
      <c r="E14" s="5" t="n">
        <v>451</v>
      </c>
    </row>
    <row r="15">
      <c r="A15" s="4" t="inlineStr">
        <is>
          <t>Total other (Expense) income</t>
        </is>
      </c>
      <c r="C15" s="5" t="n">
        <v>-124269</v>
      </c>
      <c r="E15" s="5" t="n">
        <v>25371</v>
      </c>
    </row>
    <row r="16">
      <c r="A16" s="4" t="inlineStr">
        <is>
          <t>LOSS BEFORE INCOME TAX</t>
        </is>
      </c>
      <c r="C16" s="5" t="n">
        <v>-719073</v>
      </c>
      <c r="E16" s="5" t="n">
        <v>-2123369</v>
      </c>
    </row>
    <row r="17">
      <c r="A17" s="4" t="inlineStr">
        <is>
          <t>Income tax benefit</t>
        </is>
      </c>
      <c r="C17" s="4" t="inlineStr">
        <is>
          <t xml:space="preserve"> </t>
        </is>
      </c>
      <c r="E17" s="5" t="n">
        <v>4482</v>
      </c>
    </row>
    <row r="18">
      <c r="A18" s="4" t="inlineStr">
        <is>
          <t>NET LOSS</t>
        </is>
      </c>
      <c r="C18" s="5" t="n">
        <v>-719073</v>
      </c>
      <c r="E18" s="5" t="n">
        <v>-2118887</v>
      </c>
    </row>
    <row r="19">
      <c r="A19" s="3" t="inlineStr">
        <is>
          <t>OTHER COMPREHENSIVE LOSS</t>
        </is>
      </c>
      <c r="C19" s="4" t="inlineStr">
        <is>
          <t xml:space="preserve"> </t>
        </is>
      </c>
      <c r="E19" s="4" t="inlineStr">
        <is>
          <t xml:space="preserve"> </t>
        </is>
      </c>
    </row>
    <row r="20">
      <c r="A20" s="4" t="inlineStr">
        <is>
          <t>Foreign currency translation adjustment</t>
        </is>
      </c>
      <c r="C20" s="5" t="n">
        <v>132373</v>
      </c>
      <c r="E20" s="5" t="n">
        <v>-24377</v>
      </c>
    </row>
    <row r="21">
      <c r="A21" s="4" t="inlineStr">
        <is>
          <t>TOTAL COMPREHENSIVE LOSS</t>
        </is>
      </c>
      <c r="C21" s="6" t="n">
        <v>-586700</v>
      </c>
      <c r="E21" s="6" t="n">
        <v>-2143264</v>
      </c>
    </row>
    <row r="22">
      <c r="A22" s="4" t="inlineStr">
        <is>
          <t>Net loss per share - Basic and diluted</t>
        </is>
      </c>
      <c r="C22" s="6" t="n">
        <v>0</v>
      </c>
      <c r="D22" s="4" t="inlineStr">
        <is>
          <t>[1]</t>
        </is>
      </c>
      <c r="E22" s="8" t="n">
        <v>-0.01</v>
      </c>
    </row>
    <row r="23">
      <c r="A23" s="4" t="inlineStr">
        <is>
          <t>Weighted average number of shares of common stock outstanding – Basic and diluted</t>
        </is>
      </c>
      <c r="B23" s="4" t="inlineStr">
        <is>
          <t>[2]</t>
        </is>
      </c>
      <c r="C23" s="5" t="n">
        <v>199878517</v>
      </c>
      <c r="E23" s="5" t="n">
        <v>160879360</v>
      </c>
    </row>
    <row r="24"/>
    <row r="25">
      <c r="A25" s="4" t="inlineStr">
        <is>
          <t>[1]Less than $0.01 per share[2]Including 1,833,333 3,571,157</t>
        </is>
      </c>
    </row>
  </sheetData>
  <mergeCells count="5">
    <mergeCell ref="A1:B2"/>
    <mergeCell ref="C1:E1"/>
    <mergeCell ref="C2:D2"/>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VENUE BY MAJOR PRODUCT LINE (Details) - USD ($)</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t>
        </is>
      </c>
      <c r="B4" s="6" t="n">
        <v>254540</v>
      </c>
      <c r="C4" s="6" t="n">
        <v>14805</v>
      </c>
    </row>
    <row r="5">
      <c r="A5" s="4" t="inlineStr">
        <is>
          <t>Investment Platform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148</v>
      </c>
      <c r="C7" s="5" t="n">
        <v>3242</v>
      </c>
    </row>
    <row r="8">
      <c r="A8" s="4" t="inlineStr">
        <is>
          <t>Software Development Service and Maintenance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45392</v>
      </c>
      <c r="C10" s="6" t="n">
        <v>11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RECOGNITION OVER TIME VS POINT IN TIME (Details) - USD ($)</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t>
        </is>
      </c>
      <c r="B4" s="6" t="n">
        <v>254540</v>
      </c>
      <c r="C4" s="6" t="n">
        <v>14805</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54540</v>
      </c>
      <c r="C7" s="5" t="n">
        <v>14805</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ONTRACT LIABILITIES (Details) - USD ($)</t>
        </is>
      </c>
      <c r="B1" s="2" t="inlineStr">
        <is>
          <t>3 Months Ended</t>
        </is>
      </c>
    </row>
    <row r="2">
      <c r="B2" s="2" t="inlineStr">
        <is>
          <t>Nov. 30, 2022</t>
        </is>
      </c>
      <c r="C2" s="2" t="inlineStr">
        <is>
          <t>Nov. 30, 2021</t>
        </is>
      </c>
    </row>
    <row r="3">
      <c r="A3" s="3" t="inlineStr">
        <is>
          <t>Accounting Policies [Abstract]</t>
        </is>
      </c>
      <c r="B3" s="4" t="inlineStr">
        <is>
          <t xml:space="preserve"> </t>
        </is>
      </c>
      <c r="C3" s="4" t="inlineStr">
        <is>
          <t xml:space="preserve"> </t>
        </is>
      </c>
    </row>
    <row r="4">
      <c r="A4" s="4" t="inlineStr">
        <is>
          <t>Balance as of September 1</t>
        </is>
      </c>
      <c r="B4" s="6" t="n">
        <v>169951</v>
      </c>
      <c r="C4" s="6" t="n">
        <v>16225</v>
      </c>
    </row>
    <row r="5">
      <c r="A5" s="4" t="inlineStr">
        <is>
          <t>Advances received from customers</t>
        </is>
      </c>
      <c r="B5" s="5" t="n">
        <v>133926</v>
      </c>
      <c r="C5" s="5" t="n">
        <v>2650</v>
      </c>
    </row>
    <row r="6">
      <c r="A6" s="4" t="inlineStr">
        <is>
          <t>Revenue recognized</t>
        </is>
      </c>
      <c r="B6" s="5" t="n">
        <v>-234605</v>
      </c>
      <c r="C6" s="5" t="n">
        <v>-15357</v>
      </c>
    </row>
    <row r="7">
      <c r="A7" s="4" t="inlineStr">
        <is>
          <t>Exchange difference</t>
        </is>
      </c>
      <c r="B7" s="5" t="n">
        <v>-344</v>
      </c>
      <c r="C7" s="5" t="n">
        <v>-77</v>
      </c>
    </row>
    <row r="8">
      <c r="A8" s="4" t="inlineStr">
        <is>
          <t>Balance as of November 30</t>
        </is>
      </c>
      <c r="B8" s="6" t="n">
        <v>68928</v>
      </c>
      <c r="C8" s="6" t="n">
        <v>34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SCHEDULE OF PLANT AND EQUIPMENT USEFUL LIVES (Details)</t>
        </is>
      </c>
      <c r="B1" s="2" t="inlineStr">
        <is>
          <t>3 Months Ended</t>
        </is>
      </c>
    </row>
    <row r="2">
      <c r="B2" s="2" t="inlineStr">
        <is>
          <t>Nov. 30,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lant and equipment useful lives</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lant and equipment useful lives</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lant and equipment useful lives</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SCHEDULE OF USEFUL LIVES OF COMPANY’S INTANGIBLE ASSETS (Details)</t>
        </is>
      </c>
      <c r="B1" s="2" t="inlineStr">
        <is>
          <t>3 Months Ended</t>
        </is>
      </c>
    </row>
    <row r="2">
      <c r="B2" s="2" t="inlineStr">
        <is>
          <t>Nov. 30, 2022</t>
        </is>
      </c>
    </row>
    <row r="3">
      <c r="A3" s="4" t="inlineStr">
        <is>
          <t>Investment Platform [Member]</t>
        </is>
      </c>
      <c r="B3" s="4" t="inlineStr">
        <is>
          <t xml:space="preserve"> </t>
        </is>
      </c>
    </row>
    <row r="4">
      <c r="A4" s="3" t="inlineStr">
        <is>
          <t>Finite-Lived Intangible Assets [Line Items]</t>
        </is>
      </c>
      <c r="B4" s="4" t="inlineStr">
        <is>
          <t xml:space="preserve"> </t>
        </is>
      </c>
    </row>
    <row r="5">
      <c r="A5" s="4" t="inlineStr">
        <is>
          <t>Intangible assets useful lives</t>
        </is>
      </c>
      <c r="B5" s="4" t="inlineStr">
        <is>
          <t>5 years</t>
        </is>
      </c>
    </row>
    <row r="6">
      <c r="A6" s="4" t="inlineStr">
        <is>
          <t>Technical Know Hows [Member]</t>
        </is>
      </c>
      <c r="B6" s="4" t="inlineStr">
        <is>
          <t xml:space="preserve"> </t>
        </is>
      </c>
    </row>
    <row r="7">
      <c r="A7" s="3" t="inlineStr">
        <is>
          <t>Finite-Lived Intangible Assets [Line Items]</t>
        </is>
      </c>
      <c r="B7" s="4" t="inlineStr">
        <is>
          <t xml:space="preserve"> </t>
        </is>
      </c>
    </row>
    <row r="8">
      <c r="A8" s="4" t="inlineStr">
        <is>
          <t>Intangible assets useful lives</t>
        </is>
      </c>
      <c r="B8" s="4" t="inlineStr">
        <is>
          <t>8 years</t>
        </is>
      </c>
    </row>
    <row r="9">
      <c r="A9" s="4" t="inlineStr">
        <is>
          <t>Trademarks [Member]</t>
        </is>
      </c>
      <c r="B9" s="4" t="inlineStr">
        <is>
          <t xml:space="preserve"> </t>
        </is>
      </c>
    </row>
    <row r="10">
      <c r="A10" s="3" t="inlineStr">
        <is>
          <t>Finite-Lived Intangible Assets [Line Items]</t>
        </is>
      </c>
      <c r="B10" s="4" t="inlineStr">
        <is>
          <t xml:space="preserve"> </t>
        </is>
      </c>
    </row>
    <row r="11">
      <c r="A11" s="4" t="inlineStr">
        <is>
          <t>Intangible assets useful lives</t>
        </is>
      </c>
      <c r="B11"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RECONCILIATION OF BASIC AND DILUTED NET LOSS PER SHARE (Details) - USD ($)</t>
        </is>
      </c>
      <c r="C1" s="2" t="inlineStr">
        <is>
          <t>3 Months Ended</t>
        </is>
      </c>
    </row>
    <row r="2">
      <c r="C2" s="2" t="inlineStr">
        <is>
          <t>Nov. 30, 2022</t>
        </is>
      </c>
      <c r="E2" s="2" t="inlineStr">
        <is>
          <t>Nov. 30, 2021</t>
        </is>
      </c>
    </row>
    <row r="3">
      <c r="A3" s="3" t="inlineStr">
        <is>
          <t>Accounting Policies [Abstract]</t>
        </is>
      </c>
      <c r="C3" s="4" t="inlineStr">
        <is>
          <t xml:space="preserve"> </t>
        </is>
      </c>
      <c r="E3" s="4" t="inlineStr">
        <is>
          <t xml:space="preserve"> </t>
        </is>
      </c>
    </row>
    <row r="4">
      <c r="A4" s="4" t="inlineStr">
        <is>
          <t>Net loss</t>
        </is>
      </c>
      <c r="C4" s="6" t="n">
        <v>-719073</v>
      </c>
      <c r="E4" s="6" t="n">
        <v>-2118887</v>
      </c>
    </row>
    <row r="5">
      <c r="A5" s="4" t="inlineStr">
        <is>
          <t>Weighted average number of shares of common stock outstanding - Basic and diluted</t>
        </is>
      </c>
      <c r="B5" s="4" t="inlineStr">
        <is>
          <t>[1]</t>
        </is>
      </c>
      <c r="C5" s="5" t="n">
        <v>199878517</v>
      </c>
      <c r="E5" s="5" t="n">
        <v>160879360</v>
      </c>
    </row>
    <row r="6">
      <c r="A6" s="4" t="inlineStr">
        <is>
          <t>Net loss per share - Basic and diluted</t>
        </is>
      </c>
      <c r="C6" s="6" t="n">
        <v>0</v>
      </c>
      <c r="D6" s="4" t="inlineStr">
        <is>
          <t>[2]</t>
        </is>
      </c>
      <c r="E6" s="8" t="n">
        <v>-0.01</v>
      </c>
    </row>
    <row r="7"/>
    <row r="8">
      <c r="A8" s="4" t="inlineStr">
        <is>
          <t>[1]Including 1,833,333 3,571,157</t>
        </is>
      </c>
    </row>
  </sheetData>
  <mergeCells count="5">
    <mergeCell ref="A1:B2"/>
    <mergeCell ref="C1:E1"/>
    <mergeCell ref="C2:D2"/>
    <mergeCell ref="A7:D7"/>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BASIC AND DILUTED NET LOSS PER SHARE (Details) (Parenthetical) - shares</t>
        </is>
      </c>
      <c r="B1" s="2" t="inlineStr">
        <is>
          <t>Nov. 30, 2022</t>
        </is>
      </c>
      <c r="C1" s="2" t="inlineStr">
        <is>
          <t>Nov. 30, 2021</t>
        </is>
      </c>
    </row>
    <row r="2">
      <c r="A2" s="3" t="inlineStr">
        <is>
          <t>Accounting Policies [Abstract]</t>
        </is>
      </c>
      <c r="B2" s="4" t="inlineStr">
        <is>
          <t xml:space="preserve"> </t>
        </is>
      </c>
      <c r="C2" s="4" t="inlineStr">
        <is>
          <t xml:space="preserve"> </t>
        </is>
      </c>
    </row>
    <row r="3">
      <c r="A3" s="4" t="inlineStr">
        <is>
          <t>Shares granted and vested but not yet issued</t>
        </is>
      </c>
      <c r="B3" s="5" t="n">
        <v>1833333</v>
      </c>
      <c r="C3" s="5" t="n">
        <v>3571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Nov. 30, 2022</t>
        </is>
      </c>
      <c r="C1" s="2" t="inlineStr">
        <is>
          <t>Nov. 30, 2021</t>
        </is>
      </c>
      <c r="D1" s="2" t="inlineStr">
        <is>
          <t>Aug. 31, 2021</t>
        </is>
      </c>
    </row>
    <row r="2">
      <c r="A2" s="4" t="inlineStr">
        <is>
          <t>Period End NT [Member]</t>
        </is>
      </c>
      <c r="B2" s="4" t="inlineStr">
        <is>
          <t xml:space="preserve"> </t>
        </is>
      </c>
      <c r="C2" s="4" t="inlineStr">
        <is>
          <t xml:space="preserve"> </t>
        </is>
      </c>
      <c r="D2" s="4" t="inlineStr">
        <is>
          <t xml:space="preserve"> </t>
        </is>
      </c>
    </row>
    <row r="3">
      <c r="A3" s="3" t="inlineStr">
        <is>
          <t>Offsetting Assets [Line Items]</t>
        </is>
      </c>
      <c r="B3" s="4" t="inlineStr">
        <is>
          <t xml:space="preserve"> </t>
        </is>
      </c>
      <c r="C3" s="4" t="inlineStr">
        <is>
          <t xml:space="preserve"> </t>
        </is>
      </c>
      <c r="D3" s="4" t="inlineStr">
        <is>
          <t xml:space="preserve"> </t>
        </is>
      </c>
    </row>
    <row r="4">
      <c r="A4" s="4" t="inlineStr">
        <is>
          <t>Foreign translation currency</t>
        </is>
      </c>
      <c r="B4" s="10" t="n">
        <v>30.89</v>
      </c>
      <c r="C4" s="4" t="inlineStr">
        <is>
          <t xml:space="preserve"> </t>
        </is>
      </c>
      <c r="D4" s="10" t="n">
        <v>30.38</v>
      </c>
    </row>
    <row r="5">
      <c r="A5" s="4" t="inlineStr">
        <is>
          <t>Period-end RMB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Foreign translation currency</t>
        </is>
      </c>
      <c r="B7" s="10" t="n">
        <v>7.08</v>
      </c>
      <c r="C7" s="4" t="inlineStr">
        <is>
          <t xml:space="preserve"> </t>
        </is>
      </c>
      <c r="D7" s="10" t="n">
        <v>6.89</v>
      </c>
    </row>
    <row r="8">
      <c r="A8" s="4" t="inlineStr">
        <is>
          <t>Period-average 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Foreign translation currency</t>
        </is>
      </c>
      <c r="B10" s="10" t="n">
        <v>31.55</v>
      </c>
      <c r="C10" s="10" t="n">
        <v>27.82</v>
      </c>
      <c r="D10" s="4" t="inlineStr">
        <is>
          <t xml:space="preserve"> </t>
        </is>
      </c>
    </row>
    <row r="11">
      <c r="A11" s="4" t="inlineStr">
        <is>
          <t>Period-average RMB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Foreign translation currency</t>
        </is>
      </c>
      <c r="B13" s="10" t="n">
        <v>7.13</v>
      </c>
      <c r="C13" s="10" t="n">
        <v>6.42</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22" customWidth="1" min="5" max="5"/>
    <col width="22" customWidth="1" min="6" max="6"/>
    <col width="22" customWidth="1" min="7" max="7"/>
  </cols>
  <sheetData>
    <row r="1">
      <c r="A1" s="1" t="inlineStr">
        <is>
          <t>SUMMARY OF SIGNIFICANT ACCOUNTING POLICIES (Details Narrative)</t>
        </is>
      </c>
      <c r="B1" s="2" t="inlineStr">
        <is>
          <t>3 Months Ended</t>
        </is>
      </c>
      <c r="F1" s="2" t="inlineStr">
        <is>
          <t>12 Months Ended</t>
        </is>
      </c>
    </row>
    <row r="2">
      <c r="B2" s="2" t="inlineStr">
        <is>
          <t>Nov. 30, 2022 USD ($)</t>
        </is>
      </c>
      <c r="C2" s="2" t="inlineStr">
        <is>
          <t>Nov. 30, 2022 TWD ($)</t>
        </is>
      </c>
      <c r="D2" s="2" t="inlineStr">
        <is>
          <t>Nov. 30, 2022 HKD ($)</t>
        </is>
      </c>
      <c r="E2" s="2" t="inlineStr">
        <is>
          <t>Nov. 30, 2021 USD ($)</t>
        </is>
      </c>
      <c r="F2" s="2" t="inlineStr">
        <is>
          <t>Aug. 31, 2022 USD ($)</t>
        </is>
      </c>
      <c r="G2" s="2" t="inlineStr">
        <is>
          <t>Aug. 31, 2021 USD ($)</t>
        </is>
      </c>
    </row>
    <row r="3">
      <c r="A3" s="4" t="inlineStr">
        <is>
          <t>Retained earnings accumulated deficit</t>
        </is>
      </c>
      <c r="B3" s="6" t="n">
        <v>35640237</v>
      </c>
      <c r="C3" s="4" t="inlineStr">
        <is>
          <t xml:space="preserve"> </t>
        </is>
      </c>
      <c r="D3" s="4" t="inlineStr">
        <is>
          <t xml:space="preserve"> </t>
        </is>
      </c>
      <c r="E3" s="4" t="inlineStr">
        <is>
          <t xml:space="preserve"> </t>
        </is>
      </c>
      <c r="F3" s="6" t="n">
        <v>34921164</v>
      </c>
      <c r="G3" s="4" t="inlineStr">
        <is>
          <t xml:space="preserve"> </t>
        </is>
      </c>
    </row>
    <row r="4">
      <c r="A4" s="4" t="inlineStr">
        <is>
          <t>Working capital deficit</t>
        </is>
      </c>
      <c r="B4" s="5" t="n">
        <v>23921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holders deficit</t>
        </is>
      </c>
      <c r="B5" s="5" t="n">
        <v>2313474</v>
      </c>
      <c r="C5" s="4" t="inlineStr">
        <is>
          <t xml:space="preserve"> </t>
        </is>
      </c>
      <c r="D5" s="4" t="inlineStr">
        <is>
          <t xml:space="preserve"> </t>
        </is>
      </c>
      <c r="E5" s="6" t="n">
        <v>328780</v>
      </c>
      <c r="F5" s="5" t="n">
        <v>2200107</v>
      </c>
      <c r="G5" s="6" t="n">
        <v>-314255</v>
      </c>
    </row>
    <row r="6">
      <c r="A6" s="4" t="inlineStr">
        <is>
          <t>Goodwill impairment</t>
        </is>
      </c>
      <c r="B6" s="4" t="inlineStr">
        <is>
          <t xml:space="preserve"> </t>
        </is>
      </c>
      <c r="C6" s="4" t="inlineStr">
        <is>
          <t xml:space="preserve"> </t>
        </is>
      </c>
      <c r="D6" s="4" t="inlineStr">
        <is>
          <t xml:space="preserve"> </t>
        </is>
      </c>
      <c r="E6" s="4" t="inlineStr">
        <is>
          <t xml:space="preserve"> </t>
        </is>
      </c>
      <c r="F6" s="5" t="n">
        <v>1747945</v>
      </c>
      <c r="G6" s="6" t="n">
        <v>1226419</v>
      </c>
    </row>
    <row r="7">
      <c r="A7" s="4" t="inlineStr">
        <is>
          <t>Software development costs</t>
        </is>
      </c>
      <c r="B7" s="5" t="n">
        <v>0</v>
      </c>
      <c r="C7" s="4" t="inlineStr">
        <is>
          <t xml:space="preserve"> </t>
        </is>
      </c>
      <c r="D7" s="4" t="inlineStr">
        <is>
          <t xml:space="preserve"> </t>
        </is>
      </c>
      <c r="E7" s="5" t="n">
        <v>0</v>
      </c>
      <c r="F7" s="4" t="inlineStr">
        <is>
          <t xml:space="preserve"> </t>
        </is>
      </c>
      <c r="G7" s="4" t="inlineStr">
        <is>
          <t xml:space="preserve"> </t>
        </is>
      </c>
    </row>
    <row r="8">
      <c r="A8" s="4" t="inlineStr">
        <is>
          <t>Revenue remaining performance obligations</t>
        </is>
      </c>
      <c r="B8" s="5" t="n">
        <v>689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ses</t>
        </is>
      </c>
      <c r="B9" s="5" t="n">
        <v>106278</v>
      </c>
      <c r="C9" s="4" t="inlineStr">
        <is>
          <t xml:space="preserve"> </t>
        </is>
      </c>
      <c r="D9" s="4" t="inlineStr">
        <is>
          <t xml:space="preserve"> </t>
        </is>
      </c>
      <c r="E9" s="5" t="n">
        <v>146283</v>
      </c>
      <c r="F9" s="4" t="inlineStr">
        <is>
          <t xml:space="preserve"> </t>
        </is>
      </c>
      <c r="G9" s="4" t="inlineStr">
        <is>
          <t xml:space="preserve"> </t>
        </is>
      </c>
    </row>
    <row r="10">
      <c r="A10" s="4" t="inlineStr">
        <is>
          <t>Advertising expense</t>
        </is>
      </c>
      <c r="B10" s="5" t="n">
        <v>13810</v>
      </c>
      <c r="C10" s="4" t="inlineStr">
        <is>
          <t xml:space="preserve"> </t>
        </is>
      </c>
      <c r="D10" s="4" t="inlineStr">
        <is>
          <t xml:space="preserve"> </t>
        </is>
      </c>
      <c r="E10" s="5" t="n">
        <v>210603</v>
      </c>
      <c r="F10" s="4" t="inlineStr">
        <is>
          <t xml:space="preserve"> </t>
        </is>
      </c>
      <c r="G10" s="4" t="inlineStr">
        <is>
          <t xml:space="preserve"> </t>
        </is>
      </c>
    </row>
    <row r="11">
      <c r="A11" s="4" t="inlineStr">
        <is>
          <t>Liabilities unredeemed</t>
        </is>
      </c>
      <c r="B11" s="5" t="n">
        <v>81246</v>
      </c>
      <c r="C11" s="4" t="inlineStr">
        <is>
          <t xml:space="preserve"> </t>
        </is>
      </c>
      <c r="D11" s="4" t="inlineStr">
        <is>
          <t xml:space="preserve"> </t>
        </is>
      </c>
      <c r="E11" s="4" t="inlineStr">
        <is>
          <t xml:space="preserve"> </t>
        </is>
      </c>
      <c r="F11" s="6" t="n">
        <v>82638</v>
      </c>
      <c r="G11" s="4" t="inlineStr">
        <is>
          <t xml:space="preserve"> </t>
        </is>
      </c>
    </row>
    <row r="12">
      <c r="A12" s="4" t="inlineStr">
        <is>
          <t>Impairment of long-lived assets</t>
        </is>
      </c>
      <c r="B12" s="6" t="n">
        <v>0</v>
      </c>
      <c r="C12" s="4" t="inlineStr">
        <is>
          <t xml:space="preserve"> </t>
        </is>
      </c>
      <c r="D12" s="4" t="inlineStr">
        <is>
          <t xml:space="preserve"> </t>
        </is>
      </c>
      <c r="E12" s="5" t="n">
        <v>0</v>
      </c>
      <c r="F12" s="4" t="inlineStr">
        <is>
          <t xml:space="preserve"> </t>
        </is>
      </c>
      <c r="G12" s="4" t="inlineStr">
        <is>
          <t xml:space="preserve"> </t>
        </is>
      </c>
    </row>
    <row r="13">
      <c r="A13" s="4" t="inlineStr">
        <is>
          <t>Contribution rate of employer per month, percentage</t>
        </is>
      </c>
      <c r="B13" s="9" t="n">
        <v>0.06</v>
      </c>
      <c r="C13" s="9" t="n">
        <v>0.06</v>
      </c>
      <c r="D13" s="9" t="n">
        <v>0.06</v>
      </c>
      <c r="E13" s="4" t="inlineStr">
        <is>
          <t xml:space="preserve"> </t>
        </is>
      </c>
      <c r="F13" s="4" t="inlineStr">
        <is>
          <t xml:space="preserve"> </t>
        </is>
      </c>
      <c r="G13" s="4" t="inlineStr">
        <is>
          <t xml:space="preserve"> </t>
        </is>
      </c>
    </row>
    <row r="14">
      <c r="A14" s="4" t="inlineStr">
        <is>
          <t>Salary contribution</t>
        </is>
      </c>
      <c r="B14" s="6" t="n">
        <v>4754</v>
      </c>
      <c r="C14" s="6" t="n">
        <v>150000</v>
      </c>
      <c r="D14" s="4" t="inlineStr">
        <is>
          <t xml:space="preserve"> </t>
        </is>
      </c>
      <c r="E14" s="4" t="inlineStr">
        <is>
          <t xml:space="preserve"> </t>
        </is>
      </c>
      <c r="F14" s="4" t="inlineStr">
        <is>
          <t xml:space="preserve"> </t>
        </is>
      </c>
      <c r="G14" s="4" t="inlineStr">
        <is>
          <t xml:space="preserve"> </t>
        </is>
      </c>
    </row>
    <row r="15">
      <c r="A15" s="4" t="inlineStr">
        <is>
          <t>Contributions made by the group</t>
        </is>
      </c>
      <c r="B15" s="6" t="n">
        <v>192</v>
      </c>
      <c r="C15" s="4" t="inlineStr">
        <is>
          <t xml:space="preserve"> </t>
        </is>
      </c>
      <c r="D15" s="6" t="n">
        <v>1500</v>
      </c>
      <c r="E15" s="4" t="inlineStr">
        <is>
          <t xml:space="preserve"> </t>
        </is>
      </c>
      <c r="F15" s="4" t="inlineStr">
        <is>
          <t xml:space="preserve"> </t>
        </is>
      </c>
      <c r="G15" s="4" t="inlineStr">
        <is>
          <t xml:space="preserve"> </t>
        </is>
      </c>
    </row>
    <row r="16">
      <c r="A16" s="4" t="inlineStr">
        <is>
          <t>Percentage of likelihood, description</t>
        </is>
      </c>
      <c r="B16"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C16"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D16"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E16" s="4" t="inlineStr">
        <is>
          <t xml:space="preserve"> </t>
        </is>
      </c>
      <c r="F16" s="4" t="inlineStr">
        <is>
          <t xml:space="preserve"> </t>
        </is>
      </c>
      <c r="G16" s="4" t="inlineStr">
        <is>
          <t xml:space="preserve"> </t>
        </is>
      </c>
    </row>
    <row r="17">
      <c r="A17" s="4" t="inlineStr">
        <is>
          <t>Uncertain tax positions, accrued interest or penalti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IW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benefit expenses</t>
        </is>
      </c>
      <c r="B19" s="5" t="n">
        <v>5277</v>
      </c>
      <c r="C19" s="4" t="inlineStr">
        <is>
          <t xml:space="preserve"> </t>
        </is>
      </c>
      <c r="D19" s="4" t="inlineStr">
        <is>
          <t xml:space="preserve"> </t>
        </is>
      </c>
      <c r="E19" s="5" t="n">
        <v>10909</v>
      </c>
      <c r="F19" s="4" t="inlineStr">
        <is>
          <t xml:space="preserve"> </t>
        </is>
      </c>
      <c r="G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 benefit expenses</t>
        </is>
      </c>
      <c r="B21" s="5" t="n">
        <v>27905</v>
      </c>
      <c r="C21" s="4" t="inlineStr">
        <is>
          <t xml:space="preserve"> </t>
        </is>
      </c>
      <c r="D21" s="4" t="inlineStr">
        <is>
          <t xml:space="preserve"> </t>
        </is>
      </c>
      <c r="E21" s="5" t="n">
        <v>31212</v>
      </c>
      <c r="F21" s="4" t="inlineStr">
        <is>
          <t xml:space="preserve"> </t>
        </is>
      </c>
      <c r="G21" s="4" t="inlineStr">
        <is>
          <t xml:space="preserve"> </t>
        </is>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benefit expenses</t>
        </is>
      </c>
      <c r="B23" s="5" t="n">
        <v>1591</v>
      </c>
      <c r="C23" s="4" t="inlineStr">
        <is>
          <t xml:space="preserve"> </t>
        </is>
      </c>
      <c r="D23" s="4" t="inlineStr">
        <is>
          <t xml:space="preserve"> </t>
        </is>
      </c>
      <c r="E23" s="5" t="n">
        <v>1041</v>
      </c>
      <c r="F23" s="4" t="inlineStr">
        <is>
          <t xml:space="preserve"> </t>
        </is>
      </c>
      <c r="G23" s="4" t="inlineStr">
        <is>
          <t xml:space="preserve"> </t>
        </is>
      </c>
    </row>
    <row r="24">
      <c r="A24" s="4" t="inlineStr">
        <is>
          <t>Selling and Marketing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liabilities</t>
        </is>
      </c>
      <c r="B25" s="6" t="n">
        <v>27</v>
      </c>
      <c r="C25" s="4" t="inlineStr">
        <is>
          <t xml:space="preserve"> </t>
        </is>
      </c>
      <c r="D25" s="4" t="inlineStr">
        <is>
          <t xml:space="preserve"> </t>
        </is>
      </c>
      <c r="E25" s="6" t="n">
        <v>3169</v>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FAIR VALUES OF ASSETS ACQUIRED AND LIABILITIES ASSUMED (Details) - NPI [Member]</t>
        </is>
      </c>
      <c r="B1" s="2" t="inlineStr">
        <is>
          <t>Aug. 31, 2020 USD ($)</t>
        </is>
      </c>
    </row>
    <row r="2">
      <c r="A2" s="3" t="inlineStr">
        <is>
          <t>Business Acquisition [Line Items]</t>
        </is>
      </c>
      <c r="B2" s="4" t="inlineStr">
        <is>
          <t xml:space="preserve"> </t>
        </is>
      </c>
    </row>
    <row r="3">
      <c r="A3" s="4" t="inlineStr">
        <is>
          <t>Cash and cash equivalents</t>
        </is>
      </c>
      <c r="B3" s="6" t="n">
        <v>185117</v>
      </c>
    </row>
    <row r="4">
      <c r="A4" s="4" t="inlineStr">
        <is>
          <t>Prepayments, deposits and other receivables</t>
        </is>
      </c>
      <c r="B4" s="5" t="n">
        <v>145228</v>
      </c>
    </row>
    <row r="5">
      <c r="A5" s="4" t="inlineStr">
        <is>
          <t>Due from a shareholder</t>
        </is>
      </c>
      <c r="B5" s="5" t="n">
        <v>34048</v>
      </c>
    </row>
    <row r="6">
      <c r="A6" s="4" t="inlineStr">
        <is>
          <t>Right-of-use operating lease assets</t>
        </is>
      </c>
      <c r="B6" s="5" t="n">
        <v>113590</v>
      </c>
    </row>
    <row r="7">
      <c r="A7" s="4" t="inlineStr">
        <is>
          <t>Plant and equipment, net</t>
        </is>
      </c>
      <c r="B7" s="5" t="n">
        <v>30365</v>
      </c>
    </row>
    <row r="8">
      <c r="A8" s="4" t="inlineStr">
        <is>
          <t>Intangible assets- Technical know-hows</t>
        </is>
      </c>
      <c r="B8" s="5" t="n">
        <v>818200</v>
      </c>
    </row>
    <row r="9">
      <c r="A9" s="4" t="inlineStr">
        <is>
          <t>Goodwill</t>
        </is>
      </c>
      <c r="B9" s="5" t="n">
        <v>2974364</v>
      </c>
    </row>
    <row r="10">
      <c r="A10" s="4" t="inlineStr">
        <is>
          <t>Other payables and accrued liabilities</t>
        </is>
      </c>
      <c r="B10" s="5" t="n">
        <v>-383087</v>
      </c>
    </row>
    <row r="11">
      <c r="A11" s="4" t="inlineStr">
        <is>
          <t>Contract liabilities</t>
        </is>
      </c>
      <c r="B11" s="5" t="n">
        <v>-2896</v>
      </c>
    </row>
    <row r="12">
      <c r="A12" s="4" t="inlineStr">
        <is>
          <t>Due to shareholders</t>
        </is>
      </c>
      <c r="B12" s="5" t="n">
        <v>-99730</v>
      </c>
    </row>
    <row r="13">
      <c r="A13" s="4" t="inlineStr">
        <is>
          <t>Operating lease liability</t>
        </is>
      </c>
      <c r="B13" s="5" t="n">
        <v>-113646</v>
      </c>
    </row>
    <row r="14">
      <c r="A14" s="4" t="inlineStr">
        <is>
          <t>Tax payable</t>
        </is>
      </c>
      <c r="B14" s="5" t="n">
        <v>-31871</v>
      </c>
    </row>
    <row r="15">
      <c r="A15" s="4" t="inlineStr">
        <is>
          <t>Deferred tax liabilities</t>
        </is>
      </c>
      <c r="B15" s="5" t="n">
        <v>-163640</v>
      </c>
    </row>
    <row r="16">
      <c r="A16" s="4" t="inlineStr">
        <is>
          <t>Net purchase price</t>
        </is>
      </c>
      <c r="B16" s="5" t="n">
        <v>3506042</v>
      </c>
    </row>
    <row r="17">
      <c r="A17" s="4" t="inlineStr">
        <is>
          <t>Accounts receivable</t>
        </is>
      </c>
      <c r="B17" s="5" t="n">
        <v>989854</v>
      </c>
    </row>
    <row r="18">
      <c r="A18" s="4" t="inlineStr">
        <is>
          <t>Notes payable</t>
        </is>
      </c>
      <c r="B18" s="5" t="n">
        <v>-3066617</v>
      </c>
    </row>
    <row r="19">
      <c r="A19" s="4" t="inlineStr">
        <is>
          <t>Aggregate fair values of the assets acquired and liabilities assumed</t>
        </is>
      </c>
      <c r="B19" s="6" t="n">
        <v>1429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1</t>
        </is>
      </c>
      <c r="B2" s="6" t="n">
        <v>15795</v>
      </c>
      <c r="C2" s="6" t="n">
        <v>23470641</v>
      </c>
      <c r="D2" s="6" t="n">
        <v>-171114</v>
      </c>
      <c r="E2" s="6" t="n">
        <v>-23001067</v>
      </c>
      <c r="F2" s="6" t="n">
        <v>314255</v>
      </c>
    </row>
    <row r="3">
      <c r="A3" s="4" t="inlineStr">
        <is>
          <t>Beginning balance, shares at Aug. 31, 2021</t>
        </is>
      </c>
      <c r="B3" s="5" t="n">
        <v>157949219</v>
      </c>
      <c r="C3" s="4" t="inlineStr">
        <is>
          <t xml:space="preserve"> </t>
        </is>
      </c>
      <c r="D3" s="4" t="inlineStr">
        <is>
          <t xml:space="preserve"> </t>
        </is>
      </c>
      <c r="E3" s="4" t="inlineStr">
        <is>
          <t xml:space="preserve"> </t>
        </is>
      </c>
      <c r="F3" s="4" t="inlineStr">
        <is>
          <t xml:space="preserve"> </t>
        </is>
      </c>
    </row>
    <row r="4">
      <c r="A4" s="4" t="inlineStr">
        <is>
          <t>Shares issued in private placement</t>
        </is>
      </c>
      <c r="B4" s="6" t="n">
        <v>416</v>
      </c>
      <c r="C4" s="5" t="n">
        <v>664584</v>
      </c>
      <c r="D4" s="4" t="inlineStr">
        <is>
          <t xml:space="preserve"> </t>
        </is>
      </c>
      <c r="E4" s="4" t="inlineStr">
        <is>
          <t xml:space="preserve"> </t>
        </is>
      </c>
      <c r="F4" s="5" t="n">
        <v>665000</v>
      </c>
    </row>
    <row r="5">
      <c r="A5" s="4" t="inlineStr">
        <is>
          <t>Shares issued in private placement, shares</t>
        </is>
      </c>
      <c r="B5" s="5" t="n">
        <v>4160000</v>
      </c>
      <c r="C5" s="4" t="inlineStr">
        <is>
          <t xml:space="preserve"> </t>
        </is>
      </c>
      <c r="D5" s="4" t="inlineStr">
        <is>
          <t xml:space="preserve"> </t>
        </is>
      </c>
      <c r="E5" s="4" t="inlineStr">
        <is>
          <t xml:space="preserve"> </t>
        </is>
      </c>
      <c r="F5" s="4" t="inlineStr">
        <is>
          <t xml:space="preserve"> </t>
        </is>
      </c>
    </row>
    <row r="6">
      <c r="A6" s="4" t="inlineStr">
        <is>
          <t>Share compensation</t>
        </is>
      </c>
      <c r="B6" s="4" t="inlineStr">
        <is>
          <t xml:space="preserve"> </t>
        </is>
      </c>
      <c r="C6" s="5" t="n">
        <v>835229</v>
      </c>
      <c r="D6" s="4" t="inlineStr">
        <is>
          <t xml:space="preserve"> </t>
        </is>
      </c>
      <c r="E6" s="4" t="inlineStr">
        <is>
          <t xml:space="preserve"> </t>
        </is>
      </c>
      <c r="F6" s="5" t="n">
        <v>835229</v>
      </c>
    </row>
    <row r="7">
      <c r="A7" s="4" t="inlineStr">
        <is>
          <t>Foreign currency translation adjustment</t>
        </is>
      </c>
      <c r="B7" s="4" t="inlineStr">
        <is>
          <t xml:space="preserve"> </t>
        </is>
      </c>
      <c r="C7" s="4" t="inlineStr">
        <is>
          <t xml:space="preserve"> </t>
        </is>
      </c>
      <c r="D7" s="5" t="n">
        <v>-24377</v>
      </c>
      <c r="E7" s="4" t="inlineStr">
        <is>
          <t xml:space="preserve"> </t>
        </is>
      </c>
      <c r="F7" s="5" t="n">
        <v>-24377</v>
      </c>
    </row>
    <row r="8">
      <c r="A8" s="4" t="inlineStr">
        <is>
          <t>Net loss</t>
        </is>
      </c>
      <c r="B8" s="4" t="inlineStr">
        <is>
          <t xml:space="preserve"> </t>
        </is>
      </c>
      <c r="C8" s="4" t="inlineStr">
        <is>
          <t xml:space="preserve"> </t>
        </is>
      </c>
      <c r="D8" s="4" t="inlineStr">
        <is>
          <t xml:space="preserve"> </t>
        </is>
      </c>
      <c r="E8" s="5" t="n">
        <v>-2118887</v>
      </c>
      <c r="F8" s="5" t="n">
        <v>-2118887</v>
      </c>
    </row>
    <row r="9">
      <c r="A9" s="4" t="inlineStr">
        <is>
          <t>Ending balance, value at Nov. 30, 2021</t>
        </is>
      </c>
      <c r="B9" s="6" t="n">
        <v>16211</v>
      </c>
      <c r="C9" s="5" t="n">
        <v>24970454</v>
      </c>
      <c r="D9" s="5" t="n">
        <v>-195491</v>
      </c>
      <c r="E9" s="5" t="n">
        <v>-25119954</v>
      </c>
      <c r="F9" s="5" t="n">
        <v>-328780</v>
      </c>
    </row>
    <row r="10">
      <c r="A10" s="4" t="inlineStr">
        <is>
          <t>Ending balance, shares at Nov. 30, 2021</t>
        </is>
      </c>
      <c r="B10" s="5" t="n">
        <v>162109219</v>
      </c>
      <c r="C10" s="4" t="inlineStr">
        <is>
          <t xml:space="preserve"> </t>
        </is>
      </c>
      <c r="D10" s="4" t="inlineStr">
        <is>
          <t xml:space="preserve"> </t>
        </is>
      </c>
      <c r="E10" s="4" t="inlineStr">
        <is>
          <t xml:space="preserve"> </t>
        </is>
      </c>
      <c r="F10" s="4" t="inlineStr">
        <is>
          <t xml:space="preserve"> </t>
        </is>
      </c>
    </row>
    <row r="11">
      <c r="A11" s="4" t="inlineStr">
        <is>
          <t>Beginning balance, value at Aug. 31, 2021</t>
        </is>
      </c>
      <c r="B11" s="6" t="n">
        <v>15795</v>
      </c>
      <c r="C11" s="5" t="n">
        <v>23470641</v>
      </c>
      <c r="D11" s="5" t="n">
        <v>-171114</v>
      </c>
      <c r="E11" s="5" t="n">
        <v>-23001067</v>
      </c>
      <c r="F11" s="5" t="n">
        <v>314255</v>
      </c>
    </row>
    <row r="12">
      <c r="A12" s="4" t="inlineStr">
        <is>
          <t>Beginning balance, shares at Aug. 31, 2021</t>
        </is>
      </c>
      <c r="B12" s="5" t="n">
        <v>157949219</v>
      </c>
      <c r="C12" s="4" t="inlineStr">
        <is>
          <t xml:space="preserve"> </t>
        </is>
      </c>
      <c r="D12" s="4" t="inlineStr">
        <is>
          <t xml:space="preserve"> </t>
        </is>
      </c>
      <c r="E12" s="4" t="inlineStr">
        <is>
          <t xml:space="preserve"> </t>
        </is>
      </c>
      <c r="F12" s="4" t="inlineStr">
        <is>
          <t xml:space="preserve"> </t>
        </is>
      </c>
    </row>
    <row r="13">
      <c r="A13" s="4" t="inlineStr">
        <is>
          <t>Ending balance, value at Aug. 31, 2022</t>
        </is>
      </c>
      <c r="B13" s="6" t="n">
        <v>19177</v>
      </c>
      <c r="C13" s="5" t="n">
        <v>32339182</v>
      </c>
      <c r="D13" s="5" t="n">
        <v>362698</v>
      </c>
      <c r="E13" s="5" t="n">
        <v>-34921164</v>
      </c>
      <c r="F13" s="5" t="n">
        <v>-2200107</v>
      </c>
    </row>
    <row r="14">
      <c r="A14" s="4" t="inlineStr">
        <is>
          <t>Ending balance, shares at Aug. 31, 2022</t>
        </is>
      </c>
      <c r="B14" s="5" t="n">
        <v>191770825</v>
      </c>
      <c r="C14" s="4" t="inlineStr">
        <is>
          <t xml:space="preserve"> </t>
        </is>
      </c>
      <c r="D14" s="4" t="inlineStr">
        <is>
          <t xml:space="preserve"> </t>
        </is>
      </c>
      <c r="E14" s="4" t="inlineStr">
        <is>
          <t xml:space="preserve"> </t>
        </is>
      </c>
      <c r="F14" s="4" t="inlineStr">
        <is>
          <t xml:space="preserve"> </t>
        </is>
      </c>
    </row>
    <row r="15">
      <c r="A15" s="4" t="inlineStr">
        <is>
          <t>Shares issued in private placement</t>
        </is>
      </c>
      <c r="B15" s="6" t="n">
        <v>200</v>
      </c>
      <c r="C15" s="5" t="n">
        <v>299800</v>
      </c>
      <c r="D15" s="4" t="inlineStr">
        <is>
          <t xml:space="preserve"> </t>
        </is>
      </c>
      <c r="E15" s="4" t="inlineStr">
        <is>
          <t xml:space="preserve"> </t>
        </is>
      </c>
      <c r="F15" s="5" t="n">
        <v>300000</v>
      </c>
    </row>
    <row r="16">
      <c r="A16" s="4" t="inlineStr">
        <is>
          <t>Shares issued in private placement, shares</t>
        </is>
      </c>
      <c r="B16" s="5" t="n">
        <v>2000000</v>
      </c>
      <c r="C16" s="4" t="inlineStr">
        <is>
          <t xml:space="preserve"> </t>
        </is>
      </c>
      <c r="D16" s="4" t="inlineStr">
        <is>
          <t xml:space="preserve"> </t>
        </is>
      </c>
      <c r="E16" s="4" t="inlineStr">
        <is>
          <t xml:space="preserve"> </t>
        </is>
      </c>
      <c r="F16" s="4" t="inlineStr">
        <is>
          <t xml:space="preserve"> </t>
        </is>
      </c>
    </row>
    <row r="17">
      <c r="A17" s="4" t="inlineStr">
        <is>
          <t>Shares issued to employees and consultants for stock award</t>
        </is>
      </c>
      <c r="B17" s="6" t="n">
        <v>670</v>
      </c>
      <c r="C17" s="5" t="n">
        <v>-670</v>
      </c>
      <c r="D17" s="4" t="inlineStr">
        <is>
          <t xml:space="preserve"> </t>
        </is>
      </c>
      <c r="E17" s="4" t="inlineStr">
        <is>
          <t xml:space="preserve"> </t>
        </is>
      </c>
      <c r="F17" s="4" t="inlineStr">
        <is>
          <t xml:space="preserve"> </t>
        </is>
      </c>
    </row>
    <row r="18">
      <c r="A18" s="4" t="inlineStr">
        <is>
          <t>Shares issued to employees and consultants for stock award, shares</t>
        </is>
      </c>
      <c r="B18" s="5" t="n">
        <v>6700000</v>
      </c>
      <c r="C18" s="4" t="inlineStr">
        <is>
          <t xml:space="preserve"> </t>
        </is>
      </c>
      <c r="D18" s="4" t="inlineStr">
        <is>
          <t xml:space="preserve"> </t>
        </is>
      </c>
      <c r="E18" s="4" t="inlineStr">
        <is>
          <t xml:space="preserve"> </t>
        </is>
      </c>
      <c r="F18" s="4" t="inlineStr">
        <is>
          <t xml:space="preserve"> </t>
        </is>
      </c>
    </row>
    <row r="19">
      <c r="A19" s="4" t="inlineStr">
        <is>
          <t>Share compensation</t>
        </is>
      </c>
      <c r="B19" s="4" t="inlineStr">
        <is>
          <t xml:space="preserve"> </t>
        </is>
      </c>
      <c r="C19" s="5" t="n">
        <v>173333</v>
      </c>
      <c r="D19" s="4" t="inlineStr">
        <is>
          <t xml:space="preserve"> </t>
        </is>
      </c>
      <c r="E19" s="4" t="inlineStr">
        <is>
          <t xml:space="preserve"> </t>
        </is>
      </c>
      <c r="F19" s="5" t="n">
        <v>173333</v>
      </c>
    </row>
    <row r="20">
      <c r="A20" s="4" t="inlineStr">
        <is>
          <t>Foreign currency translation adjustment</t>
        </is>
      </c>
      <c r="B20" s="4" t="inlineStr">
        <is>
          <t xml:space="preserve"> </t>
        </is>
      </c>
      <c r="C20" s="4" t="inlineStr">
        <is>
          <t xml:space="preserve"> </t>
        </is>
      </c>
      <c r="D20" s="5" t="n">
        <v>132373</v>
      </c>
      <c r="E20" s="4" t="inlineStr">
        <is>
          <t xml:space="preserve"> </t>
        </is>
      </c>
      <c r="F20" s="5" t="n">
        <v>132373</v>
      </c>
    </row>
    <row r="21">
      <c r="A21" s="4" t="inlineStr">
        <is>
          <t>Net loss</t>
        </is>
      </c>
      <c r="B21" s="4" t="inlineStr">
        <is>
          <t xml:space="preserve"> </t>
        </is>
      </c>
      <c r="C21" s="4" t="inlineStr">
        <is>
          <t xml:space="preserve"> </t>
        </is>
      </c>
      <c r="D21" s="4" t="inlineStr">
        <is>
          <t xml:space="preserve"> </t>
        </is>
      </c>
      <c r="E21" s="5" t="n">
        <v>-719073</v>
      </c>
      <c r="F21" s="5" t="n">
        <v>-719073</v>
      </c>
    </row>
    <row r="22">
      <c r="A22" s="4" t="inlineStr">
        <is>
          <t>Ending balance, value at Nov. 30, 2022</t>
        </is>
      </c>
      <c r="B22" s="6" t="n">
        <v>20047</v>
      </c>
      <c r="C22" s="6" t="n">
        <v>32811645</v>
      </c>
      <c r="D22" s="6" t="n">
        <v>495071</v>
      </c>
      <c r="E22" s="6" t="n">
        <v>-35640237</v>
      </c>
      <c r="F22" s="6" t="n">
        <v>-2313474</v>
      </c>
    </row>
    <row r="23">
      <c r="A23" s="4" t="inlineStr">
        <is>
          <t>Ending balance, shares at Nov. 30, 2022</t>
        </is>
      </c>
      <c r="B23" s="5" t="n">
        <v>20047082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ACQUISITION OF SUBSIDIARIES (Details Narrative) - USD ($)</t>
        </is>
      </c>
      <c r="C1" s="2" t="inlineStr">
        <is>
          <t>3 Months Ended</t>
        </is>
      </c>
    </row>
    <row r="2">
      <c r="B2" s="2" t="inlineStr">
        <is>
          <t>Aug. 17, 2020</t>
        </is>
      </c>
      <c r="C2" s="2" t="inlineStr">
        <is>
          <t>Nov. 30, 2022</t>
        </is>
      </c>
      <c r="D2" s="2" t="inlineStr">
        <is>
          <t>Nov. 30, 2021</t>
        </is>
      </c>
      <c r="E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6" t="n">
        <v>0</v>
      </c>
      <c r="D4" s="6" t="n">
        <v>0</v>
      </c>
      <c r="E4" s="4" t="inlineStr">
        <is>
          <t xml:space="preserve"> </t>
        </is>
      </c>
    </row>
    <row r="5">
      <c r="A5" s="4" t="inlineStr">
        <is>
          <t>NPI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aggregate purchase price</t>
        </is>
      </c>
      <c r="B7" s="6" t="n">
        <v>4850000</v>
      </c>
      <c r="C7" s="4" t="inlineStr">
        <is>
          <t xml:space="preserve"> </t>
        </is>
      </c>
      <c r="D7" s="4" t="inlineStr">
        <is>
          <t xml:space="preserve"> </t>
        </is>
      </c>
      <c r="E7" s="4" t="inlineStr">
        <is>
          <t xml:space="preserve"> </t>
        </is>
      </c>
    </row>
    <row r="8">
      <c r="A8" s="4" t="inlineStr">
        <is>
          <t>Acquisition net purchase price</t>
        </is>
      </c>
      <c r="B8" s="6" t="n">
        <v>3506042</v>
      </c>
      <c r="C8" s="4" t="inlineStr">
        <is>
          <t xml:space="preserve"> </t>
        </is>
      </c>
      <c r="D8" s="4" t="inlineStr">
        <is>
          <t xml:space="preserve"> </t>
        </is>
      </c>
      <c r="E8" s="4" t="inlineStr">
        <is>
          <t xml:space="preserve"> </t>
        </is>
      </c>
    </row>
    <row r="9">
      <c r="A9" s="4" t="inlineStr">
        <is>
          <t>Number of shares issuable in acquistion</t>
        </is>
      </c>
      <c r="B9" s="5" t="n">
        <v>8415111</v>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6" t="n">
        <v>297436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Total</t>
        </is>
      </c>
      <c r="B3" s="6" t="n">
        <v>202064</v>
      </c>
      <c r="C3" s="6" t="n">
        <v>203321</v>
      </c>
    </row>
    <row r="4">
      <c r="A4" s="4" t="inlineStr">
        <is>
          <t>Less: Accumulated depreciation</t>
        </is>
      </c>
      <c r="B4" s="5" t="n">
        <v>-141977</v>
      </c>
      <c r="C4" s="5" t="n">
        <v>-132317</v>
      </c>
    </row>
    <row r="5">
      <c r="A5" s="4" t="inlineStr">
        <is>
          <t>Plant and Equipment, net</t>
        </is>
      </c>
      <c r="B5" s="5" t="n">
        <v>60087</v>
      </c>
      <c r="C5" s="5" t="n">
        <v>7100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0234</v>
      </c>
      <c r="C8" s="5" t="n">
        <v>30494</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82778</v>
      </c>
      <c r="C11" s="5" t="n">
        <v>8985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89052</v>
      </c>
      <c r="C14" s="6" t="n">
        <v>829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3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 expenses</t>
        </is>
      </c>
      <c r="B4" s="6" t="n">
        <v>11076</v>
      </c>
      <c r="C4" s="6" t="n">
        <v>98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Nov. 30, 2022</t>
        </is>
      </c>
      <c r="C1" s="2" t="inlineStr">
        <is>
          <t>Aug. 31, 2022</t>
        </is>
      </c>
    </row>
    <row r="2">
      <c r="A2" s="3" t="inlineStr">
        <is>
          <t>Finite-Lived Intangible Assets [Line Items]</t>
        </is>
      </c>
      <c r="B2" s="4" t="inlineStr">
        <is>
          <t xml:space="preserve"> </t>
        </is>
      </c>
      <c r="C2" s="4" t="inlineStr">
        <is>
          <t xml:space="preserve"> </t>
        </is>
      </c>
    </row>
    <row r="3">
      <c r="A3" s="4" t="inlineStr">
        <is>
          <t>Total</t>
        </is>
      </c>
      <c r="B3" s="6" t="n">
        <v>853120</v>
      </c>
      <c r="C3" s="6" t="n">
        <v>853120</v>
      </c>
    </row>
    <row r="4">
      <c r="A4" s="4" t="inlineStr">
        <is>
          <t>Less: Accumulated amortization</t>
        </is>
      </c>
      <c r="B4" s="5" t="n">
        <v>-199158</v>
      </c>
      <c r="C4" s="5" t="n">
        <v>-199035</v>
      </c>
    </row>
    <row r="5">
      <c r="A5" s="4" t="inlineStr">
        <is>
          <t>Impairment</t>
        </is>
      </c>
      <c r="B5" s="5" t="n">
        <v>-649781</v>
      </c>
      <c r="C5" s="5" t="n">
        <v>-649781</v>
      </c>
    </row>
    <row r="6">
      <c r="A6" s="4" t="inlineStr">
        <is>
          <t>Intangible assets, net</t>
        </is>
      </c>
      <c r="B6" s="5" t="n">
        <v>4181</v>
      </c>
      <c r="C6" s="5" t="n">
        <v>4304</v>
      </c>
    </row>
    <row r="7">
      <c r="A7" s="4" t="inlineStr">
        <is>
          <t>Investment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5" t="n">
        <v>30000</v>
      </c>
      <c r="C9" s="5" t="n">
        <v>30000</v>
      </c>
    </row>
    <row r="10">
      <c r="A10" s="4" t="inlineStr">
        <is>
          <t>Technical Know How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818200</v>
      </c>
      <c r="C12" s="5" t="n">
        <v>818200</v>
      </c>
    </row>
    <row r="13">
      <c r="A13" s="4" t="inlineStr">
        <is>
          <t>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6" t="n">
        <v>4920</v>
      </c>
      <c r="C15" s="6" t="n">
        <v>4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AMORTIZATION EXPENSES RELATED TO INTANGIBLE ASSETS (Details)</t>
        </is>
      </c>
      <c r="B1" s="2" t="inlineStr">
        <is>
          <t>Nov. 30, 2022 USD ($)</t>
        </is>
      </c>
    </row>
    <row r="2">
      <c r="A2" s="3" t="inlineStr">
        <is>
          <t>Goodwill and Intangible Assets Disclosure [Abstract]</t>
        </is>
      </c>
      <c r="B2" s="4" t="inlineStr">
        <is>
          <t xml:space="preserve"> </t>
        </is>
      </c>
    </row>
    <row r="3">
      <c r="A3" s="4" t="inlineStr">
        <is>
          <t>2023 (remaining period)</t>
        </is>
      </c>
      <c r="B3" s="6" t="n">
        <v>369</v>
      </c>
    </row>
    <row r="4">
      <c r="A4" s="4" t="inlineStr">
        <is>
          <t>2024</t>
        </is>
      </c>
      <c r="B4" s="5" t="n">
        <v>492</v>
      </c>
    </row>
    <row r="5">
      <c r="A5" s="4" t="inlineStr">
        <is>
          <t>2025</t>
        </is>
      </c>
      <c r="B5" s="5" t="n">
        <v>492</v>
      </c>
    </row>
    <row r="6">
      <c r="A6" s="4" t="inlineStr">
        <is>
          <t>2026</t>
        </is>
      </c>
      <c r="B6" s="5" t="n">
        <v>492</v>
      </c>
    </row>
    <row r="7">
      <c r="A7" s="4" t="inlineStr">
        <is>
          <t>2027</t>
        </is>
      </c>
      <c r="B7" s="5" t="n">
        <v>492</v>
      </c>
    </row>
    <row r="8">
      <c r="A8" s="4" t="inlineStr">
        <is>
          <t>2028 and thereafter</t>
        </is>
      </c>
      <c r="B8" s="5" t="n">
        <v>1844</v>
      </c>
    </row>
    <row r="9">
      <c r="A9" s="4" t="inlineStr">
        <is>
          <t>Total</t>
        </is>
      </c>
      <c r="B9" s="6" t="n">
        <v>4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Nov. 30, 2022</t>
        </is>
      </c>
      <c r="C2" s="2" t="inlineStr">
        <is>
          <t>Nov.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3</v>
      </c>
      <c r="C4" s="6" t="n">
        <v>22499</v>
      </c>
    </row>
    <row r="5">
      <c r="A5" s="4" t="inlineStr">
        <is>
          <t>Impairment loss of intangible asset</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N-MARKETABLE EQUITY SECURITIES (Details Narrative) - $ / shares</t>
        </is>
      </c>
      <c r="B1" s="2" t="inlineStr">
        <is>
          <t>Aug. 05, 2022</t>
        </is>
      </c>
      <c r="C1" s="2" t="inlineStr">
        <is>
          <t>Nov. 30, 2022</t>
        </is>
      </c>
      <c r="D1" s="2" t="inlineStr">
        <is>
          <t>Aug.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DFP Holdings Limited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Shares of common stock</t>
        </is>
      </c>
      <c r="B6" s="5" t="n">
        <v>15000000</v>
      </c>
      <c r="C6" s="4" t="inlineStr">
        <is>
          <t xml:space="preserve"> </t>
        </is>
      </c>
      <c r="D6" s="4" t="inlineStr">
        <is>
          <t xml:space="preserve"> </t>
        </is>
      </c>
    </row>
    <row r="7">
      <c r="A7" s="4" t="inlineStr">
        <is>
          <t>Common stock, par value</t>
        </is>
      </c>
      <c r="B7" s="7" t="n">
        <v>0.0001</v>
      </c>
      <c r="C7" s="4" t="inlineStr">
        <is>
          <t xml:space="preserve"> </t>
        </is>
      </c>
      <c r="D7" s="4" t="inlineStr">
        <is>
          <t xml:space="preserve"> </t>
        </is>
      </c>
    </row>
    <row r="8">
      <c r="A8" s="4" t="inlineStr">
        <is>
          <t>Common stock outstanding, percent</t>
        </is>
      </c>
      <c r="B8" s="4" t="inlineStr">
        <is>
          <t xml:space="preserve"> </t>
        </is>
      </c>
      <c r="C8" s="11" t="n">
        <v>0.0701</v>
      </c>
      <c r="D8" s="11" t="n">
        <v>0.0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44" customWidth="1" min="2" max="2"/>
    <col width="13" customWidth="1" min="3" max="3"/>
  </cols>
  <sheetData>
    <row r="1">
      <c r="A1" s="1" t="inlineStr">
        <is>
          <t>SCHEDULE OF RELATED PARTY RELATIONSHIP (Details)</t>
        </is>
      </c>
      <c r="B1" s="2" t="inlineStr">
        <is>
          <t>3 Months Ended</t>
        </is>
      </c>
    </row>
    <row r="2">
      <c r="B2" s="2" t="inlineStr">
        <is>
          <t>Nov. 30, 2022</t>
        </is>
      </c>
    </row>
    <row r="3">
      <c r="A3" s="4" t="inlineStr">
        <is>
          <t>DFP Holdings Limited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Note
    a</t>
        </is>
      </c>
      <c r="C5" s="4" t="inlineStr">
        <is>
          <t>[1]</t>
        </is>
      </c>
    </row>
    <row r="6">
      <c r="A6" s="4" t="inlineStr">
        <is>
          <t>Reblood Biotech Corp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Note
    b</t>
        </is>
      </c>
      <c r="C8" s="4" t="inlineStr">
        <is>
          <t>[2]</t>
        </is>
      </c>
    </row>
    <row r="9">
      <c r="A9" s="4" t="inlineStr">
        <is>
          <t>Reblood Biotech Limite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Note
    b</t>
        </is>
      </c>
      <c r="C11" s="4" t="inlineStr">
        <is>
          <t>[2]</t>
        </is>
      </c>
    </row>
    <row r="12">
      <c r="A12" s="4" t="inlineStr">
        <is>
          <t>Asia Pacific Integrating System Limite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Note
    c</t>
        </is>
      </c>
      <c r="C14" s="4" t="inlineStr">
        <is>
          <t>[3]</t>
        </is>
      </c>
    </row>
    <row r="15">
      <c r="A15" s="4" t="inlineStr">
        <is>
          <t>Yi Hsiu Lin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Shareholder
    and director of the Company</t>
        </is>
      </c>
    </row>
    <row r="18">
      <c r="A18" s="4" t="inlineStr">
        <is>
          <t>Jui Chin Chen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Shareholder
    of the Company</t>
        </is>
      </c>
    </row>
    <row r="21">
      <c r="A21" s="4" t="inlineStr">
        <is>
          <t>Teh Ling Chen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Shareholder
    of the Company</t>
        </is>
      </c>
    </row>
    <row r="24">
      <c r="A24" s="4" t="inlineStr">
        <is>
          <t>CPN Investment Limited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Shareholder
    of the Company</t>
        </is>
      </c>
    </row>
    <row r="27">
      <c r="A27" s="4" t="inlineStr">
        <is>
          <t>Kuo Hsun Hsu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Shareholder
    of the Company</t>
        </is>
      </c>
    </row>
    <row r="30">
      <c r="A30" s="4" t="inlineStr">
        <is>
          <t>Chun Shuo Huang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Shareholder
    of the Company</t>
        </is>
      </c>
    </row>
    <row r="33">
      <c r="A33" s="4" t="inlineStr">
        <is>
          <t>Yu Cheng Tu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Shareholder
    of the Company</t>
        </is>
      </c>
    </row>
    <row r="36">
      <c r="A36" s="4" t="inlineStr">
        <is>
          <t>Chin-Chiang Wang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Shareholder
    of the Company</t>
        </is>
      </c>
    </row>
    <row r="39">
      <c r="A39" s="4" t="inlineStr">
        <is>
          <t>Ching Nan Wang [Member]</t>
        </is>
      </c>
      <c r="B39" s="4" t="inlineStr">
        <is>
          <t xml:space="preserve"> </t>
        </is>
      </c>
    </row>
    <row r="40">
      <c r="A40" s="3" t="inlineStr">
        <is>
          <t>Related Party Transaction [Line Items]</t>
        </is>
      </c>
      <c r="B40" s="4" t="inlineStr">
        <is>
          <t xml:space="preserve"> </t>
        </is>
      </c>
    </row>
    <row r="41">
      <c r="A41" s="4" t="inlineStr">
        <is>
          <t>Relationship with the Company</t>
        </is>
      </c>
      <c r="B41" s="4" t="inlineStr">
        <is>
          <t>Shareholder
    of the Company</t>
        </is>
      </c>
    </row>
    <row r="42">
      <c r="A42" s="4" t="inlineStr">
        <is>
          <t>Chin-Ping Wang [Member]</t>
        </is>
      </c>
      <c r="B42" s="4" t="inlineStr">
        <is>
          <t xml:space="preserve"> </t>
        </is>
      </c>
    </row>
    <row r="43">
      <c r="A43" s="3" t="inlineStr">
        <is>
          <t>Related Party Transaction [Line Items]</t>
        </is>
      </c>
      <c r="B43" s="4" t="inlineStr">
        <is>
          <t xml:space="preserve"> </t>
        </is>
      </c>
    </row>
    <row r="44">
      <c r="A44" s="4" t="inlineStr">
        <is>
          <t>Relationship with the Company</t>
        </is>
      </c>
      <c r="B44" s="4" t="inlineStr">
        <is>
          <t>Shareholder
    of the Company</t>
        </is>
      </c>
    </row>
    <row r="45">
      <c r="A45" s="4" t="inlineStr">
        <is>
          <t>Shih Chu Lo [Member]</t>
        </is>
      </c>
      <c r="B45" s="4" t="inlineStr">
        <is>
          <t xml:space="preserve"> </t>
        </is>
      </c>
    </row>
    <row r="46">
      <c r="A46" s="3" t="inlineStr">
        <is>
          <t>Related Party Transaction [Line Items]</t>
        </is>
      </c>
      <c r="B46" s="4" t="inlineStr">
        <is>
          <t xml:space="preserve"> </t>
        </is>
      </c>
    </row>
    <row r="47">
      <c r="A47" s="4" t="inlineStr">
        <is>
          <t>Relationship with the Company</t>
        </is>
      </c>
      <c r="B47" s="4" t="inlineStr">
        <is>
          <t>Shareholder
    of the Company</t>
        </is>
      </c>
    </row>
    <row r="48"/>
    <row r="49">
      <c r="A49" s="4" t="inlineStr">
        <is>
          <t>[1]As
of November 30, 2022, the Company and Yi-Hsiu Lin held 7.01% 7.01% 100%</t>
        </is>
      </c>
    </row>
  </sheetData>
  <mergeCells count="5">
    <mergeCell ref="A1:A2"/>
    <mergeCell ref="B1:C1"/>
    <mergeCell ref="B2:C2"/>
    <mergeCell ref="A48:C48"/>
    <mergeCell ref="A49:C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LATED PARTY RELATIONSHIP (Details) (Parenthetical)</t>
        </is>
      </c>
      <c r="B1" s="2" t="inlineStr">
        <is>
          <t>Nov. 30, 2022</t>
        </is>
      </c>
      <c r="C1" s="2" t="inlineStr">
        <is>
          <t>Aug. 31, 2022</t>
        </is>
      </c>
    </row>
    <row r="2">
      <c r="A2" s="4" t="inlineStr">
        <is>
          <t>Shih Chu Lo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interests</t>
        </is>
      </c>
      <c r="B4" s="9" t="n">
        <v>1</v>
      </c>
      <c r="C4" s="4" t="inlineStr">
        <is>
          <t xml:space="preserve"> </t>
        </is>
      </c>
    </row>
    <row r="5">
      <c r="A5" s="4" t="inlineStr">
        <is>
          <t>DFP Holdings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percent</t>
        </is>
      </c>
      <c r="B7" s="11" t="n">
        <v>0.0701</v>
      </c>
      <c r="C7" s="11" t="n">
        <v>0.0706</v>
      </c>
    </row>
    <row r="8">
      <c r="A8" s="4" t="inlineStr">
        <is>
          <t>YiHsiu Liu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mon stock outstanding, percent</t>
        </is>
      </c>
      <c r="B10" s="11" t="n">
        <v>0.0701</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LATED PARTY TRANSACTIONS (Details) - USD ($)</t>
        </is>
      </c>
      <c r="C1" s="2" t="inlineStr">
        <is>
          <t>3 Months Ended</t>
        </is>
      </c>
    </row>
    <row r="2">
      <c r="C2" s="2" t="inlineStr">
        <is>
          <t>Nov. 30, 2022</t>
        </is>
      </c>
      <c r="D2" s="2" t="inlineStr">
        <is>
          <t>Nov. 30, 2021</t>
        </is>
      </c>
    </row>
    <row r="3">
      <c r="A3" s="3" t="inlineStr">
        <is>
          <t>Related Party Transaction [Line Items]</t>
        </is>
      </c>
      <c r="C3" s="4" t="inlineStr">
        <is>
          <t xml:space="preserve"> </t>
        </is>
      </c>
      <c r="D3" s="4" t="inlineStr">
        <is>
          <t xml:space="preserve"> </t>
        </is>
      </c>
    </row>
    <row r="4">
      <c r="A4" s="4" t="inlineStr">
        <is>
          <t>Interest expense</t>
        </is>
      </c>
      <c r="C4" s="6" t="n">
        <v>30664</v>
      </c>
      <c r="D4" s="6" t="n">
        <v>28500</v>
      </c>
    </row>
    <row r="5">
      <c r="A5" s="4" t="inlineStr">
        <is>
          <t>DFP Holdings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Provision of software development service</t>
        </is>
      </c>
      <c r="B7" s="4" t="inlineStr">
        <is>
          <t>[1]</t>
        </is>
      </c>
      <c r="C7" s="5" t="n">
        <v>230000</v>
      </c>
      <c r="D7" s="4" t="inlineStr">
        <is>
          <t xml:space="preserve"> </t>
        </is>
      </c>
    </row>
    <row r="8">
      <c r="A8" s="4" t="inlineStr">
        <is>
          <t>Provision of software maintenance service</t>
        </is>
      </c>
      <c r="B8" s="4" t="inlineStr">
        <is>
          <t>[1]</t>
        </is>
      </c>
      <c r="C8" s="5" t="n">
        <v>15392</v>
      </c>
      <c r="D8" s="4" t="inlineStr">
        <is>
          <t xml:space="preserve"> </t>
        </is>
      </c>
    </row>
    <row r="9">
      <c r="A9" s="4" t="inlineStr">
        <is>
          <t>Yu Cheng Tu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ntal expense</t>
        </is>
      </c>
      <c r="B11" s="4" t="inlineStr">
        <is>
          <t>[2]</t>
        </is>
      </c>
      <c r="C11" s="4" t="inlineStr">
        <is>
          <t xml:space="preserve"> </t>
        </is>
      </c>
      <c r="D11" s="5" t="n">
        <v>3235</v>
      </c>
    </row>
    <row r="12">
      <c r="A12" s="4" t="inlineStr">
        <is>
          <t>Reblood Biotech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ntal expense</t>
        </is>
      </c>
      <c r="B14" s="4" t="inlineStr">
        <is>
          <t>[3]</t>
        </is>
      </c>
      <c r="C14" s="5" t="n">
        <v>8757</v>
      </c>
      <c r="D14" s="5" t="n">
        <v>8856</v>
      </c>
    </row>
    <row r="15">
      <c r="A15" s="4" t="inlineStr">
        <is>
          <t>Teh Ling Chen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Interest expense</t>
        </is>
      </c>
      <c r="C17" s="4" t="inlineStr">
        <is>
          <t xml:space="preserve"> </t>
        </is>
      </c>
      <c r="D17" s="5" t="n">
        <v>3000</v>
      </c>
    </row>
    <row r="18">
      <c r="A18" s="4" t="inlineStr">
        <is>
          <t>CPN Investment Limited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Interest expense</t>
        </is>
      </c>
      <c r="B20" s="4" t="inlineStr">
        <is>
          <t>[4]</t>
        </is>
      </c>
      <c r="C20" s="4" t="inlineStr">
        <is>
          <t xml:space="preserve"> </t>
        </is>
      </c>
      <c r="D20" s="4" t="inlineStr">
        <is>
          <t xml:space="preserve"> </t>
        </is>
      </c>
    </row>
    <row r="21">
      <c r="A21" s="4" t="inlineStr">
        <is>
          <t>Chun Shua Huang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Interest expense</t>
        </is>
      </c>
      <c r="C23" s="5" t="n">
        <v>8417</v>
      </c>
      <c r="D23" s="4" t="inlineStr">
        <is>
          <t xml:space="preserve"> </t>
        </is>
      </c>
    </row>
    <row r="24">
      <c r="A24" s="4" t="inlineStr">
        <is>
          <t>Ching Nan Wang One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Interest expense</t>
        </is>
      </c>
      <c r="C26" s="5" t="n">
        <v>18000</v>
      </c>
      <c r="D26" s="5" t="n">
        <v>15000</v>
      </c>
    </row>
    <row r="27">
      <c r="A27" s="4" t="inlineStr">
        <is>
          <t>Jui Chin Chen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Interest expense</t>
        </is>
      </c>
      <c r="C29" s="5" t="n">
        <v>1200</v>
      </c>
      <c r="D29" s="5" t="n">
        <v>1500</v>
      </c>
    </row>
    <row r="30">
      <c r="A30" s="4" t="inlineStr">
        <is>
          <t>Chin-Chiang Wang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Interest expense</t>
        </is>
      </c>
      <c r="C32" s="5" t="n">
        <v>3000</v>
      </c>
      <c r="D32" s="5" t="n">
        <v>3000</v>
      </c>
    </row>
    <row r="33">
      <c r="A33" s="4" t="inlineStr">
        <is>
          <t>Chin-Ping Wang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Interest expense</t>
        </is>
      </c>
      <c r="C35" s="4" t="inlineStr">
        <is>
          <t xml:space="preserve"> </t>
        </is>
      </c>
      <c r="D35" s="5" t="n">
        <v>3000</v>
      </c>
    </row>
    <row r="36">
      <c r="A36" s="4" t="inlineStr">
        <is>
          <t>Ching Nan Wang Two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Interest expense</t>
        </is>
      </c>
      <c r="C38" s="4" t="inlineStr">
        <is>
          <t xml:space="preserve"> </t>
        </is>
      </c>
      <c r="D38" s="6" t="n">
        <v>3000</v>
      </c>
    </row>
    <row r="39"/>
    <row r="40">
      <c r="A40" s="4" t="inlineStr">
        <is>
          <t>[1]The
Company entered into a Customized App Development Agreement providing the online and offline learning opportunities across different
subjects on January 27, 2022 with DFP. The Company delivered an app and provided the follow-up maintenance service since August 2022.
For the three months ended November 30, 2022, software maintenance income of $ 15,392 230,000 45,000 1,617 one year nil 3,235 82,062 2,601 16 97,062 3,076 8,757 8,856 62,000 6% nil</t>
        </is>
      </c>
    </row>
  </sheetData>
  <mergeCells count="4">
    <mergeCell ref="A1:B2"/>
    <mergeCell ref="C1:D1"/>
    <mergeCell ref="A39:C39"/>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719073</v>
      </c>
      <c r="C4" s="6" t="n">
        <v>-2118887</v>
      </c>
    </row>
    <row r="5">
      <c r="A5" s="3" t="inlineStr">
        <is>
          <t>Adjustments to reconcile net loss to net cash used in operating activities:</t>
        </is>
      </c>
      <c r="B5" s="4" t="inlineStr">
        <is>
          <t xml:space="preserve"> </t>
        </is>
      </c>
      <c r="C5" s="4" t="inlineStr">
        <is>
          <t xml:space="preserve"> </t>
        </is>
      </c>
    </row>
    <row r="6">
      <c r="A6" s="4" t="inlineStr">
        <is>
          <t>Loss on change in fair value of convertible notes</t>
        </is>
      </c>
      <c r="B6" s="4" t="inlineStr">
        <is>
          <t xml:space="preserve"> </t>
        </is>
      </c>
      <c r="C6" s="5" t="n">
        <v>104500</v>
      </c>
    </row>
    <row r="7">
      <c r="A7" s="4" t="inlineStr">
        <is>
          <t>Share based compensation</t>
        </is>
      </c>
      <c r="B7" s="5" t="n">
        <v>173333</v>
      </c>
      <c r="C7" s="5" t="n">
        <v>835229</v>
      </c>
    </row>
    <row r="8">
      <c r="A8" s="4" t="inlineStr">
        <is>
          <t>Amortization of operating lease right-of-use assets</t>
        </is>
      </c>
      <c r="B8" s="5" t="n">
        <v>64988</v>
      </c>
      <c r="C8" s="5" t="n">
        <v>81470</v>
      </c>
    </row>
    <row r="9">
      <c r="A9" s="4" t="inlineStr">
        <is>
          <t>Depreciation and amortization</t>
        </is>
      </c>
      <c r="B9" s="5" t="n">
        <v>11199</v>
      </c>
      <c r="C9" s="5" t="n">
        <v>32354</v>
      </c>
    </row>
    <row r="10">
      <c r="A10" s="4" t="inlineStr">
        <is>
          <t>Exchange difference, net</t>
        </is>
      </c>
      <c r="B10" s="5" t="n">
        <v>125209</v>
      </c>
      <c r="C10" s="5" t="n">
        <v>-24920</v>
      </c>
    </row>
    <row r="11">
      <c r="A11" s="3" t="inlineStr">
        <is>
          <t>Changes in operating assets and liabilities:</t>
        </is>
      </c>
      <c r="B11" s="4" t="inlineStr">
        <is>
          <t xml:space="preserve"> </t>
        </is>
      </c>
      <c r="C11" s="4" t="inlineStr">
        <is>
          <t xml:space="preserve"> </t>
        </is>
      </c>
    </row>
    <row r="12">
      <c r="A12" s="4" t="inlineStr">
        <is>
          <t>Accounts receivable</t>
        </is>
      </c>
      <c r="B12" s="5" t="n">
        <v>-4062</v>
      </c>
      <c r="C12" s="5" t="n">
        <v>282</v>
      </c>
    </row>
    <row r="13">
      <c r="A13" s="4" t="inlineStr">
        <is>
          <t>Prepayments, deposits and other receivables</t>
        </is>
      </c>
      <c r="B13" s="5" t="n">
        <v>17149</v>
      </c>
      <c r="C13" s="5" t="n">
        <v>13059</v>
      </c>
    </row>
    <row r="14">
      <c r="A14" s="4" t="inlineStr">
        <is>
          <t>Inventory</t>
        </is>
      </c>
      <c r="B14" s="5" t="n">
        <v>2720</v>
      </c>
      <c r="C14" s="5" t="n">
        <v>-12240</v>
      </c>
    </row>
    <row r="15">
      <c r="A15" s="4" t="inlineStr">
        <is>
          <t>Amount due to a director</t>
        </is>
      </c>
      <c r="B15" s="5" t="n">
        <v>29143</v>
      </c>
      <c r="C15" s="4" t="inlineStr">
        <is>
          <t xml:space="preserve"> </t>
        </is>
      </c>
    </row>
    <row r="16">
      <c r="A16" s="4" t="inlineStr">
        <is>
          <t>Deferred tax liabilities</t>
        </is>
      </c>
      <c r="B16" s="4" t="inlineStr">
        <is>
          <t xml:space="preserve"> </t>
        </is>
      </c>
      <c r="C16" s="5" t="n">
        <v>-4482</v>
      </c>
    </row>
    <row r="17">
      <c r="A17" s="4" t="inlineStr">
        <is>
          <t>Operating lease liabilities</t>
        </is>
      </c>
      <c r="B17" s="5" t="n">
        <v>-68090</v>
      </c>
      <c r="C17" s="5" t="n">
        <v>-81470</v>
      </c>
    </row>
    <row r="18">
      <c r="A18" s="4" t="inlineStr">
        <is>
          <t>Contract liabilities</t>
        </is>
      </c>
      <c r="B18" s="5" t="n">
        <v>-100679</v>
      </c>
      <c r="C18" s="5" t="n">
        <v>-12707</v>
      </c>
    </row>
    <row r="19">
      <c r="A19" s="4" t="inlineStr">
        <is>
          <t>Accrued expenses and other payables</t>
        </is>
      </c>
      <c r="B19" s="5" t="n">
        <v>66699</v>
      </c>
      <c r="C19" s="5" t="n">
        <v>95642</v>
      </c>
    </row>
    <row r="20">
      <c r="A20" s="4" t="inlineStr">
        <is>
          <t>Net cash used in operating activities</t>
        </is>
      </c>
      <c r="B20" s="5" t="n">
        <v>-401464</v>
      </c>
      <c r="C20" s="5" t="n">
        <v>-1092170</v>
      </c>
    </row>
    <row r="21">
      <c r="A21" s="3" t="inlineStr">
        <is>
          <t>CASH FLOWS FROM INVESTING ACTIVITIES:</t>
        </is>
      </c>
      <c r="B21" s="4" t="inlineStr">
        <is>
          <t xml:space="preserve"> </t>
        </is>
      </c>
      <c r="C21" s="4" t="inlineStr">
        <is>
          <t xml:space="preserve"> </t>
        </is>
      </c>
    </row>
    <row r="22">
      <c r="A22" s="4" t="inlineStr">
        <is>
          <t>Purchase of plant and equipment</t>
        </is>
      </c>
      <c r="B22" s="5" t="n">
        <v>-1078</v>
      </c>
      <c r="C22" s="5" t="n">
        <v>-22005</v>
      </c>
    </row>
    <row r="23">
      <c r="A23" s="4" t="inlineStr">
        <is>
          <t>Net cash used in investing activities</t>
        </is>
      </c>
      <c r="B23" s="5" t="n">
        <v>-1078</v>
      </c>
      <c r="C23" s="5" t="n">
        <v>-22005</v>
      </c>
    </row>
    <row r="24">
      <c r="A24" s="3" t="inlineStr">
        <is>
          <t>CASH FLOWS FROM FINANCING ACTIVITIES:</t>
        </is>
      </c>
      <c r="B24" s="4" t="inlineStr">
        <is>
          <t xml:space="preserve"> </t>
        </is>
      </c>
      <c r="C24" s="4" t="inlineStr">
        <is>
          <t xml:space="preserve"> </t>
        </is>
      </c>
    </row>
    <row r="25">
      <c r="A25" s="4" t="inlineStr">
        <is>
          <t>Proceeds from shares issued in private placement</t>
        </is>
      </c>
      <c r="B25" s="5" t="n">
        <v>300000</v>
      </c>
      <c r="C25" s="5" t="n">
        <v>665000</v>
      </c>
    </row>
    <row r="26">
      <c r="A26" s="4" t="inlineStr">
        <is>
          <t>Loan from shareholders</t>
        </is>
      </c>
      <c r="B26" s="5" t="n">
        <v>62000</v>
      </c>
      <c r="C26" s="4" t="inlineStr">
        <is>
          <t xml:space="preserve"> </t>
        </is>
      </c>
    </row>
    <row r="27">
      <c r="A27" s="4" t="inlineStr">
        <is>
          <t>Repayment to shareholders</t>
        </is>
      </c>
      <c r="B27" s="5" t="n">
        <v>-93696</v>
      </c>
      <c r="C27" s="4" t="inlineStr">
        <is>
          <t xml:space="preserve"> </t>
        </is>
      </c>
    </row>
    <row r="28">
      <c r="A28" s="4" t="inlineStr">
        <is>
          <t>Loan from a non-related party</t>
        </is>
      </c>
      <c r="B28" s="5" t="n">
        <v>951</v>
      </c>
      <c r="C28" s="4" t="inlineStr">
        <is>
          <t xml:space="preserve"> </t>
        </is>
      </c>
    </row>
    <row r="29">
      <c r="A29" s="4" t="inlineStr">
        <is>
          <t>Advance from shareholders</t>
        </is>
      </c>
      <c r="B29" s="4" t="inlineStr">
        <is>
          <t xml:space="preserve"> </t>
        </is>
      </c>
      <c r="C29" s="5" t="n">
        <v>92740</v>
      </c>
    </row>
    <row r="30">
      <c r="A30" s="4" t="inlineStr">
        <is>
          <t>Advance to shareholders</t>
        </is>
      </c>
      <c r="B30" s="5" t="n">
        <v>-2029</v>
      </c>
      <c r="C30" s="5" t="n">
        <v>-6000</v>
      </c>
    </row>
    <row r="31">
      <c r="A31" s="4" t="inlineStr">
        <is>
          <t>Repayment to a director</t>
        </is>
      </c>
      <c r="B31" s="4" t="inlineStr">
        <is>
          <t xml:space="preserve"> </t>
        </is>
      </c>
      <c r="C31" s="5" t="n">
        <v>-110000</v>
      </c>
    </row>
    <row r="32">
      <c r="A32" s="4" t="inlineStr">
        <is>
          <t>Advance from a director</t>
        </is>
      </c>
      <c r="B32" s="5" t="n">
        <v>65</v>
      </c>
      <c r="C32" s="4" t="inlineStr">
        <is>
          <t xml:space="preserve"> </t>
        </is>
      </c>
    </row>
    <row r="33">
      <c r="A33" s="4" t="inlineStr">
        <is>
          <t>Net cash provided by financing activities</t>
        </is>
      </c>
      <c r="B33" s="5" t="n">
        <v>267291</v>
      </c>
      <c r="C33" s="5" t="n">
        <v>641740</v>
      </c>
    </row>
    <row r="34">
      <c r="A34" s="4" t="inlineStr">
        <is>
          <t>Effects of exchange rate changes on cash and cash equivalents</t>
        </is>
      </c>
      <c r="B34" s="5" t="n">
        <v>-3203</v>
      </c>
      <c r="C34" s="5" t="n">
        <v>1175</v>
      </c>
    </row>
    <row r="35">
      <c r="A35" s="4" t="inlineStr">
        <is>
          <t>Net decrease in cash and cash equivalents</t>
        </is>
      </c>
      <c r="B35" s="5" t="n">
        <v>-138454</v>
      </c>
      <c r="C35" s="5" t="n">
        <v>-471260</v>
      </c>
    </row>
    <row r="36">
      <c r="A36" s="4" t="inlineStr">
        <is>
          <t>Cash and cash equivalents, beginning of period</t>
        </is>
      </c>
      <c r="B36" s="5" t="n">
        <v>213270</v>
      </c>
      <c r="C36" s="5" t="n">
        <v>787154</v>
      </c>
    </row>
    <row r="37">
      <c r="A37" s="4" t="inlineStr">
        <is>
          <t>CASH AND CASH EQUIVALENTS, END OF PERIOD</t>
        </is>
      </c>
      <c r="B37" s="5" t="n">
        <v>74816</v>
      </c>
      <c r="C37" s="5" t="n">
        <v>315894</v>
      </c>
    </row>
    <row r="38">
      <c r="A38" s="3" t="inlineStr">
        <is>
          <t>SUPPLEMENTAL CASH FLOWS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5" t="n">
        <v>38464</v>
      </c>
      <c r="C40" s="5" t="n">
        <v>42000</v>
      </c>
    </row>
    <row r="41">
      <c r="A41" s="3" t="inlineStr">
        <is>
          <t>SUPPLEMENTAL DISCLOSURE OF NON-CASH FINANCING ACTIVITIES:</t>
        </is>
      </c>
      <c r="B41" s="4" t="inlineStr">
        <is>
          <t xml:space="preserve"> </t>
        </is>
      </c>
      <c r="C41" s="4" t="inlineStr">
        <is>
          <t xml:space="preserve"> </t>
        </is>
      </c>
    </row>
    <row r="42">
      <c r="A42" s="4" t="inlineStr">
        <is>
          <t>Lease liabilities arising from obtaining right-of-use assets</t>
        </is>
      </c>
      <c r="B42" s="6" t="n">
        <v>103701</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CHEDULE OF RELATED PARTY TRANSACTIONS (Details) (Parenthetical)</t>
        </is>
      </c>
      <c r="H1" s="2" t="inlineStr">
        <is>
          <t>3 Months Ended</t>
        </is>
      </c>
    </row>
    <row r="2">
      <c r="B2" s="2" t="inlineStr">
        <is>
          <t>Oct. 01, 2022 USD ($)</t>
        </is>
      </c>
      <c r="C2" s="2" t="inlineStr">
        <is>
          <t>Oct. 01, 2022 TWD ($)</t>
        </is>
      </c>
      <c r="D2" s="2" t="inlineStr">
        <is>
          <t>Jun. 01, 2021 USD ($)</t>
        </is>
      </c>
      <c r="E2" s="2" t="inlineStr">
        <is>
          <t>Jun. 01, 2021 TWD ($)</t>
        </is>
      </c>
      <c r="F2" s="2" t="inlineStr">
        <is>
          <t>Sep. 01, 2020 USD ($)</t>
        </is>
      </c>
      <c r="G2" s="2" t="inlineStr">
        <is>
          <t>Sep. 01, 2020 TWD ($)</t>
        </is>
      </c>
      <c r="H2" s="2" t="inlineStr">
        <is>
          <t>Nov. 30, 2022 USD ($)</t>
        </is>
      </c>
      <c r="I2" s="2" t="inlineStr">
        <is>
          <t>Nov. 30, 2021 USD ($)</t>
        </is>
      </c>
      <c r="J2" s="2" t="inlineStr">
        <is>
          <t>Nov. 03, 2022 USD ($)</t>
        </is>
      </c>
      <c r="K2" s="2" t="inlineStr">
        <is>
          <t>Nov. 03, 2022 TWD ($)</t>
        </is>
      </c>
      <c r="L2" s="2" t="inlineStr">
        <is>
          <t>Sep. 27,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software mainten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392</v>
      </c>
      <c r="I4" s="4" t="inlineStr">
        <is>
          <t xml:space="preserve"> </t>
        </is>
      </c>
      <c r="J4" s="4" t="inlineStr">
        <is>
          <t xml:space="preserve"> </t>
        </is>
      </c>
      <c r="K4" s="4" t="inlineStr">
        <is>
          <t xml:space="preserve"> </t>
        </is>
      </c>
      <c r="L4" s="4" t="inlineStr">
        <is>
          <t xml:space="preserve"> </t>
        </is>
      </c>
    </row>
    <row r="5">
      <c r="A5" s="4" t="inlineStr">
        <is>
          <t>DFP Holding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from software mainte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00</v>
      </c>
      <c r="I7" s="4" t="inlineStr">
        <is>
          <t xml:space="preserve"> </t>
        </is>
      </c>
      <c r="J7" s="4" t="inlineStr">
        <is>
          <t xml:space="preserve"> </t>
        </is>
      </c>
      <c r="K7" s="4" t="inlineStr">
        <is>
          <t xml:space="preserve"> </t>
        </is>
      </c>
      <c r="L7" s="4" t="inlineStr">
        <is>
          <t xml:space="preserve"> </t>
        </is>
      </c>
    </row>
    <row r="8">
      <c r="A8" s="4" t="inlineStr">
        <is>
          <t>Yu Cheng T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cost</t>
        </is>
      </c>
      <c r="B10" s="4" t="inlineStr">
        <is>
          <t xml:space="preserve"> </t>
        </is>
      </c>
      <c r="C10" s="4" t="inlineStr">
        <is>
          <t xml:space="preserve"> </t>
        </is>
      </c>
      <c r="D10" s="4" t="inlineStr">
        <is>
          <t xml:space="preserve"> </t>
        </is>
      </c>
      <c r="E10" s="4" t="inlineStr">
        <is>
          <t xml:space="preserve"> </t>
        </is>
      </c>
      <c r="F10" s="6" t="n">
        <v>1617</v>
      </c>
      <c r="G10" s="6" t="n">
        <v>4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ae term</t>
        </is>
      </c>
      <c r="B11" s="4" t="inlineStr">
        <is>
          <t xml:space="preserve"> </t>
        </is>
      </c>
      <c r="C11" s="4" t="inlineStr">
        <is>
          <t xml:space="preserve"> </t>
        </is>
      </c>
      <c r="D11" s="4" t="inlineStr">
        <is>
          <t xml:space="preserve"> </t>
        </is>
      </c>
      <c r="E11" s="4" t="inlineStr">
        <is>
          <t xml:space="preserve"> </t>
        </is>
      </c>
      <c r="F11" s="4" t="inlineStr">
        <is>
          <t>1 year</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n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35</v>
      </c>
      <c r="J12" s="4" t="inlineStr">
        <is>
          <t xml:space="preserve"> </t>
        </is>
      </c>
      <c r="K12" s="4" t="inlineStr">
        <is>
          <t xml:space="preserve"> </t>
        </is>
      </c>
      <c r="L12" s="4" t="inlineStr">
        <is>
          <t xml:space="preserve"> </t>
        </is>
      </c>
    </row>
    <row r="13">
      <c r="A13" s="4" t="inlineStr">
        <is>
          <t>CPN Investment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2000</v>
      </c>
    </row>
    <row r="16">
      <c r="A16" s="4" t="inlineStr">
        <is>
          <t>Debt instrument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6</v>
      </c>
    </row>
    <row r="17">
      <c r="A17" s="4" t="inlineStr">
        <is>
          <t>Interes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blood Biotech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cost</t>
        </is>
      </c>
      <c r="B20" s="6" t="n">
        <v>3076</v>
      </c>
      <c r="C20" s="6" t="n">
        <v>97062</v>
      </c>
      <c r="D20" s="6" t="n">
        <v>2601</v>
      </c>
      <c r="E20" s="6" t="n">
        <v>820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term</t>
        </is>
      </c>
      <c r="B21" s="4" t="inlineStr">
        <is>
          <t xml:space="preserve"> </t>
        </is>
      </c>
      <c r="C21" s="4" t="inlineStr">
        <is>
          <t xml:space="preserve"> </t>
        </is>
      </c>
      <c r="D21" s="4" t="inlineStr">
        <is>
          <t>16 months</t>
        </is>
      </c>
      <c r="E21" s="4" t="inlineStr">
        <is>
          <t>16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su Kuo Hsu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ntal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757</v>
      </c>
      <c r="I24" s="6" t="n">
        <v>8856</v>
      </c>
      <c r="J24" s="4" t="inlineStr">
        <is>
          <t xml:space="preserve"> </t>
        </is>
      </c>
      <c r="K24" s="4" t="inlineStr">
        <is>
          <t xml:space="preserve"> </t>
        </is>
      </c>
      <c r="L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72</v>
      </c>
      <c r="K25" s="6" t="n">
        <v>64000</v>
      </c>
      <c r="L25"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USD ($)</t>
        </is>
      </c>
      <c r="B1" s="2" t="inlineStr">
        <is>
          <t>Nov. 30, 2022</t>
        </is>
      </c>
      <c r="C1" s="2" t="inlineStr">
        <is>
          <t>Aug. 31, 2022</t>
        </is>
      </c>
    </row>
    <row r="2">
      <c r="A2" s="3" t="inlineStr">
        <is>
          <t>Related Party Transaction [Line Items]</t>
        </is>
      </c>
      <c r="B2" s="4" t="inlineStr">
        <is>
          <t xml:space="preserve"> </t>
        </is>
      </c>
      <c r="C2" s="4" t="inlineStr">
        <is>
          <t xml:space="preserve"> </t>
        </is>
      </c>
    </row>
    <row r="3">
      <c r="A3" s="4" t="inlineStr">
        <is>
          <t>Due to related parties</t>
        </is>
      </c>
      <c r="B3" s="4" t="inlineStr">
        <is>
          <t xml:space="preserve"> </t>
        </is>
      </c>
      <c r="C3" s="4" t="inlineStr">
        <is>
          <t xml:space="preserve"> </t>
        </is>
      </c>
    </row>
    <row r="4">
      <c r="A4" s="4" t="inlineStr">
        <is>
          <t>Total</t>
        </is>
      </c>
      <c r="B4" s="5" t="n">
        <v>10380</v>
      </c>
      <c r="C4" s="6" t="n">
        <v>18180</v>
      </c>
    </row>
    <row r="5">
      <c r="A5" s="4" t="inlineStr">
        <is>
          <t>DFP Holdings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from DFP</t>
        </is>
      </c>
      <c r="B7" s="5" t="n">
        <v>7687</v>
      </c>
      <c r="C7" s="5" t="n">
        <v>2732</v>
      </c>
    </row>
    <row r="8">
      <c r="A8" s="4" t="inlineStr">
        <is>
          <t>Due to related parties</t>
        </is>
      </c>
      <c r="B8" s="4" t="inlineStr">
        <is>
          <t xml:space="preserve"> </t>
        </is>
      </c>
      <c r="C8" s="5" t="n">
        <v>150000</v>
      </c>
    </row>
    <row r="9">
      <c r="A9" s="4" t="inlineStr">
        <is>
          <t>Asia Pacific Integrating System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50000</v>
      </c>
      <c r="C11" s="4" t="inlineStr">
        <is>
          <t xml:space="preserve"> </t>
        </is>
      </c>
    </row>
    <row r="12">
      <c r="A12" s="4" t="inlineStr">
        <is>
          <t>Ching Nan Wa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t>
        </is>
      </c>
      <c r="B14" s="5" t="n">
        <v>2935</v>
      </c>
      <c r="C14" s="5" t="n">
        <v>2935</v>
      </c>
    </row>
    <row r="15">
      <c r="A15" s="4" t="inlineStr">
        <is>
          <t>Chun Shua Hu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t>
        </is>
      </c>
      <c r="B17" s="5" t="n">
        <v>2851</v>
      </c>
      <c r="C17" s="5" t="n">
        <v>2851</v>
      </c>
    </row>
    <row r="18">
      <c r="A18" s="4" t="inlineStr">
        <is>
          <t>Jui Chin Che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t>
        </is>
      </c>
      <c r="B20" s="5" t="n">
        <v>4429</v>
      </c>
      <c r="C20" s="5" t="n">
        <v>3229</v>
      </c>
    </row>
    <row r="21">
      <c r="A21" s="4" t="inlineStr">
        <is>
          <t>Chin-Chiang Wang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t>
        </is>
      </c>
      <c r="B23" s="6" t="n">
        <v>165</v>
      </c>
      <c r="C23" s="6" t="n">
        <v>9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AND BALANCES (Details Narrative) - USD ($)</t>
        </is>
      </c>
      <c r="B1" s="2" t="inlineStr">
        <is>
          <t>3 Months Ended</t>
        </is>
      </c>
    </row>
    <row r="2">
      <c r="B2" s="2" t="inlineStr">
        <is>
          <t>Nov. 30, 2022</t>
        </is>
      </c>
      <c r="C2" s="2" t="inlineStr">
        <is>
          <t>Nov. 30,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 repaid</t>
        </is>
      </c>
      <c r="B4" s="6" t="n">
        <v>2029</v>
      </c>
      <c r="C4" s="6" t="n">
        <v>6000</v>
      </c>
      <c r="D4" s="4" t="inlineStr">
        <is>
          <t xml:space="preserve"> </t>
        </is>
      </c>
    </row>
    <row r="5">
      <c r="A5" s="4" t="inlineStr">
        <is>
          <t>Contract liabilities due to related parties</t>
        </is>
      </c>
      <c r="B5" s="4" t="inlineStr">
        <is>
          <t xml:space="preserve"> </t>
        </is>
      </c>
      <c r="C5" s="4" t="inlineStr">
        <is>
          <t xml:space="preserve"> </t>
        </is>
      </c>
      <c r="D5" s="4" t="inlineStr">
        <is>
          <t xml:space="preserve"> </t>
        </is>
      </c>
    </row>
    <row r="6">
      <c r="A6" s="4" t="inlineStr">
        <is>
          <t>DFP Holdings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repaid</t>
        </is>
      </c>
      <c r="B8" s="4" t="inlineStr">
        <is>
          <t xml:space="preserve"> </t>
        </is>
      </c>
      <c r="C8" s="4" t="inlineStr">
        <is>
          <t xml:space="preserve"> </t>
        </is>
      </c>
      <c r="D8" s="4" t="inlineStr">
        <is>
          <t xml:space="preserve"> </t>
        </is>
      </c>
    </row>
    <row r="9">
      <c r="A9" s="4" t="inlineStr">
        <is>
          <t>Contract liabilities due to related parties</t>
        </is>
      </c>
      <c r="B9" s="4" t="inlineStr">
        <is>
          <t xml:space="preserve"> </t>
        </is>
      </c>
      <c r="C9" s="4" t="inlineStr">
        <is>
          <t xml:space="preserve"> </t>
        </is>
      </c>
      <c r="D9" s="6" t="n">
        <v>1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PAYMENTS, DEPOSITS AND OTHER RECEIVABLES (Details) - USD ($)</t>
        </is>
      </c>
      <c r="B1" s="2" t="inlineStr">
        <is>
          <t>Nov. 30, 2022</t>
        </is>
      </c>
      <c r="C1" s="2" t="inlineStr">
        <is>
          <t>Aug. 31, 2022</t>
        </is>
      </c>
    </row>
    <row r="2">
      <c r="A2" s="3" t="inlineStr">
        <is>
          <t>Credit Loss [Abstract]</t>
        </is>
      </c>
      <c r="B2" s="4" t="inlineStr">
        <is>
          <t xml:space="preserve"> </t>
        </is>
      </c>
      <c r="C2" s="4" t="inlineStr">
        <is>
          <t xml:space="preserve"> </t>
        </is>
      </c>
    </row>
    <row r="3">
      <c r="A3" s="4" t="inlineStr">
        <is>
          <t>Rental and management fee deposits</t>
        </is>
      </c>
      <c r="B3" s="6" t="n">
        <v>82541</v>
      </c>
      <c r="C3" s="6" t="n">
        <v>100498</v>
      </c>
    </row>
    <row r="4">
      <c r="A4" s="4" t="inlineStr">
        <is>
          <t>Other prepaid expenses</t>
        </is>
      </c>
      <c r="B4" s="5" t="n">
        <v>63547</v>
      </c>
      <c r="C4" s="5" t="n">
        <v>52723</v>
      </c>
    </row>
    <row r="5">
      <c r="A5" s="4" t="inlineStr">
        <is>
          <t>Other taxes recoverable</t>
        </is>
      </c>
      <c r="B5" s="5" t="n">
        <v>22899</v>
      </c>
      <c r="C5" s="5" t="n">
        <v>35802</v>
      </c>
    </row>
    <row r="6">
      <c r="A6" s="4" t="inlineStr">
        <is>
          <t>Prepayments, deposits and other receivables</t>
        </is>
      </c>
      <c r="B6" s="5" t="n">
        <v>168987</v>
      </c>
      <c r="C6" s="5" t="n">
        <v>189023</v>
      </c>
    </row>
    <row r="7">
      <c r="A7" s="4" t="inlineStr">
        <is>
          <t>Rental and management fee deposits</t>
        </is>
      </c>
      <c r="B7" s="5" t="n">
        <v>12538</v>
      </c>
      <c r="C7" s="5" t="n">
        <v>12822</v>
      </c>
    </row>
    <row r="8">
      <c r="A8" s="4" t="inlineStr">
        <is>
          <t>Prepayments, deposits and other receivables, non-current</t>
        </is>
      </c>
      <c r="B8" s="5" t="n">
        <v>12538</v>
      </c>
      <c r="C8" s="5" t="n">
        <v>12822</v>
      </c>
    </row>
    <row r="9">
      <c r="A9" s="4" t="inlineStr">
        <is>
          <t>Prepayments, deposits and other receivables, current</t>
        </is>
      </c>
      <c r="B9" s="6" t="n">
        <v>156449</v>
      </c>
      <c r="C9" s="6" t="n">
        <v>176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Nov. 30, 2022</t>
        </is>
      </c>
      <c r="C1" s="2" t="inlineStr">
        <is>
          <t>Aug. 31, 2022</t>
        </is>
      </c>
    </row>
    <row r="2">
      <c r="A2" s="3" t="inlineStr">
        <is>
          <t>Payables and Accruals [Abstract]</t>
        </is>
      </c>
      <c r="B2" s="4" t="inlineStr">
        <is>
          <t xml:space="preserve"> </t>
        </is>
      </c>
      <c r="C2" s="4" t="inlineStr">
        <is>
          <t xml:space="preserve"> </t>
        </is>
      </c>
    </row>
    <row r="3">
      <c r="A3" s="4" t="inlineStr">
        <is>
          <t>Accrued interests (Note 7, 10 and 12)</t>
        </is>
      </c>
      <c r="B3" s="6" t="n">
        <v>10380</v>
      </c>
      <c r="C3" s="6" t="n">
        <v>18180</v>
      </c>
    </row>
    <row r="4">
      <c r="A4" s="4" t="inlineStr">
        <is>
          <t>Accrued payroll</t>
        </is>
      </c>
      <c r="B4" s="5" t="n">
        <v>143052</v>
      </c>
      <c r="C4" s="5" t="n">
        <v>150932</v>
      </c>
    </row>
    <row r="5">
      <c r="A5" s="4" t="inlineStr">
        <is>
          <t>Other accrued expenses</t>
        </is>
      </c>
      <c r="B5" s="5" t="n">
        <v>272534</v>
      </c>
      <c r="C5" s="5" t="n">
        <v>197428</v>
      </c>
    </row>
    <row r="6">
      <c r="A6" s="4" t="inlineStr">
        <is>
          <t>Other taxes payable</t>
        </is>
      </c>
      <c r="B6" s="5" t="n">
        <v>1874</v>
      </c>
      <c r="C6" s="5" t="n">
        <v>1377</v>
      </c>
    </row>
    <row r="7">
      <c r="A7" s="4" t="inlineStr">
        <is>
          <t>Point liabilities</t>
        </is>
      </c>
      <c r="B7" s="5" t="n">
        <v>81246</v>
      </c>
      <c r="C7" s="5" t="n">
        <v>82638</v>
      </c>
    </row>
    <row r="8">
      <c r="A8" s="4" t="inlineStr">
        <is>
          <t>Accrued expenses and other payables</t>
        </is>
      </c>
      <c r="B8" s="6" t="n">
        <v>509086</v>
      </c>
      <c r="C8" s="6" t="n">
        <v>450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TO) SHAREHOLDERS, DIRECTORS AND A RELATED COMPANY (Details) - USD ($)</t>
        </is>
      </c>
      <c r="C1" s="2" t="inlineStr">
        <is>
          <t>Nov. 30, 2022</t>
        </is>
      </c>
      <c r="D1" s="2" t="inlineStr">
        <is>
          <t>Aug. 31, 2022</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Total</t>
        </is>
      </c>
      <c r="C3" s="6" t="n">
        <v>-424646</v>
      </c>
      <c r="D3" s="6" t="n">
        <v>-460709</v>
      </c>
    </row>
    <row r="4">
      <c r="A4" s="4" t="inlineStr">
        <is>
          <t>Less: Other loans, non-current</t>
        </is>
      </c>
      <c r="C4" s="5" t="n">
        <v>200000</v>
      </c>
      <c r="D4" s="5" t="n">
        <v>200000</v>
      </c>
    </row>
    <row r="5">
      <c r="A5" s="4" t="inlineStr">
        <is>
          <t>Other loans current</t>
        </is>
      </c>
      <c r="C5" s="5" t="n">
        <v>-224646</v>
      </c>
      <c r="D5" s="5" t="n">
        <v>-260709</v>
      </c>
    </row>
    <row r="6">
      <c r="A6" s="4" t="inlineStr">
        <is>
          <t>Due to shareholders</t>
        </is>
      </c>
      <c r="C6" s="5" t="n">
        <v>-43500</v>
      </c>
      <c r="D6" s="5" t="n">
        <v>-45343</v>
      </c>
    </row>
    <row r="7">
      <c r="A7" s="4" t="inlineStr">
        <is>
          <t>Due from shareholders</t>
        </is>
      </c>
      <c r="C7" s="5" t="n">
        <v>2072</v>
      </c>
      <c r="D7" s="4" t="inlineStr">
        <is>
          <t xml:space="preserve"> </t>
        </is>
      </c>
    </row>
    <row r="8">
      <c r="A8" s="4" t="inlineStr">
        <is>
          <t>Interest accrued</t>
        </is>
      </c>
      <c r="C8" s="5" t="n">
        <v>10380</v>
      </c>
      <c r="D8" s="5" t="n">
        <v>18180</v>
      </c>
    </row>
    <row r="9">
      <c r="A9" s="4" t="inlineStr">
        <is>
          <t>Jui Chin Chen [Member]</t>
        </is>
      </c>
      <c r="C9" s="4" t="inlineStr">
        <is>
          <t xml:space="preserve"> </t>
        </is>
      </c>
      <c r="D9" s="4" t="inlineStr">
        <is>
          <t xml:space="preserve"> </t>
        </is>
      </c>
    </row>
    <row r="10">
      <c r="A10" s="3" t="inlineStr">
        <is>
          <t>Deferred Compensation Arrangement with Individual, Excluding Share-Based Payments and Postretirement Benefits [Line Items]</t>
        </is>
      </c>
      <c r="C10" s="4" t="inlineStr">
        <is>
          <t xml:space="preserve"> </t>
        </is>
      </c>
      <c r="D10" s="4" t="inlineStr">
        <is>
          <t xml:space="preserve"> </t>
        </is>
      </c>
    </row>
    <row r="11">
      <c r="A11" s="4" t="inlineStr">
        <is>
          <t>Interest accrued</t>
        </is>
      </c>
      <c r="C11" s="5" t="n">
        <v>4429</v>
      </c>
      <c r="D11" s="5" t="n">
        <v>3229</v>
      </c>
    </row>
    <row r="12">
      <c r="A12" s="4" t="inlineStr">
        <is>
          <t>Chun Shuo Huang [Member]</t>
        </is>
      </c>
      <c r="C12" s="4" t="inlineStr">
        <is>
          <t xml:space="preserve"> </t>
        </is>
      </c>
      <c r="D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row>
    <row r="14">
      <c r="A14" s="4" t="inlineStr">
        <is>
          <t>Interest accrued</t>
        </is>
      </c>
      <c r="C14" s="5" t="n">
        <v>2851</v>
      </c>
      <c r="D14" s="5" t="n">
        <v>2851</v>
      </c>
    </row>
    <row r="15">
      <c r="A15" s="4" t="inlineStr">
        <is>
          <t>Mei Ying Huang [Member]</t>
        </is>
      </c>
      <c r="C15" s="4" t="inlineStr">
        <is>
          <t xml:space="preserve"> </t>
        </is>
      </c>
      <c r="D15" s="4" t="inlineStr">
        <is>
          <t xml:space="preserve"> </t>
        </is>
      </c>
    </row>
    <row r="16">
      <c r="A16" s="3" t="inlineStr">
        <is>
          <t>Deferred Compensation Arrangement with Individual, Excluding Share-Based Payments and Postretirement Benefits [Line Items]</t>
        </is>
      </c>
      <c r="C16" s="4" t="inlineStr">
        <is>
          <t xml:space="preserve"> </t>
        </is>
      </c>
      <c r="D16" s="4" t="inlineStr">
        <is>
          <t xml:space="preserve"> </t>
        </is>
      </c>
    </row>
    <row r="17">
      <c r="A17" s="4" t="inlineStr">
        <is>
          <t>Due to shareholders</t>
        </is>
      </c>
      <c r="B17" s="4" t="inlineStr">
        <is>
          <t>[1]</t>
        </is>
      </c>
      <c r="C17" s="5" t="n">
        <v>-800</v>
      </c>
      <c r="D17" s="5" t="n">
        <v>-800</v>
      </c>
    </row>
    <row r="18">
      <c r="A18" s="4" t="inlineStr">
        <is>
          <t>Chin-Chiang Wang [Member]</t>
        </is>
      </c>
      <c r="C18" s="4" t="inlineStr">
        <is>
          <t xml:space="preserve"> </t>
        </is>
      </c>
      <c r="D18" s="4" t="inlineStr">
        <is>
          <t xml:space="preserve"> </t>
        </is>
      </c>
    </row>
    <row r="19">
      <c r="A19" s="3" t="inlineStr">
        <is>
          <t>Deferred Compensation Arrangement with Individual, Excluding Share-Based Payments and Postretirement Benefits [Line Items]</t>
        </is>
      </c>
      <c r="C19" s="4" t="inlineStr">
        <is>
          <t xml:space="preserve"> </t>
        </is>
      </c>
      <c r="D19" s="4" t="inlineStr">
        <is>
          <t xml:space="preserve"> </t>
        </is>
      </c>
    </row>
    <row r="20">
      <c r="A20" s="4" t="inlineStr">
        <is>
          <t>Interest accrued</t>
        </is>
      </c>
      <c r="C20" s="5" t="n">
        <v>165</v>
      </c>
      <c r="D20" s="5" t="n">
        <v>9165</v>
      </c>
    </row>
    <row r="21">
      <c r="A21" s="4" t="inlineStr">
        <is>
          <t>Yu Cheng Tu [Member]</t>
        </is>
      </c>
      <c r="C21" s="4" t="inlineStr">
        <is>
          <t xml:space="preserve"> </t>
        </is>
      </c>
      <c r="D21" s="4" t="inlineStr">
        <is>
          <t xml:space="preserve"> </t>
        </is>
      </c>
    </row>
    <row r="22">
      <c r="A22" s="3" t="inlineStr">
        <is>
          <t>Deferred Compensation Arrangement with Individual, Excluding Share-Based Payments and Postretirement Benefits [Line Items]</t>
        </is>
      </c>
      <c r="C22" s="4" t="inlineStr">
        <is>
          <t xml:space="preserve"> </t>
        </is>
      </c>
      <c r="D22" s="4" t="inlineStr">
        <is>
          <t xml:space="preserve"> </t>
        </is>
      </c>
    </row>
    <row r="23">
      <c r="A23" s="4" t="inlineStr">
        <is>
          <t>Due to shareholders</t>
        </is>
      </c>
      <c r="B23" s="4" t="inlineStr">
        <is>
          <t>[1]</t>
        </is>
      </c>
      <c r="C23" s="5" t="n">
        <v>-40624</v>
      </c>
      <c r="D23" s="5" t="n">
        <v>-42472</v>
      </c>
    </row>
    <row r="24">
      <c r="A24" s="4" t="inlineStr">
        <is>
          <t>Hung Pin Cheng [Member]</t>
        </is>
      </c>
      <c r="C24" s="4" t="inlineStr">
        <is>
          <t xml:space="preserve"> </t>
        </is>
      </c>
      <c r="D24" s="4" t="inlineStr">
        <is>
          <t xml:space="preserve"> </t>
        </is>
      </c>
    </row>
    <row r="25">
      <c r="A25" s="3" t="inlineStr">
        <is>
          <t>Deferred Compensation Arrangement with Individual, Excluding Share-Based Payments and Postretirement Benefits [Line Items]</t>
        </is>
      </c>
      <c r="C25" s="4" t="inlineStr">
        <is>
          <t xml:space="preserve"> </t>
        </is>
      </c>
      <c r="D25" s="4" t="inlineStr">
        <is>
          <t xml:space="preserve"> </t>
        </is>
      </c>
    </row>
    <row r="26">
      <c r="A26" s="4" t="inlineStr">
        <is>
          <t>Due to shareholders</t>
        </is>
      </c>
      <c r="B26" s="4" t="inlineStr">
        <is>
          <t>[1]</t>
        </is>
      </c>
      <c r="C26" s="5" t="n">
        <v>-476</v>
      </c>
      <c r="D26" s="5" t="n">
        <v>-471</v>
      </c>
    </row>
    <row r="27">
      <c r="A27" s="4" t="inlineStr">
        <is>
          <t>Shih Chu Lo [Member]</t>
        </is>
      </c>
      <c r="C27" s="4" t="inlineStr">
        <is>
          <t xml:space="preserve"> </t>
        </is>
      </c>
      <c r="D27" s="4" t="inlineStr">
        <is>
          <t xml:space="preserve"> </t>
        </is>
      </c>
    </row>
    <row r="28">
      <c r="A28" s="3" t="inlineStr">
        <is>
          <t>Deferred Compensation Arrangement with Individual, Excluding Share-Based Payments and Postretirement Benefits [Line Items]</t>
        </is>
      </c>
      <c r="C28" s="4" t="inlineStr">
        <is>
          <t xml:space="preserve"> </t>
        </is>
      </c>
      <c r="D28" s="4" t="inlineStr">
        <is>
          <t xml:space="preserve"> </t>
        </is>
      </c>
    </row>
    <row r="29">
      <c r="A29" s="4" t="inlineStr">
        <is>
          <t>Due to shareholders</t>
        </is>
      </c>
      <c r="B29" s="4" t="inlineStr">
        <is>
          <t>[1]</t>
        </is>
      </c>
      <c r="C29" s="5" t="n">
        <v>-800</v>
      </c>
      <c r="D29" s="5" t="n">
        <v>-800</v>
      </c>
    </row>
    <row r="30">
      <c r="A30" s="4" t="inlineStr">
        <is>
          <t>Jun Yuan Chen [Member]</t>
        </is>
      </c>
      <c r="C30" s="4" t="inlineStr">
        <is>
          <t xml:space="preserve"> </t>
        </is>
      </c>
      <c r="D30" s="4" t="inlineStr">
        <is>
          <t xml:space="preserve"> </t>
        </is>
      </c>
    </row>
    <row r="31">
      <c r="A31" s="3" t="inlineStr">
        <is>
          <t>Deferred Compensation Arrangement with Individual, Excluding Share-Based Payments and Postretirement Benefits [Line Items]</t>
        </is>
      </c>
      <c r="C31" s="4" t="inlineStr">
        <is>
          <t xml:space="preserve"> </t>
        </is>
      </c>
      <c r="D31" s="4" t="inlineStr">
        <is>
          <t xml:space="preserve"> </t>
        </is>
      </c>
    </row>
    <row r="32">
      <c r="A32" s="4" t="inlineStr">
        <is>
          <t>Due to shareholders</t>
        </is>
      </c>
      <c r="B32" s="4" t="inlineStr">
        <is>
          <t>[1]</t>
        </is>
      </c>
      <c r="C32" s="5" t="n">
        <v>-800</v>
      </c>
      <c r="D32" s="5" t="n">
        <v>-800</v>
      </c>
    </row>
    <row r="33">
      <c r="A33" s="4" t="inlineStr">
        <is>
          <t>Kuo Hsun Hsu [Member]</t>
        </is>
      </c>
      <c r="C33" s="4" t="inlineStr">
        <is>
          <t xml:space="preserve"> </t>
        </is>
      </c>
      <c r="D33" s="4" t="inlineStr">
        <is>
          <t xml:space="preserve"> </t>
        </is>
      </c>
    </row>
    <row r="34">
      <c r="A34" s="3" t="inlineStr">
        <is>
          <t>Deferred Compensation Arrangement with Individual, Excluding Share-Based Payments and Postretirement Benefits [Line Items]</t>
        </is>
      </c>
      <c r="C34" s="4" t="inlineStr">
        <is>
          <t xml:space="preserve"> </t>
        </is>
      </c>
      <c r="D34" s="4" t="inlineStr">
        <is>
          <t xml:space="preserve"> </t>
        </is>
      </c>
    </row>
    <row r="35">
      <c r="A35" s="4" t="inlineStr">
        <is>
          <t>Due from shareholders</t>
        </is>
      </c>
      <c r="B35" s="4" t="inlineStr">
        <is>
          <t>[2]</t>
        </is>
      </c>
      <c r="C35" s="5" t="n">
        <v>2072</v>
      </c>
      <c r="D35" s="4" t="inlineStr">
        <is>
          <t xml:space="preserve"> </t>
        </is>
      </c>
    </row>
    <row r="36">
      <c r="A36" s="4" t="inlineStr">
        <is>
          <t>Chen Jui-Chin [Member]</t>
        </is>
      </c>
      <c r="C36" s="4" t="inlineStr">
        <is>
          <t xml:space="preserve"> </t>
        </is>
      </c>
      <c r="D36" s="4" t="inlineStr">
        <is>
          <t xml:space="preserve"> </t>
        </is>
      </c>
    </row>
    <row r="37">
      <c r="A37" s="3" t="inlineStr">
        <is>
          <t>Deferred Compensation Arrangement with Individual, Excluding Share-Based Payments and Postretirement Benefits [Line Items]</t>
        </is>
      </c>
      <c r="C37" s="4" t="inlineStr">
        <is>
          <t xml:space="preserve"> </t>
        </is>
      </c>
      <c r="D37" s="4" t="inlineStr">
        <is>
          <t xml:space="preserve"> </t>
        </is>
      </c>
    </row>
    <row r="38">
      <c r="A38" s="4" t="inlineStr">
        <is>
          <t>Interest accrued</t>
        </is>
      </c>
      <c r="C38" s="5" t="n">
        <v>4429</v>
      </c>
      <c r="D38" s="5" t="n">
        <v>3229</v>
      </c>
    </row>
    <row r="39">
      <c r="A39" s="4" t="inlineStr">
        <is>
          <t>Wang Chin-Chiang [Member]</t>
        </is>
      </c>
      <c r="C39" s="4" t="inlineStr">
        <is>
          <t xml:space="preserve"> </t>
        </is>
      </c>
      <c r="D39" s="4" t="inlineStr">
        <is>
          <t xml:space="preserve"> </t>
        </is>
      </c>
    </row>
    <row r="40">
      <c r="A40" s="3" t="inlineStr">
        <is>
          <t>Deferred Compensation Arrangement with Individual, Excluding Share-Based Payments and Postretirement Benefits [Line Items]</t>
        </is>
      </c>
      <c r="C40" s="4" t="inlineStr">
        <is>
          <t xml:space="preserve"> </t>
        </is>
      </c>
      <c r="D40" s="4" t="inlineStr">
        <is>
          <t xml:space="preserve"> </t>
        </is>
      </c>
    </row>
    <row r="41">
      <c r="A41" s="4" t="inlineStr">
        <is>
          <t>Interest accrued</t>
        </is>
      </c>
      <c r="C41" s="5" t="n">
        <v>165</v>
      </c>
      <c r="D41" s="5" t="n">
        <v>9165</v>
      </c>
    </row>
    <row r="42">
      <c r="A42" s="4" t="inlineStr">
        <is>
          <t>Shareholders [Member]</t>
        </is>
      </c>
      <c r="C42" s="4" t="inlineStr">
        <is>
          <t xml:space="preserve"> </t>
        </is>
      </c>
      <c r="D42" s="4" t="inlineStr">
        <is>
          <t xml:space="preserve"> </t>
        </is>
      </c>
    </row>
    <row r="43">
      <c r="A43" s="3" t="inlineStr">
        <is>
          <t>Deferred Compensation Arrangement with Individual, Excluding Share-Based Payments and Postretirement Benefits [Line Items]</t>
        </is>
      </c>
      <c r="C43" s="4" t="inlineStr">
        <is>
          <t xml:space="preserve"> </t>
        </is>
      </c>
      <c r="D43" s="4" t="inlineStr">
        <is>
          <t xml:space="preserve"> </t>
        </is>
      </c>
    </row>
    <row r="44">
      <c r="A44" s="4" t="inlineStr">
        <is>
          <t>Total</t>
        </is>
      </c>
      <c r="C44" s="5" t="n">
        <v>-423675</v>
      </c>
      <c r="D44" s="5" t="n">
        <v>-460709</v>
      </c>
    </row>
    <row r="45">
      <c r="A45" s="4" t="inlineStr">
        <is>
          <t>Less: Other loans, non-current</t>
        </is>
      </c>
      <c r="C45" s="5" t="n">
        <v>200000</v>
      </c>
      <c r="D45" s="5" t="n">
        <v>200000</v>
      </c>
    </row>
    <row r="46">
      <c r="A46" s="4" t="inlineStr">
        <is>
          <t>Other loans current</t>
        </is>
      </c>
      <c r="C46" s="5" t="n">
        <v>-223675</v>
      </c>
      <c r="D46" s="5" t="n">
        <v>-260709</v>
      </c>
    </row>
    <row r="47">
      <c r="A47" s="4" t="inlineStr">
        <is>
          <t>Shareholders [Member] | Jui Chin Chen [Member]</t>
        </is>
      </c>
      <c r="C47" s="4" t="inlineStr">
        <is>
          <t xml:space="preserve"> </t>
        </is>
      </c>
      <c r="D47" s="4" t="inlineStr">
        <is>
          <t xml:space="preserve"> </t>
        </is>
      </c>
    </row>
    <row r="48">
      <c r="A48" s="3" t="inlineStr">
        <is>
          <t>Deferred Compensation Arrangement with Individual, Excluding Share-Based Payments and Postretirement Benefits [Line Items]</t>
        </is>
      </c>
      <c r="C48" s="4" t="inlineStr">
        <is>
          <t xml:space="preserve"> </t>
        </is>
      </c>
      <c r="D48" s="4" t="inlineStr">
        <is>
          <t xml:space="preserve"> </t>
        </is>
      </c>
    </row>
    <row r="49">
      <c r="A49" s="4" t="inlineStr">
        <is>
          <t>Total</t>
        </is>
      </c>
      <c r="B49" s="4" t="inlineStr">
        <is>
          <t>[3]</t>
        </is>
      </c>
      <c r="C49" s="5" t="n">
        <v>-80000</v>
      </c>
      <c r="D49" s="5" t="n">
        <v>-80000</v>
      </c>
    </row>
    <row r="50">
      <c r="A50" s="4" t="inlineStr">
        <is>
          <t>Shareholders [Member] | Chun Shuo Huang [Member]</t>
        </is>
      </c>
      <c r="C50" s="4" t="inlineStr">
        <is>
          <t xml:space="preserve"> </t>
        </is>
      </c>
      <c r="D50" s="4" t="inlineStr">
        <is>
          <t xml:space="preserve"> </t>
        </is>
      </c>
    </row>
    <row r="51">
      <c r="A51" s="3" t="inlineStr">
        <is>
          <t>Deferred Compensation Arrangement with Individual, Excluding Share-Based Payments and Postretirement Benefits [Line Items]</t>
        </is>
      </c>
      <c r="C51" s="4" t="inlineStr">
        <is>
          <t xml:space="preserve"> </t>
        </is>
      </c>
      <c r="D51" s="4" t="inlineStr">
        <is>
          <t xml:space="preserve"> </t>
        </is>
      </c>
    </row>
    <row r="52">
      <c r="A52" s="4" t="inlineStr">
        <is>
          <t>Total</t>
        </is>
      </c>
      <c r="B52" s="4" t="inlineStr">
        <is>
          <t>[4]</t>
        </is>
      </c>
      <c r="C52" s="5" t="n">
        <v>-141085</v>
      </c>
      <c r="D52" s="5" t="n">
        <v>-145159</v>
      </c>
    </row>
    <row r="53">
      <c r="A53" s="4" t="inlineStr">
        <is>
          <t>Shareholders [Member] | Mei Ying Huang [Member]</t>
        </is>
      </c>
      <c r="C53" s="4" t="inlineStr">
        <is>
          <t xml:space="preserve"> </t>
        </is>
      </c>
      <c r="D53" s="4" t="inlineStr">
        <is>
          <t xml:space="preserve"> </t>
        </is>
      </c>
    </row>
    <row r="54">
      <c r="A54" s="3" t="inlineStr">
        <is>
          <t>Deferred Compensation Arrangement with Individual, Excluding Share-Based Payments and Postretirement Benefits [Line Items]</t>
        </is>
      </c>
      <c r="C54" s="4" t="inlineStr">
        <is>
          <t xml:space="preserve"> </t>
        </is>
      </c>
      <c r="D54" s="4" t="inlineStr">
        <is>
          <t xml:space="preserve"> </t>
        </is>
      </c>
    </row>
    <row r="55">
      <c r="A55" s="4" t="inlineStr">
        <is>
          <t>Total</t>
        </is>
      </c>
      <c r="B55" s="4" t="inlineStr">
        <is>
          <t>[5]</t>
        </is>
      </c>
      <c r="C55" s="5" t="n">
        <v>-2590</v>
      </c>
      <c r="D55" s="5" t="n">
        <v>-35550</v>
      </c>
    </row>
    <row r="56">
      <c r="A56" s="4" t="inlineStr">
        <is>
          <t>Shareholders [Member] | Chin-Chiang Wang [Member]</t>
        </is>
      </c>
      <c r="C56" s="4" t="inlineStr">
        <is>
          <t xml:space="preserve"> </t>
        </is>
      </c>
      <c r="D56" s="4" t="inlineStr">
        <is>
          <t xml:space="preserve"> </t>
        </is>
      </c>
    </row>
    <row r="57">
      <c r="A57" s="3" t="inlineStr">
        <is>
          <t>Deferred Compensation Arrangement with Individual, Excluding Share-Based Payments and Postretirement Benefits [Line Items]</t>
        </is>
      </c>
      <c r="C57" s="4" t="inlineStr">
        <is>
          <t xml:space="preserve"> </t>
        </is>
      </c>
      <c r="D57" s="4" t="inlineStr">
        <is>
          <t xml:space="preserve"> </t>
        </is>
      </c>
    </row>
    <row r="58">
      <c r="A58" s="4" t="inlineStr">
        <is>
          <t>Total</t>
        </is>
      </c>
      <c r="B58" s="4" t="inlineStr">
        <is>
          <t>[6]</t>
        </is>
      </c>
      <c r="C58" s="5" t="n">
        <v>-200000</v>
      </c>
      <c r="D58" s="5" t="n">
        <v>-200000</v>
      </c>
    </row>
    <row r="59">
      <c r="A59" s="4" t="inlineStr">
        <is>
          <t>Director [Member] | Yi Hsiu Lin [Member]</t>
        </is>
      </c>
      <c r="C59" s="4" t="inlineStr">
        <is>
          <t xml:space="preserve"> </t>
        </is>
      </c>
      <c r="D59" s="4" t="inlineStr">
        <is>
          <t xml:space="preserve"> </t>
        </is>
      </c>
    </row>
    <row r="60">
      <c r="A60" s="3" t="inlineStr">
        <is>
          <t>Deferred Compensation Arrangement with Individual, Excluding Share-Based Payments and Postretirement Benefits [Line Items]</t>
        </is>
      </c>
      <c r="C60" s="4" t="inlineStr">
        <is>
          <t xml:space="preserve"> </t>
        </is>
      </c>
      <c r="D60" s="4" t="inlineStr">
        <is>
          <t xml:space="preserve"> </t>
        </is>
      </c>
    </row>
    <row r="61">
      <c r="A61" s="4" t="inlineStr">
        <is>
          <t>Due to shareholders</t>
        </is>
      </c>
      <c r="B61" s="4" t="inlineStr">
        <is>
          <t>[1]</t>
        </is>
      </c>
      <c r="C61" s="6" t="n">
        <v>-1003860</v>
      </c>
      <c r="D61" s="6" t="n">
        <v>-973564</v>
      </c>
    </row>
    <row r="62"/>
    <row r="63">
      <c r="A63" s="4" t="inlineStr">
        <is>
          <t>[1]Amounts
due to shareholders and a director are unsecured, interest-free with no fixed payment term.[2]NTD 64,000 2,072 five installments 6% 20,000 1,200 1,500 4,429 3,229 1,000,000 141,085 8% May 27, 2022 2% 8,417 nil 2,851 4,000,000 129,492 2,500,000 80,932 due on May 24, 2022 but further extended to December 31, 2022 1,000,000 32,373 420,000 13,597 500,000 16,187 November 25, 2024 6% 3,000 165 9,165</t>
        </is>
      </c>
    </row>
  </sheetData>
  <mergeCells count="3">
    <mergeCell ref="A1:B1"/>
    <mergeCell ref="A62:C62"/>
    <mergeCell ref="A63:C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62" customWidth="1" min="8" max="8"/>
    <col width="22" customWidth="1" min="9" max="9"/>
    <col width="13" customWidth="1" min="10" max="10"/>
    <col width="22" customWidth="1" min="11" max="11"/>
    <col width="22" customWidth="1" min="12" max="12"/>
    <col width="14"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s>
  <sheetData>
    <row r="1">
      <c r="A1" s="1" t="inlineStr">
        <is>
          <t>SCHEDULE OF DUE FROM (TO) SHAREHOLDERS, DIRECTORS AND A RELATED COMPANY (Details) (Parenthetical)</t>
        </is>
      </c>
      <c r="I1" s="2" t="inlineStr">
        <is>
          <t>3 Months Ended</t>
        </is>
      </c>
    </row>
    <row r="2">
      <c r="C2" s="2" t="inlineStr">
        <is>
          <t>Sep. 27, 2022 USD ($)</t>
        </is>
      </c>
      <c r="D2" s="2" t="inlineStr">
        <is>
          <t>Feb. 28, 2022 USD ($)</t>
        </is>
      </c>
      <c r="E2" s="2" t="inlineStr">
        <is>
          <t>Feb. 28, 2022 CNY (¥)</t>
        </is>
      </c>
      <c r="F2" s="2" t="inlineStr">
        <is>
          <t>Feb. 09, 2022 USD ($)</t>
        </is>
      </c>
      <c r="G2" s="2" t="inlineStr">
        <is>
          <t>Feb. 09, 2022 TWD ($)</t>
        </is>
      </c>
      <c r="H2" s="2" t="inlineStr">
        <is>
          <t>Nov. 24, 2021 USD ($)</t>
        </is>
      </c>
      <c r="I2" s="2" t="inlineStr">
        <is>
          <t>Nov. 30, 2022 USD ($)</t>
        </is>
      </c>
      <c r="K2" s="2" t="inlineStr">
        <is>
          <t>Nov. 30, 2022 TWD ($)</t>
        </is>
      </c>
      <c r="L2" s="2" t="inlineStr">
        <is>
          <t>Nov. 30, 2021 USD ($)</t>
        </is>
      </c>
      <c r="M2" s="2" t="inlineStr">
        <is>
          <t>Dec. 31, 2022</t>
        </is>
      </c>
      <c r="N2" s="2" t="inlineStr">
        <is>
          <t>Nov. 30, 2022 TWD ($)</t>
        </is>
      </c>
      <c r="P2" s="2" t="inlineStr">
        <is>
          <t>Nov. 03, 2022 USD ($)</t>
        </is>
      </c>
      <c r="Q2" s="2" t="inlineStr">
        <is>
          <t>Nov. 03, 2022 TWD ($)</t>
        </is>
      </c>
      <c r="R2" s="2" t="inlineStr">
        <is>
          <t>Aug. 31, 2022 USD ($)</t>
        </is>
      </c>
      <c r="S2" s="2" t="inlineStr">
        <is>
          <t>Jan. 12, 2022 USD ($)</t>
        </is>
      </c>
      <c r="T2" s="2" t="inlineStr">
        <is>
          <t>Jan. 12, 2022 TWD ($)</t>
        </is>
      </c>
      <c r="U2" s="2" t="inlineStr">
        <is>
          <t>Nov. 24, 2021 TWD ($)</t>
        </is>
      </c>
      <c r="V2" s="2" t="inlineStr">
        <is>
          <t>Mar. 18, 2020</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664</v>
      </c>
      <c r="K4" s="4" t="inlineStr">
        <is>
          <t xml:space="preserve"> </t>
        </is>
      </c>
      <c r="L4" s="6" t="n">
        <v>28500</v>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rued interests (Note 7, 10 and 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380</v>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6" t="n">
        <v>18180</v>
      </c>
      <c r="S5" s="4" t="inlineStr">
        <is>
          <t xml:space="preserve"> </t>
        </is>
      </c>
      <c r="T5" s="4" t="inlineStr">
        <is>
          <t xml:space="preserve"> </t>
        </is>
      </c>
      <c r="U5" s="4" t="inlineStr">
        <is>
          <t xml:space="preserve"> </t>
        </is>
      </c>
      <c r="V5" s="4" t="inlineStr">
        <is>
          <t xml:space="preserve"> </t>
        </is>
      </c>
    </row>
    <row r="6">
      <c r="A6" s="4" t="inlineStr">
        <is>
          <t>Chun Shuo Huang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Issuance of Debt</t>
        </is>
      </c>
      <c r="C8" s="4" t="inlineStr">
        <is>
          <t xml:space="preserve"> </t>
        </is>
      </c>
      <c r="D8" s="6" t="n">
        <v>141085</v>
      </c>
      <c r="E8" s="12" t="n">
        <v>1000000</v>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terest rate</t>
        </is>
      </c>
      <c r="C9" s="4" t="inlineStr">
        <is>
          <t xml:space="preserve"> </t>
        </is>
      </c>
      <c r="D9" s="9" t="n">
        <v>0.08</v>
      </c>
      <c r="E9" s="9" t="n">
        <v>0.08</v>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maturity date</t>
        </is>
      </c>
      <c r="C10" s="4" t="inlineStr">
        <is>
          <t xml:space="preserve"> </t>
        </is>
      </c>
      <c r="D10" s="4" t="inlineStr">
        <is>
          <t>May 27,  2022</t>
        </is>
      </c>
      <c r="E10" s="4" t="inlineStr">
        <is>
          <t>May 27,  2022</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417</v>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rued interests (Note 7, 10 and 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51</v>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5" t="n">
        <v>2851</v>
      </c>
      <c r="S12" s="4" t="inlineStr">
        <is>
          <t xml:space="preserve"> </t>
        </is>
      </c>
      <c r="T12" s="4" t="inlineStr">
        <is>
          <t xml:space="preserve"> </t>
        </is>
      </c>
      <c r="U12" s="4" t="inlineStr">
        <is>
          <t xml:space="preserve"> </t>
        </is>
      </c>
      <c r="V12" s="4" t="inlineStr">
        <is>
          <t xml:space="preserve"> </t>
        </is>
      </c>
    </row>
    <row r="13">
      <c r="A13" s="4" t="inlineStr">
        <is>
          <t>Chun Shuo Huang [Member] | 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9" t="n">
        <v>0.02</v>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hen Jui-Chi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6</v>
      </c>
      <c r="K18" s="4" t="inlineStr">
        <is>
          <t xml:space="preserve"> </t>
        </is>
      </c>
      <c r="L18" s="4" t="inlineStr">
        <is>
          <t xml:space="preserve"> </t>
        </is>
      </c>
      <c r="M18" s="4" t="inlineStr">
        <is>
          <t xml:space="preserve"> </t>
        </is>
      </c>
      <c r="N18" s="9" t="n">
        <v>0.06</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0</v>
      </c>
      <c r="K19" s="4" t="inlineStr">
        <is>
          <t xml:space="preserve"> </t>
        </is>
      </c>
      <c r="L19" s="5" t="n">
        <v>1500</v>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interests (Note 7, 10 and 1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429</v>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5" t="n">
        <v>3229</v>
      </c>
      <c r="S20" s="4" t="inlineStr">
        <is>
          <t xml:space="preserve"> </t>
        </is>
      </c>
      <c r="T20" s="4" t="inlineStr">
        <is>
          <t xml:space="preserve"> </t>
        </is>
      </c>
      <c r="U20" s="4" t="inlineStr">
        <is>
          <t xml:space="preserve"> </t>
        </is>
      </c>
      <c r="V20" s="4" t="inlineStr">
        <is>
          <t xml:space="preserve"> </t>
        </is>
      </c>
    </row>
    <row r="21">
      <c r="A21" s="4" t="inlineStr">
        <is>
          <t>Frequency of periodic pay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five installments</t>
        </is>
      </c>
      <c r="K21" s="4" t="inlineStr">
        <is>
          <t>five installments</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ayment of lo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v>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ng Chin-Chia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6</v>
      </c>
      <c r="K25" s="4" t="inlineStr">
        <is>
          <t xml:space="preserve"> </t>
        </is>
      </c>
      <c r="L25" s="4" t="inlineStr">
        <is>
          <t xml:space="preserve"> </t>
        </is>
      </c>
      <c r="M25" s="4" t="inlineStr">
        <is>
          <t xml:space="preserve"> </t>
        </is>
      </c>
      <c r="N25" s="9" t="n">
        <v>0.06</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Nov. 25,  2024</t>
        </is>
      </c>
      <c r="K26" s="4" t="inlineStr">
        <is>
          <t>Nov. 25,  2024</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0</v>
      </c>
      <c r="K27" s="4" t="inlineStr">
        <is>
          <t xml:space="preserve"> </t>
        </is>
      </c>
      <c r="L27" s="5" t="n">
        <v>3000</v>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rued interests (Note 7, 10 and 1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5</v>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5" t="n">
        <v>9165</v>
      </c>
      <c r="S28" s="4" t="inlineStr">
        <is>
          <t xml:space="preserve"> </t>
        </is>
      </c>
      <c r="T28" s="4" t="inlineStr">
        <is>
          <t xml:space="preserve"> </t>
        </is>
      </c>
      <c r="U28" s="4" t="inlineStr">
        <is>
          <t xml:space="preserve"> </t>
        </is>
      </c>
      <c r="V28" s="4" t="inlineStr">
        <is>
          <t xml:space="preserve"> </t>
        </is>
      </c>
    </row>
    <row r="29">
      <c r="A29" s="4" t="inlineStr">
        <is>
          <t>Huang Mei-Y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ayment of loan</t>
        </is>
      </c>
      <c r="C31" s="4" t="inlineStr">
        <is>
          <t xml:space="preserve"> </t>
        </is>
      </c>
      <c r="D31" s="4" t="inlineStr">
        <is>
          <t xml:space="preserve"> </t>
        </is>
      </c>
      <c r="E31" s="4" t="inlineStr">
        <is>
          <t xml:space="preserve"> </t>
        </is>
      </c>
      <c r="F31" s="6" t="n">
        <v>16187</v>
      </c>
      <c r="G31" s="6" t="n">
        <v>500000</v>
      </c>
      <c r="H31" s="4" t="inlineStr">
        <is>
          <t xml:space="preserve"> </t>
        </is>
      </c>
      <c r="I31" s="5" t="n">
        <v>13597</v>
      </c>
      <c r="K31" s="6" t="n">
        <v>420000</v>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9492</v>
      </c>
      <c r="K32" s="4" t="inlineStr">
        <is>
          <t xml:space="preserve"> </t>
        </is>
      </c>
      <c r="L32" s="4" t="inlineStr">
        <is>
          <t xml:space="preserve"> </t>
        </is>
      </c>
      <c r="M32" s="4" t="inlineStr">
        <is>
          <t xml:space="preserve"> </t>
        </is>
      </c>
      <c r="N32" s="6" t="n">
        <v>4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amount</t>
        </is>
      </c>
      <c r="C33" s="4" t="inlineStr">
        <is>
          <t xml:space="preserve"> </t>
        </is>
      </c>
      <c r="D33" s="4" t="inlineStr">
        <is>
          <t xml:space="preserve"> </t>
        </is>
      </c>
      <c r="E33" s="4" t="inlineStr">
        <is>
          <t xml:space="preserve"> </t>
        </is>
      </c>
      <c r="F33" s="4" t="inlineStr">
        <is>
          <t xml:space="preserve"> </t>
        </is>
      </c>
      <c r="G33" s="4" t="inlineStr">
        <is>
          <t xml:space="preserve"> </t>
        </is>
      </c>
      <c r="H33" s="6" t="n">
        <v>80932</v>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6" t="n">
        <v>32373</v>
      </c>
      <c r="T33" s="6" t="n">
        <v>1000000</v>
      </c>
      <c r="U33" s="6" t="n">
        <v>2500000</v>
      </c>
      <c r="V33" s="4" t="inlineStr">
        <is>
          <t xml:space="preserve"> </t>
        </is>
      </c>
    </row>
    <row r="34">
      <c r="A34" s="4" t="inlineStr">
        <is>
          <t>Maturity date, descrip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due on May 24, 2022 but further extended to December 31, 2022</t>
        </is>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Hsu Kuo Hsun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ncipal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6" t="n">
        <v>2072</v>
      </c>
      <c r="Q37" s="6" t="n">
        <v>640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PN Investment Limite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erest rate</t>
        </is>
      </c>
      <c r="C40" s="9" t="n">
        <v>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erest expense</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rued interests (Note 7, 10 and 1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ncipal amount</t>
        </is>
      </c>
      <c r="C43" s="6" t="n">
        <v>6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ncipal amount</t>
        </is>
      </c>
      <c r="C44" s="6" t="n">
        <v>6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term</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Jui Chin Che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6</v>
      </c>
      <c r="J48" s="4" t="inlineStr">
        <is>
          <t>[2]</t>
        </is>
      </c>
      <c r="K48" s="4" t="inlineStr">
        <is>
          <t xml:space="preserve"> </t>
        </is>
      </c>
      <c r="L48" s="4" t="inlineStr">
        <is>
          <t xml:space="preserve"> </t>
        </is>
      </c>
      <c r="M48" s="4" t="inlineStr">
        <is>
          <t xml:space="preserve"> </t>
        </is>
      </c>
      <c r="N48" s="9" t="n">
        <v>0.06</v>
      </c>
      <c r="O48" s="4" t="inlineStr">
        <is>
          <t>[2]</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0.06</v>
      </c>
    </row>
    <row r="49">
      <c r="A49" s="4" t="inlineStr">
        <is>
          <t>Debt maturity date</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Mar. 18,  2022</t>
        </is>
      </c>
      <c r="K49" s="4" t="inlineStr">
        <is>
          <t>Mar. 18,  2022</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expens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0</v>
      </c>
      <c r="K50" s="4" t="inlineStr">
        <is>
          <t xml:space="preserve"> </t>
        </is>
      </c>
      <c r="L50" s="6" t="n">
        <v>1500</v>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crued interests (Note 7, 10 and 1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29</v>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6" t="n">
        <v>3229</v>
      </c>
      <c r="S51" s="4" t="inlineStr">
        <is>
          <t xml:space="preserve"> </t>
        </is>
      </c>
      <c r="T51" s="4" t="inlineStr">
        <is>
          <t xml:space="preserve"> </t>
        </is>
      </c>
      <c r="U51" s="4" t="inlineStr">
        <is>
          <t xml:space="preserve"> </t>
        </is>
      </c>
      <c r="V51" s="4" t="inlineStr">
        <is>
          <t xml:space="preserve"> </t>
        </is>
      </c>
    </row>
    <row r="52">
      <c r="A52" s="4" t="inlineStr">
        <is>
          <t>Repayment of loa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row r="54">
      <c r="A54" s="4" t="inlineStr">
        <is>
          <t>[1]The
Company borrowed a principal amount of $ 62,000 6% nil 100,000 6% 0.40 6% nil</t>
        </is>
      </c>
    </row>
  </sheetData>
  <mergeCells count="11">
    <mergeCell ref="A1:B2"/>
    <mergeCell ref="D1:E1"/>
    <mergeCell ref="F1:G1"/>
    <mergeCell ref="I1:L1"/>
    <mergeCell ref="N1:O1"/>
    <mergeCell ref="P1:Q1"/>
    <mergeCell ref="S1:T1"/>
    <mergeCell ref="I2:J2"/>
    <mergeCell ref="N2:O2"/>
    <mergeCell ref="A53:U53"/>
    <mergeCell ref="A54:U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OANS (Details) - USD ($)</t>
        </is>
      </c>
      <c r="B1" s="2" t="inlineStr">
        <is>
          <t>Nov. 30, 2022</t>
        </is>
      </c>
      <c r="C1" s="2" t="inlineStr">
        <is>
          <t>Aug.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Other loans</t>
        </is>
      </c>
      <c r="B3" s="6" t="n">
        <v>424646</v>
      </c>
      <c r="C3" s="6" t="n">
        <v>460709</v>
      </c>
    </row>
    <row r="4">
      <c r="A4" s="4" t="inlineStr">
        <is>
          <t>Less: Other loans, non-current</t>
        </is>
      </c>
      <c r="B4" s="5" t="n">
        <v>-200000</v>
      </c>
      <c r="C4" s="5" t="n">
        <v>-200000</v>
      </c>
    </row>
    <row r="5">
      <c r="A5" s="4" t="inlineStr">
        <is>
          <t>Other loans current</t>
        </is>
      </c>
      <c r="B5" s="5" t="n">
        <v>224646</v>
      </c>
      <c r="C5" s="5" t="n">
        <v>260709</v>
      </c>
    </row>
    <row r="6">
      <c r="A6" s="4" t="inlineStr">
        <is>
          <t>Non-related Party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Other loans</t>
        </is>
      </c>
      <c r="B8" s="5" t="n">
        <v>971</v>
      </c>
      <c r="C8" s="4" t="inlineStr">
        <is>
          <t xml:space="preserve"> </t>
        </is>
      </c>
    </row>
    <row r="9">
      <c r="A9" s="4" t="inlineStr">
        <is>
          <t>Shareholders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Other loans</t>
        </is>
      </c>
      <c r="B11" s="5" t="n">
        <v>423675</v>
      </c>
      <c r="C11" s="5" t="n">
        <v>460709</v>
      </c>
    </row>
    <row r="12">
      <c r="A12" s="4" t="inlineStr">
        <is>
          <t>Less: Other loans, non-current</t>
        </is>
      </c>
      <c r="B12" s="5" t="n">
        <v>-200000</v>
      </c>
      <c r="C12" s="5" t="n">
        <v>-200000</v>
      </c>
    </row>
    <row r="13">
      <c r="A13" s="4" t="inlineStr">
        <is>
          <t>Other loans current</t>
        </is>
      </c>
      <c r="B13" s="6" t="n">
        <v>223675</v>
      </c>
      <c r="C13" s="6" t="n">
        <v>2607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OTHER LOANS (Details Narrative) - Sep. 15, 2022</t>
        </is>
      </c>
      <c r="B1" s="2" t="inlineStr">
        <is>
          <t>USD ($)</t>
        </is>
      </c>
      <c r="C1" s="2" t="inlineStr">
        <is>
          <t>TWD ($)</t>
        </is>
      </c>
    </row>
    <row r="2">
      <c r="A2" s="4" t="inlineStr">
        <is>
          <t>Non-interest Bearing Loan [Member] | Non-related Compan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oceeds from Issuance of Debt</t>
        </is>
      </c>
      <c r="B4" s="6" t="n">
        <v>971</v>
      </c>
      <c r="C4" s="6" t="n">
        <v>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BONDS PAYABLE (Details Narrative) - USD ($)</t>
        </is>
      </c>
      <c r="C1" s="2" t="inlineStr">
        <is>
          <t>3 Months Ended</t>
        </is>
      </c>
    </row>
    <row r="2">
      <c r="B2" s="2" t="inlineStr">
        <is>
          <t>Aug. 14, 2019</t>
        </is>
      </c>
      <c r="C2" s="2" t="inlineStr">
        <is>
          <t>Nov. 30, 2022</t>
        </is>
      </c>
      <c r="D2" s="2" t="inlineStr">
        <is>
          <t>Nov. 30, 2021</t>
        </is>
      </c>
      <c r="E2" s="2" t="inlineStr">
        <is>
          <t>Aug. 31, 2022</t>
        </is>
      </c>
      <c r="F2" s="2" t="inlineStr">
        <is>
          <t>Aug. 1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ccrued</t>
        </is>
      </c>
      <c r="B4" s="4" t="inlineStr">
        <is>
          <t xml:space="preserve"> </t>
        </is>
      </c>
      <c r="C4" s="6" t="n">
        <v>10380</v>
      </c>
      <c r="D4" s="4" t="inlineStr">
        <is>
          <t xml:space="preserve"> </t>
        </is>
      </c>
      <c r="E4" s="6" t="n">
        <v>18180</v>
      </c>
      <c r="F4" s="4" t="inlineStr">
        <is>
          <t xml:space="preserve"> </t>
        </is>
      </c>
    </row>
    <row r="5">
      <c r="A5" s="4" t="inlineStr">
        <is>
          <t>DLP Holding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ized bonds</t>
        </is>
      </c>
      <c r="B7" s="4" t="inlineStr">
        <is>
          <t xml:space="preserve"> </t>
        </is>
      </c>
      <c r="C7" s="5" t="n">
        <v>2000000</v>
      </c>
      <c r="D7" s="4" t="inlineStr">
        <is>
          <t xml:space="preserve"> </t>
        </is>
      </c>
      <c r="E7" s="4" t="inlineStr">
        <is>
          <t xml:space="preserve"> </t>
        </is>
      </c>
      <c r="F7" s="4" t="inlineStr">
        <is>
          <t xml:space="preserve"> </t>
        </is>
      </c>
    </row>
    <row r="8">
      <c r="A8" s="4" t="inlineStr">
        <is>
          <t>Reblood Biotech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ized bonds</t>
        </is>
      </c>
      <c r="B10" s="4" t="inlineStr">
        <is>
          <t xml:space="preserve"> </t>
        </is>
      </c>
      <c r="C10" s="5" t="n">
        <v>1000000</v>
      </c>
      <c r="D10" s="4" t="inlineStr">
        <is>
          <t xml:space="preserve"> </t>
        </is>
      </c>
      <c r="E10" s="4" t="inlineStr">
        <is>
          <t xml:space="preserve"> </t>
        </is>
      </c>
      <c r="F10" s="4" t="inlineStr">
        <is>
          <t xml:space="preserve"> </t>
        </is>
      </c>
    </row>
    <row r="11">
      <c r="A11" s="4" t="inlineStr">
        <is>
          <t>Bon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600000</v>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Aug. 14,  2019</t>
        </is>
      </c>
      <c r="C15" s="4" t="inlineStr">
        <is>
          <t xml:space="preserve"> </t>
        </is>
      </c>
      <c r="D15" s="4" t="inlineStr">
        <is>
          <t xml:space="preserve"> </t>
        </is>
      </c>
      <c r="E15" s="4" t="inlineStr">
        <is>
          <t xml:space="preserve"> </t>
        </is>
      </c>
      <c r="F15" s="4" t="inlineStr">
        <is>
          <t xml:space="preserve"> </t>
        </is>
      </c>
    </row>
    <row r="16">
      <c r="A16" s="4" t="inlineStr">
        <is>
          <t>Interest rate</t>
        </is>
      </c>
      <c r="B16" s="9" t="n">
        <v>0.1</v>
      </c>
      <c r="C16" s="4" t="inlineStr">
        <is>
          <t xml:space="preserve"> </t>
        </is>
      </c>
      <c r="D16" s="4" t="inlineStr">
        <is>
          <t xml:space="preserve"> </t>
        </is>
      </c>
      <c r="E16" s="4" t="inlineStr">
        <is>
          <t xml:space="preserve"> </t>
        </is>
      </c>
      <c r="F16" s="9" t="n">
        <v>0.12</v>
      </c>
    </row>
    <row r="17">
      <c r="A17" s="4" t="inlineStr">
        <is>
          <t>Debt instrument, description</t>
        </is>
      </c>
      <c r="B17" s="4" t="inlineStr">
        <is>
          <t>The Company may exercise its right to repay this bond at any time on or before two years from the maturity date by wiring 100% of all
outstanding principal and interest to the purchaser</t>
        </is>
      </c>
      <c r="C17" s="4" t="inlineStr">
        <is>
          <t xml:space="preserve"> </t>
        </is>
      </c>
      <c r="D17" s="4" t="inlineStr">
        <is>
          <t xml:space="preserve"> </t>
        </is>
      </c>
      <c r="E17" s="4" t="inlineStr">
        <is>
          <t xml:space="preserve"> </t>
        </is>
      </c>
      <c r="F17" s="4" t="inlineStr">
        <is>
          <t xml:space="preserve"> </t>
        </is>
      </c>
    </row>
    <row r="18">
      <c r="A18" s="4" t="inlineStr">
        <is>
          <t>Interest expenses</t>
        </is>
      </c>
      <c r="B18" s="4" t="inlineStr">
        <is>
          <t xml:space="preserve"> </t>
        </is>
      </c>
      <c r="C18" s="6" t="n">
        <v>18000</v>
      </c>
      <c r="D18" s="6" t="n">
        <v>15000</v>
      </c>
      <c r="E18" s="4" t="inlineStr">
        <is>
          <t xml:space="preserve"> </t>
        </is>
      </c>
      <c r="F18" s="4" t="inlineStr">
        <is>
          <t xml:space="preserve"> </t>
        </is>
      </c>
    </row>
    <row r="19">
      <c r="A19" s="4" t="inlineStr">
        <is>
          <t>Interest accrued</t>
        </is>
      </c>
      <c r="B19" s="4" t="inlineStr">
        <is>
          <t xml:space="preserve"> </t>
        </is>
      </c>
      <c r="C19" s="6" t="n">
        <v>2935</v>
      </c>
      <c r="D19" s="4" t="inlineStr">
        <is>
          <t xml:space="preserve"> </t>
        </is>
      </c>
      <c r="E19" s="6" t="n">
        <v>2935</v>
      </c>
      <c r="F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Nov. 30,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Leader
Capital Holdings Corp. (“LCHD” or the “Company”) was incorporated on March 22, 2017 under the laws of the State
of Nevada. The
Company, through its subsidiaries, mainly operates and services a mobile application investment platform. SCHEDULE
OF SUBSIDIARIES OF COMPANY
Company
Name Place/Date
of Incorporation Principal
Activities
1. Leader Financial Group Limited (“LFGL”) Seychelles / March 6, 2017 Investment Holding
2. JFB Internet Service Limited Hong
Kong / July 6, 2017 Provides an Investment Platform On
August 17, 2020, LCHD, through JFB, acquired all of the issued and outstanding capital stock (the “Acquisition”) of Nice
Products Inc. (“NPI”), pursuant to the terms and conditions of that certain Stock Purchase Agreement, dated as of August
17, 2020, among the Company, JFB, NPI, the selling shareholders of NPI identified therein (each a “Seller,” and, collectively,
the “Sellers”) and the representative of the Sellers identified therein. As a result of the Acquisition, the Company now
owns indirectly 100 The
aggregate purchase price for the Acquisition was $ 4,850,000 3,506,042 8,415,111 After
the completion of the acquisition, NPI became an indirect wholly owned subsidiary of the Company. NPI
was incorporated in the British Virgin Islands on December 17, 2018. NPI,
through its subsidiaries, mainly engages in the development of ecological-systems applications, integration of big data and promotion
of Over-the-Top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On
March 15, 2023, the board of directors decided to dissolve LOC. LOC then entered into a de-registration process and its business was
taken over by LCHD. Taichung City Government approved the dissolution on April 25, 2023. LCHD
and its subsidiaries (including NPI and its subsidiaries) are herein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4" customWidth="1" min="7" max="7"/>
  </cols>
  <sheetData>
    <row r="1">
      <c r="A1" s="1" t="inlineStr">
        <is>
          <t>SCHEDULE OF CONVERTIBLE NOTES PAYABLE (Details) - USD ($)</t>
        </is>
      </c>
      <c r="D1" s="2" t="inlineStr">
        <is>
          <t>3 Months Ended</t>
        </is>
      </c>
    </row>
    <row r="2">
      <c r="C2" s="2" t="inlineStr">
        <is>
          <t>Nov. 25, 2020</t>
        </is>
      </c>
      <c r="D2" s="2" t="inlineStr">
        <is>
          <t>Nov. 30, 2022</t>
        </is>
      </c>
      <c r="F2" s="2" t="inlineStr">
        <is>
          <t>May 03, 2022</t>
        </is>
      </c>
      <c r="G2" s="2" t="inlineStr">
        <is>
          <t>Mar. 18, 2020</t>
        </is>
      </c>
    </row>
    <row r="3">
      <c r="A3" s="3" t="inlineStr">
        <is>
          <t>Defined Benefit Plan Disclosure [Line Items]</t>
        </is>
      </c>
      <c r="C3" s="4" t="inlineStr">
        <is>
          <t xml:space="preserve"> </t>
        </is>
      </c>
      <c r="D3" s="4" t="inlineStr">
        <is>
          <t xml:space="preserve"> </t>
        </is>
      </c>
      <c r="F3" s="4" t="inlineStr">
        <is>
          <t xml:space="preserve"> </t>
        </is>
      </c>
      <c r="G3" s="4" t="inlineStr">
        <is>
          <t xml:space="preserve"> </t>
        </is>
      </c>
    </row>
    <row r="4">
      <c r="A4" s="4" t="inlineStr">
        <is>
          <t>Principal amount</t>
        </is>
      </c>
      <c r="C4" s="4" t="inlineStr">
        <is>
          <t xml:space="preserve"> </t>
        </is>
      </c>
      <c r="D4" s="6" t="n">
        <v>900000</v>
      </c>
      <c r="F4" s="4" t="inlineStr">
        <is>
          <t xml:space="preserve"> </t>
        </is>
      </c>
      <c r="G4" s="4" t="inlineStr">
        <is>
          <t xml:space="preserve"> </t>
        </is>
      </c>
    </row>
    <row r="5">
      <c r="A5" s="4" t="inlineStr">
        <is>
          <t>Jui Chin Chen [Member]</t>
        </is>
      </c>
      <c r="C5" s="4" t="inlineStr">
        <is>
          <t xml:space="preserve"> </t>
        </is>
      </c>
      <c r="D5" s="4" t="inlineStr">
        <is>
          <t xml:space="preserve"> </t>
        </is>
      </c>
      <c r="F5" s="4" t="inlineStr">
        <is>
          <t xml:space="preserve"> </t>
        </is>
      </c>
      <c r="G5" s="4" t="inlineStr">
        <is>
          <t xml:space="preserve"> </t>
        </is>
      </c>
    </row>
    <row r="6">
      <c r="A6" s="3" t="inlineStr">
        <is>
          <t>Defined Benefit Plan Disclosure [Line Items]</t>
        </is>
      </c>
      <c r="C6" s="4" t="inlineStr">
        <is>
          <t xml:space="preserve"> </t>
        </is>
      </c>
      <c r="D6" s="4" t="inlineStr">
        <is>
          <t xml:space="preserve"> </t>
        </is>
      </c>
      <c r="F6" s="4" t="inlineStr">
        <is>
          <t xml:space="preserve"> </t>
        </is>
      </c>
      <c r="G6" s="4" t="inlineStr">
        <is>
          <t xml:space="preserve"> </t>
        </is>
      </c>
    </row>
    <row r="7">
      <c r="A7" s="4" t="inlineStr">
        <is>
          <t>Principal amount</t>
        </is>
      </c>
      <c r="B7" s="4" t="inlineStr">
        <is>
          <t>[1]</t>
        </is>
      </c>
      <c r="C7" s="4" t="inlineStr">
        <is>
          <t xml:space="preserve"> </t>
        </is>
      </c>
      <c r="D7" s="6" t="n">
        <v>100000</v>
      </c>
      <c r="F7" s="4" t="inlineStr">
        <is>
          <t xml:space="preserve"> </t>
        </is>
      </c>
      <c r="G7" s="4" t="inlineStr">
        <is>
          <t xml:space="preserve"> </t>
        </is>
      </c>
    </row>
    <row r="8">
      <c r="A8" s="4" t="inlineStr">
        <is>
          <t>Issue date</t>
        </is>
      </c>
      <c r="B8" s="4" t="inlineStr">
        <is>
          <t>[1]</t>
        </is>
      </c>
      <c r="C8" s="4" t="inlineStr">
        <is>
          <t xml:space="preserve"> </t>
        </is>
      </c>
      <c r="D8" s="4" t="inlineStr">
        <is>
          <t>Mar. 18,  2020</t>
        </is>
      </c>
      <c r="F8" s="4" t="inlineStr">
        <is>
          <t xml:space="preserve"> </t>
        </is>
      </c>
      <c r="G8" s="4" t="inlineStr">
        <is>
          <t xml:space="preserve"> </t>
        </is>
      </c>
    </row>
    <row r="9">
      <c r="A9" s="4" t="inlineStr">
        <is>
          <t>Maturity date</t>
        </is>
      </c>
      <c r="B9" s="4" t="inlineStr">
        <is>
          <t>[1]</t>
        </is>
      </c>
      <c r="C9" s="4" t="inlineStr">
        <is>
          <t xml:space="preserve"> </t>
        </is>
      </c>
      <c r="D9" s="4" t="inlineStr">
        <is>
          <t>Mar. 18,  2022</t>
        </is>
      </c>
      <c r="F9" s="4" t="inlineStr">
        <is>
          <t xml:space="preserve"> </t>
        </is>
      </c>
      <c r="G9" s="4" t="inlineStr">
        <is>
          <t xml:space="preserve"> </t>
        </is>
      </c>
    </row>
    <row r="10">
      <c r="A10" s="4" t="inlineStr">
        <is>
          <t>Interest rate</t>
        </is>
      </c>
      <c r="C10" s="4" t="inlineStr">
        <is>
          <t xml:space="preserve"> </t>
        </is>
      </c>
      <c r="D10" s="9" t="n">
        <v>0.06</v>
      </c>
      <c r="E10" s="4" t="inlineStr">
        <is>
          <t>[1]</t>
        </is>
      </c>
      <c r="F10" s="4" t="inlineStr">
        <is>
          <t xml:space="preserve"> </t>
        </is>
      </c>
      <c r="G10" s="9" t="n">
        <v>0.06</v>
      </c>
    </row>
    <row r="11">
      <c r="A11" s="4" t="inlineStr">
        <is>
          <t>Teh Ling Chen One [Member]</t>
        </is>
      </c>
      <c r="C11" s="4" t="inlineStr">
        <is>
          <t xml:space="preserve"> </t>
        </is>
      </c>
      <c r="D11" s="4" t="inlineStr">
        <is>
          <t xml:space="preserve"> </t>
        </is>
      </c>
      <c r="F11" s="4" t="inlineStr">
        <is>
          <t xml:space="preserve"> </t>
        </is>
      </c>
      <c r="G11" s="4" t="inlineStr">
        <is>
          <t xml:space="preserve"> </t>
        </is>
      </c>
    </row>
    <row r="12">
      <c r="A12" s="3" t="inlineStr">
        <is>
          <t>Defined Benefit Plan Disclosure [Line Items]</t>
        </is>
      </c>
      <c r="C12" s="4" t="inlineStr">
        <is>
          <t xml:space="preserve"> </t>
        </is>
      </c>
      <c r="D12" s="4" t="inlineStr">
        <is>
          <t xml:space="preserve"> </t>
        </is>
      </c>
      <c r="F12" s="4" t="inlineStr">
        <is>
          <t xml:space="preserve"> </t>
        </is>
      </c>
      <c r="G12" s="4" t="inlineStr">
        <is>
          <t xml:space="preserve"> </t>
        </is>
      </c>
    </row>
    <row r="13">
      <c r="A13" s="4" t="inlineStr">
        <is>
          <t>Principal amount</t>
        </is>
      </c>
      <c r="B13" s="4" t="inlineStr">
        <is>
          <t>[2]</t>
        </is>
      </c>
      <c r="C13" s="4" t="inlineStr">
        <is>
          <t xml:space="preserve"> </t>
        </is>
      </c>
      <c r="D13" s="6" t="n">
        <v>100000</v>
      </c>
      <c r="F13" s="4" t="inlineStr">
        <is>
          <t xml:space="preserve"> </t>
        </is>
      </c>
      <c r="G13" s="4" t="inlineStr">
        <is>
          <t xml:space="preserve"> </t>
        </is>
      </c>
    </row>
    <row r="14">
      <c r="A14" s="4" t="inlineStr">
        <is>
          <t>Issue date</t>
        </is>
      </c>
      <c r="B14" s="4" t="inlineStr">
        <is>
          <t>[2]</t>
        </is>
      </c>
      <c r="C14" s="4" t="inlineStr">
        <is>
          <t xml:space="preserve"> </t>
        </is>
      </c>
      <c r="D14" s="4" t="inlineStr">
        <is>
          <t>Nov.  02,  2020</t>
        </is>
      </c>
      <c r="F14" s="4" t="inlineStr">
        <is>
          <t xml:space="preserve"> </t>
        </is>
      </c>
      <c r="G14" s="4" t="inlineStr">
        <is>
          <t xml:space="preserve"> </t>
        </is>
      </c>
    </row>
    <row r="15">
      <c r="A15" s="4" t="inlineStr">
        <is>
          <t>Maturity date</t>
        </is>
      </c>
      <c r="B15" s="4" t="inlineStr">
        <is>
          <t>[2]</t>
        </is>
      </c>
      <c r="C15" s="4" t="inlineStr">
        <is>
          <t xml:space="preserve"> </t>
        </is>
      </c>
      <c r="D15" s="4" t="inlineStr">
        <is>
          <t>Nov.  02,  2022</t>
        </is>
      </c>
      <c r="F15" s="4" t="inlineStr">
        <is>
          <t xml:space="preserve"> </t>
        </is>
      </c>
      <c r="G15" s="4" t="inlineStr">
        <is>
          <t xml:space="preserve"> </t>
        </is>
      </c>
    </row>
    <row r="16">
      <c r="A16" s="4" t="inlineStr">
        <is>
          <t>Interest rate</t>
        </is>
      </c>
      <c r="B16" s="4" t="inlineStr">
        <is>
          <t>[2]</t>
        </is>
      </c>
      <c r="C16" s="4" t="inlineStr">
        <is>
          <t xml:space="preserve"> </t>
        </is>
      </c>
      <c r="D16" s="9" t="n">
        <v>0.06</v>
      </c>
      <c r="F16" s="4" t="inlineStr">
        <is>
          <t xml:space="preserve"> </t>
        </is>
      </c>
      <c r="G16" s="4" t="inlineStr">
        <is>
          <t xml:space="preserve"> </t>
        </is>
      </c>
    </row>
    <row r="17">
      <c r="A17" s="4" t="inlineStr">
        <is>
          <t>Chin-Ping Wang [Member]</t>
        </is>
      </c>
      <c r="C17" s="4" t="inlineStr">
        <is>
          <t xml:space="preserve"> </t>
        </is>
      </c>
      <c r="D17" s="4" t="inlineStr">
        <is>
          <t xml:space="preserve"> </t>
        </is>
      </c>
      <c r="F17" s="4" t="inlineStr">
        <is>
          <t xml:space="preserve"> </t>
        </is>
      </c>
      <c r="G17" s="4" t="inlineStr">
        <is>
          <t xml:space="preserve"> </t>
        </is>
      </c>
    </row>
    <row r="18">
      <c r="A18" s="3" t="inlineStr">
        <is>
          <t>Defined Benefit Plan Disclosure [Line Items]</t>
        </is>
      </c>
      <c r="C18" s="4" t="inlineStr">
        <is>
          <t xml:space="preserve"> </t>
        </is>
      </c>
      <c r="D18" s="4" t="inlineStr">
        <is>
          <t xml:space="preserve"> </t>
        </is>
      </c>
      <c r="F18" s="4" t="inlineStr">
        <is>
          <t xml:space="preserve"> </t>
        </is>
      </c>
      <c r="G18" s="4" t="inlineStr">
        <is>
          <t xml:space="preserve"> </t>
        </is>
      </c>
    </row>
    <row r="19">
      <c r="A19" s="4" t="inlineStr">
        <is>
          <t>Principal amount</t>
        </is>
      </c>
      <c r="B19" s="4" t="inlineStr">
        <is>
          <t>[3]</t>
        </is>
      </c>
      <c r="C19" s="4" t="inlineStr">
        <is>
          <t xml:space="preserve"> </t>
        </is>
      </c>
      <c r="D19" s="6" t="n">
        <v>200000</v>
      </c>
      <c r="F19" s="4" t="inlineStr">
        <is>
          <t xml:space="preserve"> </t>
        </is>
      </c>
      <c r="G19" s="4" t="inlineStr">
        <is>
          <t xml:space="preserve"> </t>
        </is>
      </c>
    </row>
    <row r="20">
      <c r="A20" s="4" t="inlineStr">
        <is>
          <t>Issue date</t>
        </is>
      </c>
      <c r="B20" s="4" t="inlineStr">
        <is>
          <t>[3]</t>
        </is>
      </c>
      <c r="C20" s="4" t="inlineStr">
        <is>
          <t xml:space="preserve"> </t>
        </is>
      </c>
      <c r="D20" s="4" t="inlineStr">
        <is>
          <t>Nov. 25,  2020</t>
        </is>
      </c>
      <c r="F20" s="4" t="inlineStr">
        <is>
          <t xml:space="preserve"> </t>
        </is>
      </c>
      <c r="G20" s="4" t="inlineStr">
        <is>
          <t xml:space="preserve"> </t>
        </is>
      </c>
    </row>
    <row r="21">
      <c r="A21" s="4" t="inlineStr">
        <is>
          <t>Maturity date</t>
        </is>
      </c>
      <c r="B21" s="4" t="inlineStr">
        <is>
          <t>[3]</t>
        </is>
      </c>
      <c r="C21" s="4" t="inlineStr">
        <is>
          <t xml:space="preserve"> </t>
        </is>
      </c>
      <c r="D21" s="4" t="inlineStr">
        <is>
          <t>Nov. 25,  2022</t>
        </is>
      </c>
      <c r="F21" s="4" t="inlineStr">
        <is>
          <t xml:space="preserve"> </t>
        </is>
      </c>
      <c r="G21" s="4" t="inlineStr">
        <is>
          <t xml:space="preserve"> </t>
        </is>
      </c>
    </row>
    <row r="22">
      <c r="A22" s="4" t="inlineStr">
        <is>
          <t>Interest rate</t>
        </is>
      </c>
      <c r="B22" s="4" t="inlineStr">
        <is>
          <t>[3]</t>
        </is>
      </c>
      <c r="C22" s="4" t="inlineStr">
        <is>
          <t xml:space="preserve"> </t>
        </is>
      </c>
      <c r="D22" s="9" t="n">
        <v>0.06</v>
      </c>
      <c r="F22" s="4" t="inlineStr">
        <is>
          <t xml:space="preserve"> </t>
        </is>
      </c>
      <c r="G22" s="4" t="inlineStr">
        <is>
          <t xml:space="preserve"> </t>
        </is>
      </c>
    </row>
    <row r="23">
      <c r="A23" s="4" t="inlineStr">
        <is>
          <t>Ching Nan Wang [Member]</t>
        </is>
      </c>
      <c r="C23" s="4" t="inlineStr">
        <is>
          <t xml:space="preserve"> </t>
        </is>
      </c>
      <c r="D23" s="4" t="inlineStr">
        <is>
          <t xml:space="preserve"> </t>
        </is>
      </c>
      <c r="F23" s="4" t="inlineStr">
        <is>
          <t xml:space="preserve"> </t>
        </is>
      </c>
      <c r="G23" s="4" t="inlineStr">
        <is>
          <t xml:space="preserve"> </t>
        </is>
      </c>
    </row>
    <row r="24">
      <c r="A24" s="3" t="inlineStr">
        <is>
          <t>Defined Benefit Plan Disclosure [Line Items]</t>
        </is>
      </c>
      <c r="C24" s="4" t="inlineStr">
        <is>
          <t xml:space="preserve"> </t>
        </is>
      </c>
      <c r="D24" s="4" t="inlineStr">
        <is>
          <t xml:space="preserve"> </t>
        </is>
      </c>
      <c r="F24" s="4" t="inlineStr">
        <is>
          <t xml:space="preserve"> </t>
        </is>
      </c>
      <c r="G24" s="4" t="inlineStr">
        <is>
          <t xml:space="preserve"> </t>
        </is>
      </c>
    </row>
    <row r="25">
      <c r="A25" s="4" t="inlineStr">
        <is>
          <t>Principal amount</t>
        </is>
      </c>
      <c r="B25" s="4" t="inlineStr">
        <is>
          <t>[4]</t>
        </is>
      </c>
      <c r="C25" s="4" t="inlineStr">
        <is>
          <t xml:space="preserve"> </t>
        </is>
      </c>
      <c r="D25" s="6" t="n">
        <v>200000</v>
      </c>
      <c r="F25" s="4" t="inlineStr">
        <is>
          <t xml:space="preserve"> </t>
        </is>
      </c>
      <c r="G25" s="4" t="inlineStr">
        <is>
          <t xml:space="preserve"> </t>
        </is>
      </c>
    </row>
    <row r="26">
      <c r="A26" s="4" t="inlineStr">
        <is>
          <t>Issue date</t>
        </is>
      </c>
      <c r="B26" s="4" t="inlineStr">
        <is>
          <t>[4]</t>
        </is>
      </c>
      <c r="C26" s="4" t="inlineStr">
        <is>
          <t xml:space="preserve"> </t>
        </is>
      </c>
      <c r="D26" s="4" t="inlineStr">
        <is>
          <t>Nov. 25,  2020</t>
        </is>
      </c>
      <c r="F26" s="4" t="inlineStr">
        <is>
          <t xml:space="preserve"> </t>
        </is>
      </c>
      <c r="G26" s="4" t="inlineStr">
        <is>
          <t xml:space="preserve"> </t>
        </is>
      </c>
    </row>
    <row r="27">
      <c r="A27" s="4" t="inlineStr">
        <is>
          <t>Maturity date</t>
        </is>
      </c>
      <c r="B27" s="4" t="inlineStr">
        <is>
          <t>[4]</t>
        </is>
      </c>
      <c r="C27" s="4" t="inlineStr">
        <is>
          <t xml:space="preserve"> </t>
        </is>
      </c>
      <c r="D27" s="4" t="inlineStr">
        <is>
          <t>Nov. 25,  2022</t>
        </is>
      </c>
      <c r="F27" s="4" t="inlineStr">
        <is>
          <t xml:space="preserve"> </t>
        </is>
      </c>
      <c r="G27" s="4" t="inlineStr">
        <is>
          <t xml:space="preserve"> </t>
        </is>
      </c>
    </row>
    <row r="28">
      <c r="A28" s="4" t="inlineStr">
        <is>
          <t>Interest rate</t>
        </is>
      </c>
      <c r="B28" s="4" t="inlineStr">
        <is>
          <t>[4]</t>
        </is>
      </c>
      <c r="C28" s="4" t="inlineStr">
        <is>
          <t xml:space="preserve"> </t>
        </is>
      </c>
      <c r="D28" s="9" t="n">
        <v>0.06</v>
      </c>
      <c r="F28" s="4" t="inlineStr">
        <is>
          <t xml:space="preserve"> </t>
        </is>
      </c>
      <c r="G28" s="4" t="inlineStr">
        <is>
          <t xml:space="preserve"> </t>
        </is>
      </c>
    </row>
    <row r="29">
      <c r="A29" s="4" t="inlineStr">
        <is>
          <t>Chin-Chiang Wang [Member]</t>
        </is>
      </c>
      <c r="C29" s="4" t="inlineStr">
        <is>
          <t xml:space="preserve"> </t>
        </is>
      </c>
      <c r="D29" s="4" t="inlineStr">
        <is>
          <t xml:space="preserve"> </t>
        </is>
      </c>
      <c r="F29" s="4" t="inlineStr">
        <is>
          <t xml:space="preserve"> </t>
        </is>
      </c>
      <c r="G29" s="4" t="inlineStr">
        <is>
          <t xml:space="preserve"> </t>
        </is>
      </c>
    </row>
    <row r="30">
      <c r="A30" s="3" t="inlineStr">
        <is>
          <t>Defined Benefit Plan Disclosure [Line Items]</t>
        </is>
      </c>
      <c r="C30" s="4" t="inlineStr">
        <is>
          <t xml:space="preserve"> </t>
        </is>
      </c>
      <c r="D30" s="4" t="inlineStr">
        <is>
          <t xml:space="preserve"> </t>
        </is>
      </c>
      <c r="F30" s="4" t="inlineStr">
        <is>
          <t xml:space="preserve"> </t>
        </is>
      </c>
      <c r="G30" s="4" t="inlineStr">
        <is>
          <t xml:space="preserve"> </t>
        </is>
      </c>
    </row>
    <row r="31">
      <c r="A31" s="4" t="inlineStr">
        <is>
          <t>Principal amount</t>
        </is>
      </c>
      <c r="B31" s="4" t="inlineStr">
        <is>
          <t>[4]</t>
        </is>
      </c>
      <c r="C31" s="4" t="inlineStr">
        <is>
          <t xml:space="preserve"> </t>
        </is>
      </c>
      <c r="D31" s="6" t="n">
        <v>200000</v>
      </c>
      <c r="F31" s="4" t="inlineStr">
        <is>
          <t xml:space="preserve"> </t>
        </is>
      </c>
      <c r="G31" s="4" t="inlineStr">
        <is>
          <t xml:space="preserve"> </t>
        </is>
      </c>
    </row>
    <row r="32">
      <c r="A32" s="4" t="inlineStr">
        <is>
          <t>Issue date</t>
        </is>
      </c>
      <c r="B32" s="4" t="inlineStr">
        <is>
          <t>[4]</t>
        </is>
      </c>
      <c r="C32" s="4" t="inlineStr">
        <is>
          <t xml:space="preserve"> </t>
        </is>
      </c>
      <c r="D32" s="4" t="inlineStr">
        <is>
          <t>Nov. 25,  2020</t>
        </is>
      </c>
      <c r="F32" s="4" t="inlineStr">
        <is>
          <t xml:space="preserve"> </t>
        </is>
      </c>
      <c r="G32" s="4" t="inlineStr">
        <is>
          <t xml:space="preserve"> </t>
        </is>
      </c>
    </row>
    <row r="33">
      <c r="A33" s="4" t="inlineStr">
        <is>
          <t>Maturity date</t>
        </is>
      </c>
      <c r="C33" s="4" t="inlineStr">
        <is>
          <t>Nov. 25,  2022</t>
        </is>
      </c>
      <c r="D33" s="4" t="inlineStr">
        <is>
          <t>Nov. 25,  2022</t>
        </is>
      </c>
      <c r="E33" s="4" t="inlineStr">
        <is>
          <t>[4]</t>
        </is>
      </c>
      <c r="F33" s="4" t="inlineStr">
        <is>
          <t xml:space="preserve"> </t>
        </is>
      </c>
      <c r="G33" s="4" t="inlineStr">
        <is>
          <t xml:space="preserve"> </t>
        </is>
      </c>
    </row>
    <row r="34">
      <c r="A34" s="4" t="inlineStr">
        <is>
          <t>Interest rate</t>
        </is>
      </c>
      <c r="C34" s="9" t="n">
        <v>0.06</v>
      </c>
      <c r="D34" s="9" t="n">
        <v>0.06</v>
      </c>
      <c r="E34" s="4" t="inlineStr">
        <is>
          <t>[4]</t>
        </is>
      </c>
      <c r="F34" s="9" t="n">
        <v>0.06</v>
      </c>
      <c r="G34" s="4" t="inlineStr">
        <is>
          <t xml:space="preserve"> </t>
        </is>
      </c>
    </row>
    <row r="35">
      <c r="A35" s="4" t="inlineStr">
        <is>
          <t>Teh Ling Chen Two [Member]</t>
        </is>
      </c>
      <c r="C35" s="4" t="inlineStr">
        <is>
          <t xml:space="preserve"> </t>
        </is>
      </c>
      <c r="D35" s="4" t="inlineStr">
        <is>
          <t xml:space="preserve"> </t>
        </is>
      </c>
      <c r="F35" s="4" t="inlineStr">
        <is>
          <t xml:space="preserve"> </t>
        </is>
      </c>
      <c r="G35" s="4" t="inlineStr">
        <is>
          <t xml:space="preserve"> </t>
        </is>
      </c>
    </row>
    <row r="36">
      <c r="A36" s="3" t="inlineStr">
        <is>
          <t>Defined Benefit Plan Disclosure [Line Items]</t>
        </is>
      </c>
      <c r="C36" s="4" t="inlineStr">
        <is>
          <t xml:space="preserve"> </t>
        </is>
      </c>
      <c r="D36" s="4" t="inlineStr">
        <is>
          <t xml:space="preserve"> </t>
        </is>
      </c>
      <c r="F36" s="4" t="inlineStr">
        <is>
          <t xml:space="preserve"> </t>
        </is>
      </c>
      <c r="G36" s="4" t="inlineStr">
        <is>
          <t xml:space="preserve"> </t>
        </is>
      </c>
    </row>
    <row r="37">
      <c r="A37" s="4" t="inlineStr">
        <is>
          <t>Principal amount</t>
        </is>
      </c>
      <c r="B37" s="4" t="inlineStr">
        <is>
          <t>[5]</t>
        </is>
      </c>
      <c r="C37" s="4" t="inlineStr">
        <is>
          <t xml:space="preserve"> </t>
        </is>
      </c>
      <c r="D37" s="6" t="n">
        <v>100000</v>
      </c>
      <c r="F37" s="4" t="inlineStr">
        <is>
          <t xml:space="preserve"> </t>
        </is>
      </c>
      <c r="G37" s="4" t="inlineStr">
        <is>
          <t xml:space="preserve"> </t>
        </is>
      </c>
    </row>
    <row r="38">
      <c r="A38" s="4" t="inlineStr">
        <is>
          <t>Issue date</t>
        </is>
      </c>
      <c r="B38" s="4" t="inlineStr">
        <is>
          <t>[5]</t>
        </is>
      </c>
      <c r="C38" s="4" t="inlineStr">
        <is>
          <t xml:space="preserve"> </t>
        </is>
      </c>
      <c r="D38" s="4" t="inlineStr">
        <is>
          <t>Jan. 15,  2021</t>
        </is>
      </c>
      <c r="F38" s="4" t="inlineStr">
        <is>
          <t xml:space="preserve"> </t>
        </is>
      </c>
      <c r="G38" s="4" t="inlineStr">
        <is>
          <t xml:space="preserve"> </t>
        </is>
      </c>
    </row>
    <row r="39">
      <c r="A39" s="4" t="inlineStr">
        <is>
          <t>Maturity date</t>
        </is>
      </c>
      <c r="B39" s="4" t="inlineStr">
        <is>
          <t>[5]</t>
        </is>
      </c>
      <c r="C39" s="4" t="inlineStr">
        <is>
          <t xml:space="preserve"> </t>
        </is>
      </c>
      <c r="D39" s="4" t="inlineStr">
        <is>
          <t>Jan. 15,  2023</t>
        </is>
      </c>
      <c r="F39" s="4" t="inlineStr">
        <is>
          <t xml:space="preserve"> </t>
        </is>
      </c>
      <c r="G39" s="4" t="inlineStr">
        <is>
          <t xml:space="preserve"> </t>
        </is>
      </c>
    </row>
    <row r="40">
      <c r="A40" s="4" t="inlineStr">
        <is>
          <t>Interest rate</t>
        </is>
      </c>
      <c r="B40" s="4" t="inlineStr">
        <is>
          <t>[5]</t>
        </is>
      </c>
      <c r="C40" s="4" t="inlineStr">
        <is>
          <t xml:space="preserve"> </t>
        </is>
      </c>
      <c r="D40" s="9" t="n">
        <v>0.06</v>
      </c>
      <c r="F40" s="4" t="inlineStr">
        <is>
          <t xml:space="preserve"> </t>
        </is>
      </c>
      <c r="G40" s="4" t="inlineStr">
        <is>
          <t xml:space="preserve"> </t>
        </is>
      </c>
    </row>
    <row r="41"/>
    <row r="42">
      <c r="A42" s="4" t="inlineStr">
        <is>
          <t>[1]On
March 18, 2020, the Company issued an unsecured note in the principal amount of $ 100,000 6% 0.40 6% nil 100,000 6% November 2, 2022 0.10 1,000,000 200,000 6% November 25, 2022 6% 400,000 6% November 25, 2022 0.25 1,600,000 100,000 6% January 15, 2023 0.10 1,000,000</t>
        </is>
      </c>
    </row>
  </sheetData>
  <mergeCells count="5">
    <mergeCell ref="A1:B2"/>
    <mergeCell ref="D1:E1"/>
    <mergeCell ref="D2:E2"/>
    <mergeCell ref="A41:F41"/>
    <mergeCell ref="A42:F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6" customWidth="1" min="7" max="7"/>
    <col width="15" customWidth="1" min="8" max="8"/>
    <col width="13" customWidth="1" min="9" max="9"/>
    <col width="13" customWidth="1" min="10" max="10"/>
    <col width="13" customWidth="1" min="11" max="11"/>
    <col width="14" customWidth="1" min="12" max="12"/>
    <col width="14" customWidth="1" min="13" max="13"/>
    <col width="14" customWidth="1" min="14" max="14"/>
  </cols>
  <sheetData>
    <row r="1">
      <c r="A1" s="1" t="inlineStr">
        <is>
          <t>SCHEDULE OF CONVERTIBLE NOTES PAYABLE (Details) (Parenthetical) - USD ($)</t>
        </is>
      </c>
      <c r="H1" s="2" t="inlineStr">
        <is>
          <t>3 Months Ended</t>
        </is>
      </c>
    </row>
    <row r="2">
      <c r="C2" s="2" t="inlineStr">
        <is>
          <t>May 12, 2022</t>
        </is>
      </c>
      <c r="D2" s="2" t="inlineStr">
        <is>
          <t>Jan. 26, 2022</t>
        </is>
      </c>
      <c r="E2" s="2" t="inlineStr">
        <is>
          <t>Jan. 15, 2021</t>
        </is>
      </c>
      <c r="F2" s="2" t="inlineStr">
        <is>
          <t>Nov. 25, 2020</t>
        </is>
      </c>
      <c r="G2" s="2" t="inlineStr">
        <is>
          <t>Nov. 02, 2020</t>
        </is>
      </c>
      <c r="H2" s="2" t="inlineStr">
        <is>
          <t>Nov. 30, 2022</t>
        </is>
      </c>
      <c r="J2" s="2" t="inlineStr">
        <is>
          <t>May 10, 2022</t>
        </is>
      </c>
      <c r="K2" s="2" t="inlineStr">
        <is>
          <t>May 03, 2022</t>
        </is>
      </c>
      <c r="L2" s="2" t="inlineStr">
        <is>
          <t>Jan. 24, 2022</t>
        </is>
      </c>
      <c r="M2" s="2" t="inlineStr">
        <is>
          <t>Aug. 17, 2020</t>
        </is>
      </c>
      <c r="N2" s="2" t="inlineStr">
        <is>
          <t>Mar. 18, 2020</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price</t>
        </is>
      </c>
      <c r="C4" s="4" t="inlineStr">
        <is>
          <t xml:space="preserve"> </t>
        </is>
      </c>
      <c r="D4" s="4" t="inlineStr">
        <is>
          <t xml:space="preserve"> </t>
        </is>
      </c>
      <c r="E4" s="4" t="inlineStr">
        <is>
          <t xml:space="preserve"> </t>
        </is>
      </c>
      <c r="F4" s="4" t="inlineStr">
        <is>
          <t xml:space="preserve"> </t>
        </is>
      </c>
      <c r="G4" s="4" t="inlineStr">
        <is>
          <t xml:space="preserve"> </t>
        </is>
      </c>
      <c r="H4" s="8" t="n">
        <v>0.4</v>
      </c>
      <c r="J4" s="4" t="inlineStr">
        <is>
          <t xml:space="preserve"> </t>
        </is>
      </c>
      <c r="K4" s="4" t="inlineStr">
        <is>
          <t xml:space="preserve"> </t>
        </is>
      </c>
      <c r="L4" s="4" t="inlineStr">
        <is>
          <t xml:space="preserve"> </t>
        </is>
      </c>
      <c r="M4" s="8" t="n">
        <v>0.4</v>
      </c>
      <c r="N4" s="4" t="inlineStr">
        <is>
          <t xml:space="preserve"> </t>
        </is>
      </c>
    </row>
    <row r="5">
      <c r="A5" s="4" t="inlineStr">
        <is>
          <t>Jui Chin Ch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 payable, non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6" t="n">
        <v>100000</v>
      </c>
    </row>
    <row r="8">
      <c r="A8" s="4"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9" t="n">
        <v>0.06</v>
      </c>
      <c r="I8" s="4" t="inlineStr">
        <is>
          <t>[1]</t>
        </is>
      </c>
      <c r="J8" s="4" t="inlineStr">
        <is>
          <t xml:space="preserve"> </t>
        </is>
      </c>
      <c r="K8" s="4" t="inlineStr">
        <is>
          <t xml:space="preserve"> </t>
        </is>
      </c>
      <c r="L8" s="4" t="inlineStr">
        <is>
          <t xml:space="preserve"> </t>
        </is>
      </c>
      <c r="M8" s="4" t="inlineStr">
        <is>
          <t xml:space="preserve"> </t>
        </is>
      </c>
      <c r="N8" s="9" t="n">
        <v>0.06</v>
      </c>
    </row>
    <row r="9">
      <c r="A9" s="4" t="inlineStr">
        <is>
          <t>Debt maturity d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18,  2022</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h Ling Che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s payable, noncurrent</t>
        </is>
      </c>
      <c r="C12" s="4" t="inlineStr">
        <is>
          <t xml:space="preserve"> </t>
        </is>
      </c>
      <c r="D12" s="4" t="inlineStr">
        <is>
          <t xml:space="preserve"> </t>
        </is>
      </c>
      <c r="E12" s="6" t="n">
        <v>100000</v>
      </c>
      <c r="F12" s="4" t="inlineStr">
        <is>
          <t xml:space="preserve"> </t>
        </is>
      </c>
      <c r="G12" s="6" t="n">
        <v>100000</v>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t>
        </is>
      </c>
      <c r="C13" s="4" t="inlineStr">
        <is>
          <t xml:space="preserve"> </t>
        </is>
      </c>
      <c r="D13" s="4" t="inlineStr">
        <is>
          <t xml:space="preserve"> </t>
        </is>
      </c>
      <c r="E13" s="9" t="n">
        <v>0.06</v>
      </c>
      <c r="F13" s="4" t="inlineStr">
        <is>
          <t xml:space="preserve"> </t>
        </is>
      </c>
      <c r="G13" s="9" t="n">
        <v>0.06</v>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8" t="n">
        <v>0.1</v>
      </c>
      <c r="K14" s="4" t="inlineStr">
        <is>
          <t xml:space="preserve"> </t>
        </is>
      </c>
      <c r="L14" s="4" t="inlineStr">
        <is>
          <t xml:space="preserve"> </t>
        </is>
      </c>
      <c r="M14" s="4" t="inlineStr">
        <is>
          <t xml:space="preserve"> </t>
        </is>
      </c>
      <c r="N14" s="4" t="inlineStr">
        <is>
          <t xml:space="preserve"> </t>
        </is>
      </c>
    </row>
    <row r="15">
      <c r="A15" s="4" t="inlineStr">
        <is>
          <t>Debt maturity date</t>
        </is>
      </c>
      <c r="C15" s="4" t="inlineStr">
        <is>
          <t xml:space="preserve"> </t>
        </is>
      </c>
      <c r="D15" s="4" t="inlineStr">
        <is>
          <t xml:space="preserve"> </t>
        </is>
      </c>
      <c r="E15" s="4" t="inlineStr">
        <is>
          <t>Jan. 15,  2023</t>
        </is>
      </c>
      <c r="F15" s="4" t="inlineStr">
        <is>
          <t xml:space="preserve"> </t>
        </is>
      </c>
      <c r="G15" s="4" t="inlineStr">
        <is>
          <t>Nov.  02,  2022</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stock, shares converted</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h Ling Chen [Member] | Sharehold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tock, shares converted</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in-Chiang Wa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payable, noncurrent</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C23" s="4" t="inlineStr">
        <is>
          <t xml:space="preserve"> </t>
        </is>
      </c>
      <c r="D23" s="4" t="inlineStr">
        <is>
          <t xml:space="preserve"> </t>
        </is>
      </c>
      <c r="E23" s="4" t="inlineStr">
        <is>
          <t xml:space="preserve"> </t>
        </is>
      </c>
      <c r="F23" s="9" t="n">
        <v>0.06</v>
      </c>
      <c r="G23" s="4" t="inlineStr">
        <is>
          <t xml:space="preserve"> </t>
        </is>
      </c>
      <c r="H23" s="9" t="n">
        <v>0.06</v>
      </c>
      <c r="I23" s="4" t="inlineStr">
        <is>
          <t>[2]</t>
        </is>
      </c>
      <c r="J23" s="4" t="inlineStr">
        <is>
          <t xml:space="preserve"> </t>
        </is>
      </c>
      <c r="K23" s="9" t="n">
        <v>0.06</v>
      </c>
      <c r="L23" s="4" t="inlineStr">
        <is>
          <t xml:space="preserve"> </t>
        </is>
      </c>
      <c r="M23" s="4" t="inlineStr">
        <is>
          <t xml:space="preserve"> </t>
        </is>
      </c>
      <c r="N23" s="4" t="inlineStr">
        <is>
          <t xml:space="preserve"> </t>
        </is>
      </c>
    </row>
    <row r="24">
      <c r="A24" s="4" t="inlineStr">
        <is>
          <t>Debt maturity date</t>
        </is>
      </c>
      <c r="C24" s="4" t="inlineStr">
        <is>
          <t xml:space="preserve"> </t>
        </is>
      </c>
      <c r="D24" s="4" t="inlineStr">
        <is>
          <t xml:space="preserve"> </t>
        </is>
      </c>
      <c r="E24" s="4" t="inlineStr">
        <is>
          <t xml:space="preserve"> </t>
        </is>
      </c>
      <c r="F24" s="4" t="inlineStr">
        <is>
          <t>Nov. 25,  2022</t>
        </is>
      </c>
      <c r="G24" s="4" t="inlineStr">
        <is>
          <t xml:space="preserve"> </t>
        </is>
      </c>
      <c r="H24" s="4" t="inlineStr">
        <is>
          <t>Nov. 25,  2022</t>
        </is>
      </c>
      <c r="I24" s="4" t="inlineStr">
        <is>
          <t>[2]</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in Ping Wang And Chin Nan Wa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payable, noncurrent</t>
        </is>
      </c>
      <c r="C27" s="4" t="inlineStr">
        <is>
          <t xml:space="preserve"> </t>
        </is>
      </c>
      <c r="D27" s="4" t="inlineStr">
        <is>
          <t xml:space="preserve"> </t>
        </is>
      </c>
      <c r="E27" s="4" t="inlineStr">
        <is>
          <t xml:space="preserve"> </t>
        </is>
      </c>
      <c r="F27" s="6" t="n">
        <v>400000</v>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C28" s="4" t="inlineStr">
        <is>
          <t xml:space="preserve"> </t>
        </is>
      </c>
      <c r="D28" s="4" t="inlineStr">
        <is>
          <t xml:space="preserve"> </t>
        </is>
      </c>
      <c r="E28" s="4" t="inlineStr">
        <is>
          <t xml:space="preserve"> </t>
        </is>
      </c>
      <c r="F28" s="9" t="n">
        <v>0.06</v>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8" t="n">
        <v>0.25</v>
      </c>
      <c r="M29" s="4" t="inlineStr">
        <is>
          <t xml:space="preserve"> </t>
        </is>
      </c>
      <c r="N29" s="4" t="inlineStr">
        <is>
          <t xml:space="preserve"> </t>
        </is>
      </c>
    </row>
    <row r="30">
      <c r="A30" s="4" t="inlineStr">
        <is>
          <t>Debt maturity date</t>
        </is>
      </c>
      <c r="C30" s="4" t="inlineStr">
        <is>
          <t xml:space="preserve"> </t>
        </is>
      </c>
      <c r="D30" s="4" t="inlineStr">
        <is>
          <t xml:space="preserve"> </t>
        </is>
      </c>
      <c r="E30" s="4" t="inlineStr">
        <is>
          <t xml:space="preserve"> </t>
        </is>
      </c>
      <c r="F30" s="4" t="inlineStr">
        <is>
          <t>Nov. 25,  2022</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stock, shares converted</t>
        </is>
      </c>
      <c r="C31" s="4" t="inlineStr">
        <is>
          <t xml:space="preserve"> </t>
        </is>
      </c>
      <c r="D31" s="5" t="n">
        <v>1600000</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row r="33">
      <c r="A33" s="4" t="inlineStr">
        <is>
          <t>[1]On
March 18, 2020, the Company issued an unsecured note in the principal amount of $ 100,000 6% 0.40 6% nil 400,000 6% November 25, 2022 0.25 1,600,000</t>
        </is>
      </c>
    </row>
  </sheetData>
  <mergeCells count="5">
    <mergeCell ref="A1:B2"/>
    <mergeCell ref="H1:I1"/>
    <mergeCell ref="H2:I2"/>
    <mergeCell ref="A32:M32"/>
    <mergeCell ref="A33:M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VERTIBLE NOTES PAYABLE TO RELATED PARTIES (Details Narrative) - USD ($)</t>
        </is>
      </c>
      <c r="B1" s="2" t="inlineStr">
        <is>
          <t>3 Months Ended</t>
        </is>
      </c>
    </row>
    <row r="2">
      <c r="B2" s="2" t="inlineStr">
        <is>
          <t>Nov. 30, 2022</t>
        </is>
      </c>
      <c r="C2" s="2" t="inlineStr">
        <is>
          <t>Nov. 30, 2021</t>
        </is>
      </c>
      <c r="D2" s="2" t="inlineStr">
        <is>
          <t>Aug. 17, 2020</t>
        </is>
      </c>
    </row>
    <row r="3">
      <c r="A3" s="3" t="inlineStr">
        <is>
          <t>Debt Instrument [Line Items]</t>
        </is>
      </c>
      <c r="B3" s="4" t="inlineStr">
        <is>
          <t xml:space="preserve"> </t>
        </is>
      </c>
      <c r="C3" s="4" t="inlineStr">
        <is>
          <t xml:space="preserve"> </t>
        </is>
      </c>
      <c r="D3" s="4" t="inlineStr">
        <is>
          <t xml:space="preserve"> </t>
        </is>
      </c>
    </row>
    <row r="4">
      <c r="A4" s="4" t="inlineStr">
        <is>
          <t>Conversion price</t>
        </is>
      </c>
      <c r="B4" s="8" t="n">
        <v>0.4</v>
      </c>
      <c r="C4" s="4" t="inlineStr">
        <is>
          <t xml:space="preserve"> </t>
        </is>
      </c>
      <c r="D4" s="8" t="n">
        <v>0.4</v>
      </c>
    </row>
    <row r="5">
      <c r="A5" s="4" t="inlineStr">
        <is>
          <t>Principal outstanding increments</t>
        </is>
      </c>
      <c r="B5" s="6" t="n">
        <v>10000</v>
      </c>
      <c r="C5" s="4" t="inlineStr">
        <is>
          <t xml:space="preserve"> </t>
        </is>
      </c>
      <c r="D5" s="4" t="inlineStr">
        <is>
          <t xml:space="preserve"> </t>
        </is>
      </c>
    </row>
    <row r="6">
      <c r="A6" s="4" t="inlineStr">
        <is>
          <t>Interest expenses</t>
        </is>
      </c>
      <c r="B6" s="5" t="n">
        <v>30664</v>
      </c>
      <c r="C6" s="6" t="n">
        <v>28500</v>
      </c>
      <c r="D6" s="4" t="inlineStr">
        <is>
          <t xml:space="preserve"> </t>
        </is>
      </c>
    </row>
    <row r="7">
      <c r="A7" s="4" t="inlineStr">
        <is>
          <t>Convertible Deb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s</t>
        </is>
      </c>
      <c r="B9" s="4" t="inlineStr">
        <is>
          <t xml:space="preserve"> </t>
        </is>
      </c>
      <c r="C9" s="6" t="n">
        <v>13500</v>
      </c>
      <c r="D9" s="4" t="inlineStr">
        <is>
          <t xml:space="preserve"> </t>
        </is>
      </c>
    </row>
    <row r="10">
      <c r="A10" s="4" t="inlineStr">
        <is>
          <t>Convertible Promissory Note Purchase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tible debt, fair value disclosures</t>
        </is>
      </c>
      <c r="B12" s="6" t="n">
        <v>9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INCOME/(LOSS) BEFORE INCOME TAXES (Details) - USD ($)</t>
        </is>
      </c>
      <c r="B1" s="2" t="inlineStr">
        <is>
          <t>3 Months Ended</t>
        </is>
      </c>
    </row>
    <row r="2">
      <c r="B2" s="2" t="inlineStr">
        <is>
          <t>Nov. 30, 2022</t>
        </is>
      </c>
      <c r="C2" s="2" t="inlineStr">
        <is>
          <t>Nov. 30, 2021</t>
        </is>
      </c>
    </row>
    <row r="3">
      <c r="A3" s="3" t="inlineStr">
        <is>
          <t>Operating Loss Carryforwards [Line Items]</t>
        </is>
      </c>
      <c r="B3" s="4" t="inlineStr">
        <is>
          <t xml:space="preserve"> </t>
        </is>
      </c>
      <c r="C3" s="4" t="inlineStr">
        <is>
          <t xml:space="preserve"> </t>
        </is>
      </c>
    </row>
    <row r="4">
      <c r="A4" s="4" t="inlineStr">
        <is>
          <t>Loss before income tax</t>
        </is>
      </c>
      <c r="B4" s="6" t="n">
        <v>-719073</v>
      </c>
      <c r="C4" s="6" t="n">
        <v>-2123369</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 Local</t>
        </is>
      </c>
      <c r="B7" s="5" t="n">
        <v>-108149</v>
      </c>
      <c r="C7" s="5" t="n">
        <v>-1134999</v>
      </c>
    </row>
    <row r="8">
      <c r="A8" s="4" t="inlineStr">
        <is>
          <t>SEYCHELL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jurisdictions from foreign</t>
        </is>
      </c>
      <c r="B10" s="4" t="inlineStr">
        <is>
          <t xml:space="preserve"> </t>
        </is>
      </c>
      <c r="C10" s="4" t="inlineStr">
        <is>
          <t xml:space="preserve"> </t>
        </is>
      </c>
    </row>
    <row r="11">
      <c r="A11" s="4" t="inlineStr">
        <is>
          <t>VIRGIN ISLANDS, BRITISH</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jurisdictions from foreign</t>
        </is>
      </c>
      <c r="B13" s="5" t="n">
        <v>-1144</v>
      </c>
      <c r="C13" s="5" t="n">
        <v>-1557</v>
      </c>
    </row>
    <row r="14">
      <c r="A14" s="4" t="inlineStr">
        <is>
          <t>TAIWA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jurisdictions from foreign</t>
        </is>
      </c>
      <c r="B16" s="5" t="n">
        <v>-302977</v>
      </c>
      <c r="C16" s="5" t="n">
        <v>-683911</v>
      </c>
    </row>
    <row r="17">
      <c r="A17" s="4" t="inlineStr">
        <is>
          <t>CHINA</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jurisdictions from foreign</t>
        </is>
      </c>
      <c r="B19" s="5" t="n">
        <v>-205929</v>
      </c>
      <c r="C19" s="5" t="n">
        <v>-119437</v>
      </c>
    </row>
    <row r="20">
      <c r="A20" s="4" t="inlineStr">
        <is>
          <t>HONG KONG</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jurisdictions from foreign</t>
        </is>
      </c>
      <c r="B22" s="6" t="n">
        <v>-100874</v>
      </c>
      <c r="C22" s="6" t="n">
        <v>-1834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ROVISION BENEFIT FOR INCOME TAXES (Details) - USD ($)</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5" t="n">
        <v>-4482</v>
      </c>
    </row>
    <row r="6">
      <c r="A6" s="4" t="inlineStr">
        <is>
          <t>Total income tax benefit</t>
        </is>
      </c>
      <c r="B6" s="4" t="inlineStr">
        <is>
          <t xml:space="preserve"> </t>
        </is>
      </c>
      <c r="C6" s="6" t="n">
        <v>-44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Loss before income taxes</t>
        </is>
      </c>
      <c r="B4" s="6" t="n">
        <v>-719073</v>
      </c>
      <c r="C4" s="6" t="n">
        <v>-2123369</v>
      </c>
    </row>
    <row r="5">
      <c r="A5" s="4" t="inlineStr">
        <is>
          <t>Statutory income tax rate</t>
        </is>
      </c>
      <c r="B5" s="9" t="n">
        <v>0.21</v>
      </c>
      <c r="C5" s="9" t="n">
        <v>0.21</v>
      </c>
    </row>
    <row r="6">
      <c r="A6" s="4" t="inlineStr">
        <is>
          <t>Income tax credit computed at statutory income rate</t>
        </is>
      </c>
      <c r="B6" s="6" t="n">
        <v>-151005</v>
      </c>
      <c r="C6" s="6" t="n">
        <v>-445908</v>
      </c>
    </row>
    <row r="7">
      <c r="A7" s="4" t="inlineStr">
        <is>
          <t>Non-deductible expenses</t>
        </is>
      </c>
      <c r="B7" s="5" t="n">
        <v>47903</v>
      </c>
      <c r="C7" s="5" t="n">
        <v>146009</v>
      </c>
    </row>
    <row r="8">
      <c r="A8" s="4" t="inlineStr">
        <is>
          <t>Share-based payments</t>
        </is>
      </c>
      <c r="B8" s="5" t="n">
        <v>36400</v>
      </c>
      <c r="C8" s="5" t="n">
        <v>175398</v>
      </c>
    </row>
    <row r="9">
      <c r="A9" s="4" t="inlineStr">
        <is>
          <t>Tax effect of tax exempt entity</t>
        </is>
      </c>
      <c r="B9" s="5" t="n">
        <v>240</v>
      </c>
      <c r="C9" s="5" t="n">
        <v>327</v>
      </c>
    </row>
    <row r="10">
      <c r="A10" s="4" t="inlineStr">
        <is>
          <t>Rate differential in different tax jurisdictions</t>
        </is>
      </c>
      <c r="B10" s="5" t="n">
        <v>-3328</v>
      </c>
      <c r="C10" s="5" t="n">
        <v>-2012</v>
      </c>
    </row>
    <row r="11">
      <c r="A11" s="4" t="inlineStr">
        <is>
          <t>Valuation allowance on deferred tax assets</t>
        </is>
      </c>
      <c r="B11" s="5" t="n">
        <v>69790</v>
      </c>
      <c r="C11" s="5" t="n">
        <v>121704</v>
      </c>
    </row>
    <row r="12">
      <c r="A12" s="4" t="inlineStr">
        <is>
          <t>Total income tax benefit</t>
        </is>
      </c>
      <c r="B12" s="4" t="inlineStr">
        <is>
          <t xml:space="preserve"> </t>
        </is>
      </c>
      <c r="C12" s="6" t="n">
        <v>-44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Nov. 30, 2022</t>
        </is>
      </c>
      <c r="C1" s="2" t="inlineStr">
        <is>
          <t>Aug. 31, 2022</t>
        </is>
      </c>
    </row>
    <row r="2">
      <c r="A2" s="3" t="inlineStr">
        <is>
          <t>Operating Loss Carryforwards [Line Items]</t>
        </is>
      </c>
      <c r="B2" s="4" t="inlineStr">
        <is>
          <t xml:space="preserve"> </t>
        </is>
      </c>
      <c r="C2" s="4" t="inlineStr">
        <is>
          <t xml:space="preserve"> </t>
        </is>
      </c>
    </row>
    <row r="3">
      <c r="A3" s="4" t="inlineStr">
        <is>
          <t>Less: valuation allowance</t>
        </is>
      </c>
      <c r="B3" s="6" t="n">
        <v>1875305</v>
      </c>
      <c r="C3" s="6" t="n">
        <v>1800984</v>
      </c>
    </row>
    <row r="4">
      <c r="A4" s="4" t="inlineStr">
        <is>
          <t>Deferred tax assets, net of valuation allowance</t>
        </is>
      </c>
      <c r="B4" s="4" t="inlineStr">
        <is>
          <t xml:space="preserve"> </t>
        </is>
      </c>
      <c r="C4" s="4" t="inlineStr">
        <is>
          <t xml:space="preserve"> </t>
        </is>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 net operating loss carryforwards</t>
        </is>
      </c>
      <c r="B7" s="5" t="n">
        <v>-486876</v>
      </c>
      <c r="C7" s="5" t="n">
        <v>-500564</v>
      </c>
    </row>
    <row r="8">
      <c r="A8" s="4" t="inlineStr">
        <is>
          <t>TAIWA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net operating loss carryforwards</t>
        </is>
      </c>
      <c r="B10" s="5" t="n">
        <v>-745253</v>
      </c>
      <c r="C10" s="5" t="n">
        <v>-699772</v>
      </c>
    </row>
    <row r="11">
      <c r="A11" s="4" t="inlineStr">
        <is>
          <t>CHIN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 net operating loss carryforwards</t>
        </is>
      </c>
      <c r="B13" s="5" t="n">
        <v>-643176</v>
      </c>
      <c r="C13" s="5" t="n">
        <v>-600648</v>
      </c>
    </row>
    <row r="14">
      <c r="A14" s="4" t="inlineStr">
        <is>
          <t>HONG KONG</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net operating loss carryforwards</t>
        </is>
      </c>
      <c r="B16" s="4" t="inlineStr">
        <is>
          <t xml:space="preserve"> </t>
        </is>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4" customWidth="1" min="2" max="2"/>
    <col width="46" customWidth="1" min="3" max="3"/>
    <col width="14" customWidth="1" min="4" max="4"/>
    <col width="14" customWidth="1" min="5" max="5"/>
  </cols>
  <sheetData>
    <row r="1">
      <c r="A1" s="1" t="inlineStr">
        <is>
          <t>INCOME TAXES (Details Narrative) - USD ($)</t>
        </is>
      </c>
      <c r="C1" s="2" t="inlineStr">
        <is>
          <t>3 Months Ended</t>
        </is>
      </c>
    </row>
    <row r="2">
      <c r="B2" s="2" t="inlineStr">
        <is>
          <t>Jan. 01, 2018</t>
        </is>
      </c>
      <c r="C2" s="2" t="inlineStr">
        <is>
          <t>Nov. 30, 2022</t>
        </is>
      </c>
      <c r="D2" s="2" t="inlineStr">
        <is>
          <t>Nov. 30, 2021</t>
        </is>
      </c>
      <c r="E2" s="2" t="inlineStr">
        <is>
          <t>Aug.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4" t="inlineStr">
        <is>
          <t xml:space="preserve"> </t>
        </is>
      </c>
      <c r="C4" s="9" t="n">
        <v>0.21</v>
      </c>
      <c r="D4" s="9" t="n">
        <v>0.21</v>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4" t="inlineStr">
        <is>
          <t xml:space="preserve"> </t>
        </is>
      </c>
      <c r="C7" s="6" t="n">
        <v>2318456</v>
      </c>
      <c r="D7" s="4" t="inlineStr">
        <is>
          <t xml:space="preserve"> </t>
        </is>
      </c>
      <c r="E7" s="4" t="inlineStr">
        <is>
          <t xml:space="preserve"> </t>
        </is>
      </c>
    </row>
    <row r="8">
      <c r="A8" s="4" t="inlineStr">
        <is>
          <t>Net operating loss expiration date description</t>
        </is>
      </c>
      <c r="B8" s="4" t="inlineStr">
        <is>
          <t xml:space="preserve"> </t>
        </is>
      </c>
      <c r="C8" s="4" t="inlineStr">
        <is>
          <t>The NOL carryforwards begin to expire in 2037</t>
        </is>
      </c>
      <c r="D8" s="4" t="inlineStr">
        <is>
          <t xml:space="preserve"> </t>
        </is>
      </c>
      <c r="E8" s="4" t="inlineStr">
        <is>
          <t xml:space="preserve"> </t>
        </is>
      </c>
    </row>
    <row r="9">
      <c r="A9" s="4" t="inlineStr">
        <is>
          <t>Deferred tax assets: Net operating loss carryforwards</t>
        </is>
      </c>
      <c r="B9" s="4" t="inlineStr">
        <is>
          <t xml:space="preserve"> </t>
        </is>
      </c>
      <c r="C9" s="6" t="n">
        <v>486876</v>
      </c>
      <c r="D9" s="4" t="inlineStr">
        <is>
          <t xml:space="preserve"> </t>
        </is>
      </c>
      <c r="E9" s="6" t="n">
        <v>500564</v>
      </c>
    </row>
    <row r="10">
      <c r="A10" s="4" t="inlineStr">
        <is>
          <t>TAIWA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5" t="n">
        <v>3726266</v>
      </c>
      <c r="D12" s="4" t="inlineStr">
        <is>
          <t xml:space="preserve"> </t>
        </is>
      </c>
      <c r="E12" s="4" t="inlineStr">
        <is>
          <t xml:space="preserve"> </t>
        </is>
      </c>
    </row>
    <row r="13">
      <c r="A13" s="4" t="inlineStr">
        <is>
          <t>Deferred tax assets: Net operating loss carryforwards</t>
        </is>
      </c>
      <c r="B13" s="4" t="inlineStr">
        <is>
          <t xml:space="preserve"> </t>
        </is>
      </c>
      <c r="C13" s="5" t="n">
        <v>745253</v>
      </c>
      <c r="D13" s="4" t="inlineStr">
        <is>
          <t xml:space="preserve"> </t>
        </is>
      </c>
      <c r="E13" s="5" t="n">
        <v>699772</v>
      </c>
    </row>
    <row r="14">
      <c r="A14" s="4" t="inlineStr">
        <is>
          <t>Corporate income tax</t>
        </is>
      </c>
      <c r="B14" s="9" t="n">
        <v>0.2</v>
      </c>
      <c r="C14" s="4" t="inlineStr">
        <is>
          <t xml:space="preserve"> </t>
        </is>
      </c>
      <c r="D14" s="4" t="inlineStr">
        <is>
          <t xml:space="preserve"> </t>
        </is>
      </c>
      <c r="E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5" t="n">
        <v>2572705</v>
      </c>
      <c r="D17" s="4" t="inlineStr">
        <is>
          <t xml:space="preserve"> </t>
        </is>
      </c>
      <c r="E17" s="4" t="inlineStr">
        <is>
          <t xml:space="preserve"> </t>
        </is>
      </c>
    </row>
    <row r="18">
      <c r="A18" s="4" t="inlineStr">
        <is>
          <t>Deferred tax assets: Net operating loss carryforwards</t>
        </is>
      </c>
      <c r="B18" s="4" t="inlineStr">
        <is>
          <t xml:space="preserve"> </t>
        </is>
      </c>
      <c r="C18" s="6" t="n">
        <v>643176</v>
      </c>
      <c r="D18" s="4" t="inlineStr">
        <is>
          <t xml:space="preserve"> </t>
        </is>
      </c>
      <c r="E18" s="5" t="n">
        <v>600648</v>
      </c>
    </row>
    <row r="19">
      <c r="A19" s="4" t="inlineStr">
        <is>
          <t>Corporate income tax</t>
        </is>
      </c>
      <c r="B19" s="4" t="inlineStr">
        <is>
          <t xml:space="preserve"> </t>
        </is>
      </c>
      <c r="C19" s="9" t="n">
        <v>0.25</v>
      </c>
      <c r="D19" s="4" t="inlineStr">
        <is>
          <t xml:space="preserve"> </t>
        </is>
      </c>
      <c r="E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row>
    <row r="23">
      <c r="A23" s="4" t="inlineStr">
        <is>
          <t>Deferred tax assets: Net operating loss carryforwards</t>
        </is>
      </c>
      <c r="B23" s="4" t="inlineStr">
        <is>
          <t xml:space="preserve"> </t>
        </is>
      </c>
      <c r="C23" s="4" t="inlineStr">
        <is>
          <t xml:space="preserve"> </t>
        </is>
      </c>
      <c r="D23" s="4" t="inlineStr">
        <is>
          <t xml:space="preserve"> </t>
        </is>
      </c>
      <c r="E23" s="4" t="inlineStr">
        <is>
          <t xml:space="preserve"> </t>
        </is>
      </c>
    </row>
    <row r="24">
      <c r="A24" s="4" t="inlineStr">
        <is>
          <t>Federal statutory income tax rate, percent</t>
        </is>
      </c>
      <c r="B24" s="4" t="inlineStr">
        <is>
          <t xml:space="preserve"> </t>
        </is>
      </c>
      <c r="C24" s="11" t="n">
        <v>0.165</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C13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33" customWidth="1" min="5" max="5"/>
    <col width="21" customWidth="1" min="6" max="6"/>
    <col width="20" customWidth="1" min="7" max="7"/>
    <col width="21" customWidth="1" min="8" max="8"/>
    <col width="32" customWidth="1" min="9" max="9"/>
    <col width="40" customWidth="1" min="10" max="10"/>
    <col width="29" customWidth="1" min="11" max="11"/>
    <col width="29" customWidth="1" min="12" max="12"/>
    <col width="31" customWidth="1" min="13" max="13"/>
    <col width="40" customWidth="1" min="14" max="14"/>
    <col width="32" customWidth="1" min="15" max="15"/>
    <col width="40" customWidth="1" min="16" max="16"/>
    <col width="40" customWidth="1" min="17" max="17"/>
    <col width="40" customWidth="1" min="18" max="18"/>
    <col width="21" customWidth="1" min="19" max="19"/>
    <col width="40" customWidth="1" min="20" max="20"/>
    <col width="22" customWidth="1" min="21" max="21"/>
    <col width="40" customWidth="1" min="22" max="22"/>
    <col width="22" customWidth="1" min="23" max="23"/>
    <col width="22" customWidth="1" min="24" max="24"/>
    <col width="40" customWidth="1" min="25" max="25"/>
    <col width="33" customWidth="1" min="26" max="26"/>
    <col width="22" customWidth="1" min="27" max="27"/>
    <col width="40" customWidth="1" min="28" max="28"/>
    <col width="25" customWidth="1" min="29" max="29"/>
  </cols>
  <sheetData>
    <row r="1">
      <c r="A1" s="1" t="inlineStr">
        <is>
          <t>COMMON STOCK (Details Narrative)</t>
        </is>
      </c>
      <c r="S1" s="2" t="inlineStr">
        <is>
          <t>1 Months Ended</t>
        </is>
      </c>
      <c r="T1" s="2" t="inlineStr">
        <is>
          <t>3 Months Ended</t>
        </is>
      </c>
      <c r="V1" s="2" t="inlineStr">
        <is>
          <t>11 Months Ended</t>
        </is>
      </c>
      <c r="X1" s="2" t="inlineStr">
        <is>
          <t>12 Months Ended</t>
        </is>
      </c>
      <c r="AB1" s="2" t="inlineStr">
        <is>
          <t>16 Months Ended</t>
        </is>
      </c>
    </row>
    <row r="2">
      <c r="B2" s="2" t="inlineStr">
        <is>
          <t>Nov. 02, 2022 USD ($)</t>
        </is>
      </c>
      <c r="C2" s="2" t="inlineStr">
        <is>
          <t>Oct. 31, 2022 $ / shares shares</t>
        </is>
      </c>
      <c r="D2" s="2" t="inlineStr">
        <is>
          <t>Oct. 01, 2022 USD ($) $ / shares shares</t>
        </is>
      </c>
      <c r="E2" s="2" t="inlineStr">
        <is>
          <t>Sep. 01, 2022 USD ($) $ / shares</t>
        </is>
      </c>
      <c r="F2" s="2" t="inlineStr">
        <is>
          <t>Jun. 17, 2022 shares</t>
        </is>
      </c>
      <c r="G2" s="2" t="inlineStr">
        <is>
          <t>May 12, 2022 shares</t>
        </is>
      </c>
      <c r="H2" s="2" t="inlineStr">
        <is>
          <t>Jan. 26, 2022 shares</t>
        </is>
      </c>
      <c r="I2" s="2" t="inlineStr">
        <is>
          <t>Dec. 21, 2021 $ / shares shares</t>
        </is>
      </c>
      <c r="J2" s="2" t="inlineStr">
        <is>
          <t>Sep. 01, 2021 USD ($) $ / shares shares</t>
        </is>
      </c>
      <c r="K2" s="2" t="inlineStr">
        <is>
          <t>Sep. 01, 2021 TWD ($) shares</t>
        </is>
      </c>
      <c r="L2" s="2" t="inlineStr">
        <is>
          <t>Sep. 01, 2021 CNY (¥) shares</t>
        </is>
      </c>
      <c r="M2" s="2" t="inlineStr">
        <is>
          <t>May 17, 2021 $ / shares shares</t>
        </is>
      </c>
      <c r="N2" s="2" t="inlineStr">
        <is>
          <t>Mar. 01, 2021 USD ($) $ / shares shares</t>
        </is>
      </c>
      <c r="O2" s="2" t="inlineStr">
        <is>
          <t>Feb. 08, 2021 $ / shares shares</t>
        </is>
      </c>
      <c r="P2" s="2" t="inlineStr">
        <is>
          <t>Nov. 01, 2020 USD ($) $ / shares shares</t>
        </is>
      </c>
      <c r="Q2" s="2" t="inlineStr">
        <is>
          <t>Aug. 01, 2020 USD ($) $ / shares shares</t>
        </is>
      </c>
      <c r="R2" s="2" t="inlineStr">
        <is>
          <t>Jun. 30, 2020 USD ($) $ / shares shares</t>
        </is>
      </c>
      <c r="S2" s="2" t="inlineStr">
        <is>
          <t>Aug. 31, 2020 shares</t>
        </is>
      </c>
      <c r="T2" s="2" t="inlineStr">
        <is>
          <t>Nov. 30, 2022 USD ($) $ / shares shares</t>
        </is>
      </c>
      <c r="U2" s="2" t="inlineStr">
        <is>
          <t>Nov. 30, 2021 USD ($)</t>
        </is>
      </c>
      <c r="V2" s="2" t="inlineStr">
        <is>
          <t>Nov. 30, 2022 USD ($) $ / shares shares</t>
        </is>
      </c>
      <c r="W2" s="2" t="inlineStr">
        <is>
          <t>Nov. 30, 2021 USD ($)</t>
        </is>
      </c>
      <c r="X2" s="2" t="inlineStr">
        <is>
          <t>Aug. 31, 2023 USD ($)</t>
        </is>
      </c>
      <c r="Y2" s="2" t="inlineStr">
        <is>
          <t>Aug. 31, 2022 USD ($) $ / shares shares</t>
        </is>
      </c>
      <c r="Z2" s="2" t="inlineStr">
        <is>
          <t>Aug. 31, 2021 USD ($) $ / shares</t>
        </is>
      </c>
      <c r="AA2" s="2" t="inlineStr">
        <is>
          <t>Aug. 31, 2020 USD ($)</t>
        </is>
      </c>
      <c r="AB2" s="2" t="inlineStr">
        <is>
          <t>Aug. 31, 2021 USD ($) $ / shares shares</t>
        </is>
      </c>
      <c r="AC2" s="2" t="inlineStr">
        <is>
          <t>Aug. 1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stricted 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001</v>
      </c>
      <c r="U4" s="4" t="inlineStr">
        <is>
          <t xml:space="preserve"> </t>
        </is>
      </c>
      <c r="V4" s="7" t="n">
        <v>0.0001</v>
      </c>
      <c r="W4" s="4" t="inlineStr">
        <is>
          <t xml:space="preserve"> </t>
        </is>
      </c>
      <c r="X4" s="4" t="inlineStr">
        <is>
          <t xml:space="preserve"> </t>
        </is>
      </c>
      <c r="Y4" s="7" t="n">
        <v>0.0001</v>
      </c>
      <c r="Z4" s="4" t="inlineStr">
        <is>
          <t xml:space="preserve"> </t>
        </is>
      </c>
      <c r="AA4" s="4" t="inlineStr">
        <is>
          <t xml:space="preserve"> </t>
        </is>
      </c>
      <c r="AB4" s="4" t="inlineStr">
        <is>
          <t xml:space="preserve"> </t>
        </is>
      </c>
      <c r="AC4" s="4" t="inlineStr">
        <is>
          <t xml:space="preserve"> </t>
        </is>
      </c>
    </row>
    <row r="5">
      <c r="A5" s="4" t="inlineStr">
        <is>
          <t>Aggregate proceeds</t>
        </is>
      </c>
      <c r="B5" s="6" t="n">
        <v>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00000</v>
      </c>
      <c r="U5" s="6" t="n">
        <v>665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Unrecognized 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31667</v>
      </c>
      <c r="U6" s="4" t="inlineStr">
        <is>
          <t xml:space="preserve"> </t>
        </is>
      </c>
      <c r="V6" s="6" t="n">
        <v>531667</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ranted to employees ves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83333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hin Ping Wang And Chin Nan W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sion of stock,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eh Ling Ch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5" t="n">
        <v>50057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nversion of stock,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ice Product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mmon stock acquisi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841511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JFB Internet Service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60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0.4</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JFB Internet Service Limited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JFB Internet Service Limited [Member] | Second Milest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ver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348627</v>
      </c>
      <c r="Z27" s="4" t="inlineStr">
        <is>
          <t xml:space="preserve"> </t>
        </is>
      </c>
      <c r="AA27" s="4" t="inlineStr">
        <is>
          <t xml:space="preserve"> </t>
        </is>
      </c>
      <c r="AB27" s="4" t="inlineStr">
        <is>
          <t xml:space="preserve"> </t>
        </is>
      </c>
      <c r="AC27" s="4" t="inlineStr">
        <is>
          <t xml:space="preserve"> </t>
        </is>
      </c>
    </row>
    <row r="28">
      <c r="A28" s="4" t="inlineStr">
        <is>
          <t>JFB Internet Service Limited [Member] | Inducement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09397</v>
      </c>
      <c r="V30" s="4" t="inlineStr">
        <is>
          <t xml:space="preserve"> </t>
        </is>
      </c>
      <c r="W30" s="4" t="inlineStr">
        <is>
          <t xml:space="preserve"> </t>
        </is>
      </c>
      <c r="X30" s="4" t="inlineStr">
        <is>
          <t xml:space="preserve"> </t>
        </is>
      </c>
      <c r="Y30" s="6" t="n">
        <v>139560</v>
      </c>
      <c r="Z30" s="6" t="n">
        <v>1622940</v>
      </c>
      <c r="AA30" s="6" t="n">
        <v>237500</v>
      </c>
      <c r="AB30" s="4" t="inlineStr">
        <is>
          <t xml:space="preserve"> </t>
        </is>
      </c>
      <c r="AC30" s="4" t="inlineStr">
        <is>
          <t xml:space="preserve"> </t>
        </is>
      </c>
    </row>
    <row r="31">
      <c r="A31" s="4" t="inlineStr">
        <is>
          <t>Number of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5000000</v>
      </c>
      <c r="Z31" s="4" t="inlineStr">
        <is>
          <t xml:space="preserve"> </t>
        </is>
      </c>
      <c r="AA31" s="4" t="inlineStr">
        <is>
          <t xml:space="preserve"> </t>
        </is>
      </c>
      <c r="AB31" s="4" t="inlineStr">
        <is>
          <t xml:space="preserve"> </t>
        </is>
      </c>
      <c r="AC31" s="4" t="inlineStr">
        <is>
          <t xml:space="preserve"> </t>
        </is>
      </c>
    </row>
    <row r="32">
      <c r="A32" s="4" t="inlineStr">
        <is>
          <t>JFB Internet Service Limited [Member] | Inducement Shares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0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ervice Provider [Member] | JFB Internet Service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mmon shares ves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000000</v>
      </c>
      <c r="Z37" s="4" t="inlineStr">
        <is>
          <t xml:space="preserve"> </t>
        </is>
      </c>
      <c r="AA37" s="4" t="inlineStr">
        <is>
          <t xml:space="preserve"> </t>
        </is>
      </c>
      <c r="AB37" s="4" t="inlineStr">
        <is>
          <t xml:space="preserve"> </t>
        </is>
      </c>
      <c r="AC37" s="4" t="inlineStr">
        <is>
          <t xml:space="preserve"> </t>
        </is>
      </c>
    </row>
    <row r="38">
      <c r="A38" s="4" t="inlineStr">
        <is>
          <t>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6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stricted stock award gros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4</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1 year</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mpensa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hare price | $ / shares</t>
        </is>
      </c>
      <c r="B48" s="4" t="inlineStr">
        <is>
          <t xml:space="preserve"> </t>
        </is>
      </c>
      <c r="C48" s="8" t="n">
        <v>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8" t="n">
        <v>0.12</v>
      </c>
      <c r="Z48" s="13" t="n">
        <v>0.14</v>
      </c>
      <c r="AA48" s="4" t="inlineStr">
        <is>
          <t xml:space="preserve"> </t>
        </is>
      </c>
      <c r="AB48" s="13" t="n">
        <v>0.14</v>
      </c>
      <c r="AC48" s="4" t="inlineStr">
        <is>
          <t xml:space="preserve"> </t>
        </is>
      </c>
    </row>
    <row r="49">
      <c r="A49" s="4" t="inlineStr">
        <is>
          <t>Number of shares issued | shares</t>
        </is>
      </c>
      <c r="B49" s="4" t="inlineStr">
        <is>
          <t xml:space="preserve"> </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9170000</v>
      </c>
      <c r="Z49" s="4" t="inlineStr">
        <is>
          <t xml:space="preserve"> </t>
        </is>
      </c>
      <c r="AA49" s="4" t="inlineStr">
        <is>
          <t xml:space="preserve"> </t>
        </is>
      </c>
      <c r="AB49" s="5" t="n">
        <v>37157535</v>
      </c>
      <c r="AC49" s="4" t="inlineStr">
        <is>
          <t xml:space="preserve"> </t>
        </is>
      </c>
    </row>
    <row r="50">
      <c r="A50" s="4" t="inlineStr">
        <is>
          <t>Restricted common stock, par value | $ / shares</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2290000</v>
      </c>
      <c r="Z51" s="4" t="inlineStr">
        <is>
          <t xml:space="preserve"> </t>
        </is>
      </c>
      <c r="AA51" s="4" t="inlineStr">
        <is>
          <t xml:space="preserve"> </t>
        </is>
      </c>
      <c r="AB51" s="6" t="n">
        <v>5206994</v>
      </c>
      <c r="AC51" s="4" t="inlineStr">
        <is>
          <t xml:space="preserve"> </t>
        </is>
      </c>
    </row>
    <row r="52">
      <c r="A52" s="4" t="inlineStr">
        <is>
          <t>Securities Purchase Agreement [Member] | Accredited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0000000</v>
      </c>
      <c r="U54" s="4" t="inlineStr">
        <is>
          <t xml:space="preserve"> </t>
        </is>
      </c>
      <c r="V54" s="5" t="n">
        <v>100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ock Forfeiture Letter [Member] | First Leader Capital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shares forfeited and surrender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3132500</v>
      </c>
      <c r="N57" s="4" t="inlineStr">
        <is>
          <t xml:space="preserve"> </t>
        </is>
      </c>
      <c r="O57" s="5" t="n">
        <v>50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stricted common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0001</v>
      </c>
      <c r="N58" s="4" t="inlineStr">
        <is>
          <t xml:space="preserve"> </t>
        </is>
      </c>
      <c r="O58" s="7" t="n">
        <v>0.000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nsulta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mpensation</t>
        </is>
      </c>
      <c r="B61" s="4" t="inlineStr">
        <is>
          <t xml:space="preserve"> </t>
        </is>
      </c>
      <c r="C61" s="4" t="inlineStr">
        <is>
          <t xml:space="preserve"> </t>
        </is>
      </c>
      <c r="D61" s="6"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stricted stock award gross | shares</t>
        </is>
      </c>
      <c r="B62" s="4" t="inlineStr">
        <is>
          <t xml:space="preserve"> </t>
        </is>
      </c>
      <c r="C62" s="4" t="inlineStr">
        <is>
          <t xml:space="preserve"> </t>
        </is>
      </c>
      <c r="D62" s="5" t="n">
        <v>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hare price | $ / shares</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5833</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 based compensation gross | shares</t>
        </is>
      </c>
      <c r="B65" s="4" t="inlineStr">
        <is>
          <t xml:space="preserve"> </t>
        </is>
      </c>
      <c r="C65" s="4" t="inlineStr">
        <is>
          <t xml:space="preserve"> </t>
        </is>
      </c>
      <c r="D65" s="5" t="n">
        <v>3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Yi Hsiu L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mployment agree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 years</t>
        </is>
      </c>
      <c r="K68" s="4" t="inlineStr">
        <is>
          <t>2 years</t>
        </is>
      </c>
      <c r="L68" s="4" t="inlineStr">
        <is>
          <t>2 years</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Restricted stock award gros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500000</v>
      </c>
      <c r="K70" s="5" t="n">
        <v>2500000</v>
      </c>
      <c r="L70" s="5" t="n">
        <v>25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250000</v>
      </c>
      <c r="Z71" s="4" t="inlineStr">
        <is>
          <t xml:space="preserve"> </t>
        </is>
      </c>
      <c r="AA71" s="4" t="inlineStr">
        <is>
          <t xml:space="preserve"> </t>
        </is>
      </c>
      <c r="AB71" s="4" t="inlineStr">
        <is>
          <t xml:space="preserve"> </t>
        </is>
      </c>
      <c r="AC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8" t="n">
        <v>0.1</v>
      </c>
    </row>
    <row r="73">
      <c r="A73" s="4" t="inlineStr">
        <is>
          <t>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62500</v>
      </c>
      <c r="U73" s="5" t="n">
        <v>625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Yi Hsiu Lin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250000</v>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Mr. Che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Employment 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 year</t>
        </is>
      </c>
      <c r="K79" s="4" t="inlineStr">
        <is>
          <t>1 year</t>
        </is>
      </c>
      <c r="L79" s="4" t="inlineStr">
        <is>
          <t>1 year</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Restricted stock award gros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500000</v>
      </c>
      <c r="K81" s="5" t="n">
        <v>1500000</v>
      </c>
      <c r="L81" s="5" t="n">
        <v>15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umber of shares issued</t>
        </is>
      </c>
      <c r="B82" s="4" t="inlineStr">
        <is>
          <t xml:space="preserve"> </t>
        </is>
      </c>
      <c r="C82" s="4" t="inlineStr">
        <is>
          <t xml:space="preserve"> </t>
        </is>
      </c>
      <c r="D82" s="4" t="inlineStr">
        <is>
          <t xml:space="preserve"> </t>
        </is>
      </c>
      <c r="E82" s="6" t="n">
        <v>150000</v>
      </c>
      <c r="F82" s="4" t="inlineStr">
        <is>
          <t xml:space="preserve"> </t>
        </is>
      </c>
      <c r="G82" s="4" t="inlineStr">
        <is>
          <t xml:space="preserve"> </t>
        </is>
      </c>
      <c r="H82" s="4" t="inlineStr">
        <is>
          <t xml:space="preserve"> </t>
        </is>
      </c>
      <c r="I82" s="4" t="inlineStr">
        <is>
          <t xml:space="preserve"> </t>
        </is>
      </c>
      <c r="J82" s="6" t="n">
        <v>1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 price | $ / shares</t>
        </is>
      </c>
      <c r="B83" s="4" t="inlineStr">
        <is>
          <t xml:space="preserve"> </t>
        </is>
      </c>
      <c r="C83" s="4" t="inlineStr">
        <is>
          <t xml:space="preserve"> </t>
        </is>
      </c>
      <c r="D83" s="4" t="inlineStr">
        <is>
          <t xml:space="preserve"> </t>
        </is>
      </c>
      <c r="E83" s="8" t="n">
        <v>0.1</v>
      </c>
      <c r="F83" s="4" t="inlineStr">
        <is>
          <t xml:space="preserve"> </t>
        </is>
      </c>
      <c r="G83" s="4" t="inlineStr">
        <is>
          <t xml:space="preserve"> </t>
        </is>
      </c>
      <c r="H83" s="4" t="inlineStr">
        <is>
          <t xml:space="preserve"> </t>
        </is>
      </c>
      <c r="I83" s="4" t="inlineStr">
        <is>
          <t xml:space="preserve"> </t>
        </is>
      </c>
      <c r="J83" s="8" t="n">
        <v>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37500</v>
      </c>
      <c r="U84" s="5" t="n">
        <v>375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onsultant [Member] | Consulting Agreement [Member] | Business Advisory Servic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Employment agree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1 year</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Restricted stock award gros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0.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nsultant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onsultant [Member] | Consulting Agreement [Member] | Business Advisory Services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mort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25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nsultant [Member] | Renewal of Consulting Agreement [Member] | Business Advisory Servic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Two Consultant [Member] | Consulting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Restricted stock award gros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5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5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416666</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gree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1 year</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Kuo Hsun Hsu [Member] | Consulting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902</v>
      </c>
      <c r="K106" s="6" t="n">
        <v>6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estricted stock award gros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400000</v>
      </c>
      <c r="K107" s="5" t="n">
        <v>2400000</v>
      </c>
      <c r="L107" s="5" t="n">
        <v>24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120000</v>
      </c>
      <c r="Z108" s="4" t="inlineStr">
        <is>
          <t xml:space="preserve"> </t>
        </is>
      </c>
      <c r="AA108" s="4" t="inlineStr">
        <is>
          <t xml:space="preserve"> </t>
        </is>
      </c>
      <c r="AB108" s="4" t="inlineStr">
        <is>
          <t xml:space="preserve"> </t>
        </is>
      </c>
      <c r="AC108" s="4" t="inlineStr">
        <is>
          <t xml:space="preserve"> </t>
        </is>
      </c>
    </row>
    <row r="109">
      <c r="A109" s="4" t="inlineStr">
        <is>
          <t>Shar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8" t="n">
        <v>0.1</v>
      </c>
      <c r="Z109" s="4" t="inlineStr">
        <is>
          <t xml:space="preserve"> </t>
        </is>
      </c>
      <c r="AA109" s="4" t="inlineStr">
        <is>
          <t xml:space="preserve"> </t>
        </is>
      </c>
      <c r="AB109" s="4" t="inlineStr">
        <is>
          <t xml:space="preserve"> </t>
        </is>
      </c>
      <c r="AC109" s="4" t="inlineStr">
        <is>
          <t xml:space="preserve"> </t>
        </is>
      </c>
    </row>
    <row r="110">
      <c r="A110" s="4" t="inlineStr">
        <is>
          <t>Amortiz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30000</v>
      </c>
      <c r="U110" s="5" t="n">
        <v>3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greeme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2 years</t>
        </is>
      </c>
      <c r="K111" s="4" t="inlineStr">
        <is>
          <t>2 years</t>
        </is>
      </c>
      <c r="L111" s="4" t="inlineStr">
        <is>
          <t>2 years</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Kuo Hsun Hsu [Member] | Forecast [Member] | Consulting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120000</v>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hien Chiao [Member] | Consulting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385</v>
      </c>
      <c r="K117" s="4" t="inlineStr">
        <is>
          <t xml:space="preserve"> </t>
        </is>
      </c>
      <c r="L117" s="12" t="n">
        <v>17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Restricted stock award gros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000000</v>
      </c>
      <c r="K118" s="5" t="n">
        <v>3000000</v>
      </c>
      <c r="L118" s="5" t="n">
        <v>30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Number of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150000</v>
      </c>
      <c r="Z119" s="4" t="inlineStr">
        <is>
          <t xml:space="preserve"> </t>
        </is>
      </c>
      <c r="AA119" s="4" t="inlineStr">
        <is>
          <t xml:space="preserve"> </t>
        </is>
      </c>
      <c r="AB119" s="4" t="inlineStr">
        <is>
          <t xml:space="preserve"> </t>
        </is>
      </c>
      <c r="AC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8" t="n">
        <v>0.1</v>
      </c>
      <c r="Z120" s="4" t="inlineStr">
        <is>
          <t xml:space="preserve"> </t>
        </is>
      </c>
      <c r="AA120" s="4" t="inlineStr">
        <is>
          <t xml:space="preserve"> </t>
        </is>
      </c>
      <c r="AB120" s="4" t="inlineStr">
        <is>
          <t xml:space="preserve"> </t>
        </is>
      </c>
      <c r="AC120" s="4" t="inlineStr">
        <is>
          <t xml:space="preserve"> </t>
        </is>
      </c>
    </row>
    <row r="121">
      <c r="A121" s="4" t="inlineStr">
        <is>
          <t>Amort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37500</v>
      </c>
      <c r="U121" s="6" t="n">
        <v>375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gree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2 years</t>
        </is>
      </c>
      <c r="K122" s="4" t="inlineStr">
        <is>
          <t>2 years</t>
        </is>
      </c>
      <c r="L122" s="4" t="inlineStr">
        <is>
          <t>2 years</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hien Chiao [Member] | Forecast [Member] | Consulting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Number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150000</v>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Employees and Consultants [Member] | Non-Restricted Stock [Member] | 2021 Equity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Restricted stock award gros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955085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har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0.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sheetData>
  <mergeCells count="5">
    <mergeCell ref="A1:A2"/>
    <mergeCell ref="J1:L1"/>
    <mergeCell ref="T1:U1"/>
    <mergeCell ref="V1:W1"/>
    <mergeCell ref="X1:AA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COMPONENTS OF LEASE COSTS, LEASE TERM AND DISCOUNT RATE (Details) - USD ($)</t>
        </is>
      </c>
      <c r="B1" s="2" t="inlineStr">
        <is>
          <t>3 Months Ended</t>
        </is>
      </c>
    </row>
    <row r="2">
      <c r="B2" s="2" t="inlineStr">
        <is>
          <t>Nov. 30, 2022</t>
        </is>
      </c>
      <c r="C2" s="2" t="inlineStr">
        <is>
          <t>Nov. 30, 2021</t>
        </is>
      </c>
    </row>
    <row r="3">
      <c r="A3" s="3" t="inlineStr">
        <is>
          <t>Commitments and Contingencies Disclosure [Abstract]</t>
        </is>
      </c>
      <c r="B3" s="4" t="inlineStr">
        <is>
          <t xml:space="preserve"> </t>
        </is>
      </c>
      <c r="C3" s="4" t="inlineStr">
        <is>
          <t xml:space="preserve"> </t>
        </is>
      </c>
    </row>
    <row r="4">
      <c r="A4" s="4" t="inlineStr">
        <is>
          <t>Operating lease cost - classified as general and administrative expenses</t>
        </is>
      </c>
      <c r="B4" s="6" t="n">
        <v>64988</v>
      </c>
      <c r="C4" s="6" t="n">
        <v>81470</v>
      </c>
    </row>
    <row r="5">
      <c r="A5" s="4" t="inlineStr">
        <is>
          <t>Weighted Average Remaining Lease Term - Operating leases</t>
        </is>
      </c>
      <c r="B5" s="4" t="inlineStr">
        <is>
          <t>1 year 4 months 2 days</t>
        </is>
      </c>
      <c r="C5" s="4" t="inlineStr">
        <is>
          <t>1 year 7 months 2 days</t>
        </is>
      </c>
    </row>
    <row r="6">
      <c r="A6" s="4" t="inlineStr">
        <is>
          <t>Weighted Average Discounting Rate - Operating leases</t>
        </is>
      </c>
      <c r="B6" s="11" t="n">
        <v>0.0514</v>
      </c>
      <c r="C6" s="11" t="n">
        <v>0.0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unaudited condensed consolidated financial statements of the Company and its subsidiaries are unaudited. In the opinion of management,
all adjustments (which are of a normal recurring nature)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amended Form 10-K for
the year ended August 31, 2022. Going
Concern The
accompanying unaudited condensed consolidated financial statements have been prepared on a going concern basis, which contemplates the
realization of assets and the settlement of liabilities and commitments in the normal course of business. As
of November 30, 2022, the Company has suffered recurring losses from operations, and records an accumulated deficit, a working capital
deficit and a shareholders’ deficit of $ 35,640,237 2,392,112 2,313,474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Affected
by the COVID-19, the Company had to re-organize to improve its market competitiveness and to warrant the survival and future development.
The Company also had downsized the operations to safeguard the financial position by reduction of labor costs, reduction of office
space, and simplified operational procedures. The
Company’s reduction of labor costs were done through resignation and layoffs, whereas all layoffs were processed according to local
governing labor laws. These
unaudited condensed consolidated financial statements do not include any adjustments to the recoverability and classification of recorded
asset amounts and the classification of liabilities that might be necessary should the Company be unable to continue as going concern. 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Goodwill
and impairment of Goodwill Goodwill
represents the excess of the purchase price and related costs over the fair value of the net identified tangible and intangible assets
and liabilities assumed and is not amortized (“Goodwill”).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fair value measurement as defined under ASC 820, Fair Value Measurements and Disclosures, since the inputs are not readily
observable in the marketplace. The goodwill impairment testing process involves the use of significant assumptions, estimates and judgments,
including projected sales, gross margins, selling, general and administrative expenses, and capital expenditures, and the selection of
an appropriate discount rate, all of which are subject to inherent uncertainties and subjectivity. When the Company performs goodwill
impairment testing, its assumptions are based on annual business plans and other forecasted results, which it believes represent those
of a market participant. The Company selects a discount rate, which is used to reflect market-based estimates of the risks associated
with the projected cash flows based on the best information available as of the date of the impairment assessment. Based on the annual
impairment analysis, there is impairment of $ 1,747,945 1,226,419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During the year ended August 31, 2022, the Company expects the reporting unit of FinTech App
development not to generate profits in the near future. As a result, the goodwill was fully impaired as of August 31, 2022.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No 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Provision
of investment platform services The
Company signed an agreement with a third party whereby the Company authorized the third party to use the Company’s JFB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Revenue
by major product line SCHEDULE
OF REVENUE BY MAJOR PRODUCT LINE
November 30, 2022 November 30, 2021
For the three months ended
November 30, 2022 November 30, 2021
Provision of investment platform services $ 9,148 $ 3,242
Provision of software development service and maintenance service 245,392 11,563
Revenue $ 254,540 $ 14,805 Revenue
by Recognition Over Time vs Point in Time SCHEDULE
OF REVENUE BY RECOGNITION OVER TIME VS POINT IN TIME
November 30, 2022 November 30, 2021
For the three months ended
November 30, 2022 November 30, 2021
Revenue by recognition over time $ 254,540 $ 14,805
Revenue by recognition at a point in time - -
Revenue $ 254,540 $ 14,805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November 30, 2022, the Company’s remaining performance obligations were $ 68,928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Contract
balances The
Company’s contract liabilities consist of receipts in advance for software development and FinMaster App. The Company subsequently withdrew from the investment platform service in February 2023 and the advance payment from
FinMaster App would be refunded to customers upon requests received. Below is the summary
presenting the movement of the Company’s contract liabilities for the three months ended November 30, 2022 and 2021: SCHEDULE
OF CONTRACT LIABILITIES
Receipt in advance 2022 2021
Balance as of September 1 $ 169,951 $ 16,225
Advances received from customers 133,926 2,650
Revenue recognized (234,605 ) (15,357 )
Exchange difference (344 ) (77 )
Balance as of November 30 $ 68,928 $ 3,441 Practical
Expedients and Exemption The
Company has not incurred any costs to obtain contracts, and does not disclose the value of unsatisfied performance obligations for contracts
with an original expected length of one year or less. 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three months ended November 30, 2022 and 2021, the total R&amp;D expenses were $ 106,278 146,283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three months
ended November 30, 2022 and 2021, advertising costs totaled $ 13,810 210,603 From
September 2019, customers or users of the FinMaster App can obtain points through any other ways such as account registration referral
to the FinMaster App, frequent sign-ins to the application and sharing articles from the application to users’ own social media,
etc. The Company believes these points are to encourage user engagement and generate market awareness. As a result, the Company accounts
for such points as sales and marketing expenses with a corresponding liability recorded under other current liabilities of its unaudited
condensed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three months ended November 30, 2022 and 2021, redeemable point liability (credited) charged as sales and marketing expenses were
($ 27 3,169 As
of November 30, 2022 and August 31, 2022, liabilities recorded related to unredeemed points were $ 81,246 82,638 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Inventory Inventories
are stated at the lower of cost or net realizable value. Cost is calculated on an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November 30, 2022 and August 31, 2022 represents merchandise inventory which can be redeemed by deducting membership rewards points
of customer loyalty program.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Furniture and fixture 3
Office equipment 3
Leasehold improvement 3 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Employee
benefits The
Taiwan subsidiary also operates a Defined Contribution Pension Plan under the Labor Pension Act (the Act) for employees in Taiwan. The
Act stipulated that the contribution rate by the employer per month shall not be less than 6 4,754 150,000 5,277 10,909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 27,905 31,212 The
Hong Kong subsidiary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 1,500 192 1,591 1,041 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 in the PRC, Taiwan and Hong Kong and is subject to tax in these jurisdictions. As a result of its business
activities, the Company will file tax returns that are subject to examination by the respective tax authorities. Net
Loss Per Share The
Company calculates net loss per share in accordance with ASC Topic 260, “Earnings per Share.” SCHEDULE
OF RECONCILIATION OF BASIC AND DILUTED NET LOSS PER SHARE
November 30, 2022 November 30, 2021
For the three months ended
November 30, 2022 November 30, 2021
Net loss $ (719,073 ) $ (2,118,887 )
Weighted average number of shares of common stock outstanding - Basic and diluted ** 199,878,517 160,879,360
Net loss per share - Basic and diluted $ (0.00 )* $ (0.01 )
* Less than $0.01
** Including 1,833,333 3,571,157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sed cost. Cancellation by the counterparty
does not change recognition of the compensation cost. The termination of an employee that resulted in the forfeiture of share-based awards
is not considered to be a cancellation of the awards. 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United States Dollars (“US$”) respectively, which are the primary currencies of the economic
environment in which the entities operate (the functional currencies). In
general, for consolidation purposes, the assets and liabilities of the Company’s subsidiaries whose functional currency is not
US$ are translated into US$, in accordance with ASC Topic 830-30, “ Translation of Financial Statement Translation
of amounts from foreign currencies into US$ has been made at the following exchange rates for the respective periods: SCHEDULE OF FOREIGN CURRENCY TRANSLATION
As
of November 30, 2022 As of August 31, 2022
Period-end NT$ : US$ 1 exchange rate 30.89 30.38
Period-end RMB : US$ 1 exchange rate 7.08 6.89
November 30, 2022 November 30, 2021
For the three months ended,
November 30, 2022 November 30, 2021
Period average NT$ : US$ 1 exchange rate 31.55 27.82
Period average RMB : US$ 1 exchange rate 7.13 6.42
Foreign translation currency 7.13 6.42 Related
Parties Parties,
which can be a corporation or an individual, are considered to be related if the Company has the ability to, directly or indirectly,
control the other party or exercise sign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Nov. 30, 2022 USD ($)</t>
        </is>
      </c>
    </row>
    <row r="2">
      <c r="A2" s="3" t="inlineStr">
        <is>
          <t>Commitments and Contingencies Disclosure [Abstract]</t>
        </is>
      </c>
      <c r="B2" s="4" t="inlineStr">
        <is>
          <t xml:space="preserve"> </t>
        </is>
      </c>
    </row>
    <row r="3">
      <c r="A3" s="4" t="inlineStr">
        <is>
          <t>2023 (remaining period)</t>
        </is>
      </c>
      <c r="B3" s="6" t="n">
        <v>166566</v>
      </c>
    </row>
    <row r="4">
      <c r="A4" s="4" t="inlineStr">
        <is>
          <t>2024</t>
        </is>
      </c>
      <c r="B4" s="5" t="n">
        <v>92218</v>
      </c>
    </row>
    <row r="5">
      <c r="A5" s="4" t="inlineStr">
        <is>
          <t>2025</t>
        </is>
      </c>
      <c r="B5" s="5" t="n">
        <v>6257</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undiscounted cash flows</t>
        </is>
      </c>
      <c r="B9" s="5" t="n">
        <v>265041</v>
      </c>
    </row>
    <row r="10">
      <c r="A10" s="4" t="inlineStr">
        <is>
          <t>Less: imputed interest</t>
        </is>
      </c>
      <c r="B10" s="5" t="n">
        <v>-7443</v>
      </c>
    </row>
    <row r="11">
      <c r="A11" s="4" t="inlineStr">
        <is>
          <t>Present value of lease liabilities</t>
        </is>
      </c>
      <c r="B11" s="6" t="n">
        <v>257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40" customWidth="1" min="2" max="2"/>
    <col width="29" customWidth="1" min="3" max="3"/>
    <col width="22" customWidth="1" min="4" max="4"/>
    <col width="22" customWidth="1" min="5" max="5"/>
    <col width="22" customWidth="1" min="6" max="6"/>
  </cols>
  <sheetData>
    <row r="1">
      <c r="A1" s="1" t="inlineStr">
        <is>
          <t>COMMITMENTS AND CONTINGENCIES (Details Narrative)</t>
        </is>
      </c>
      <c r="D1" s="2" t="inlineStr">
        <is>
          <t>3 Months Ended</t>
        </is>
      </c>
      <c r="F1" s="2" t="inlineStr">
        <is>
          <t>12 Months Ended</t>
        </is>
      </c>
    </row>
    <row r="2">
      <c r="B2" s="2" t="inlineStr">
        <is>
          <t>Dec. 01, 2022 USD ($) $ / shares shares</t>
        </is>
      </c>
      <c r="C2" s="2" t="inlineStr">
        <is>
          <t>Dec. 01, 2022 CNY (¥) shares</t>
        </is>
      </c>
      <c r="D2" s="2" t="inlineStr">
        <is>
          <t>Nov. 30, 2022 USD ($)</t>
        </is>
      </c>
      <c r="E2" s="2" t="inlineStr">
        <is>
          <t>Nov. 30, 2021 USD ($)</t>
        </is>
      </c>
      <c r="F2" s="2" t="inlineStr">
        <is>
          <t>Aug. 31, 2022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xpense</t>
        </is>
      </c>
      <c r="B4" s="4" t="inlineStr">
        <is>
          <t xml:space="preserve"> </t>
        </is>
      </c>
      <c r="C4" s="4" t="inlineStr">
        <is>
          <t xml:space="preserve"> </t>
        </is>
      </c>
      <c r="D4" s="6" t="n">
        <v>65682</v>
      </c>
      <c r="E4" s="6" t="n">
        <v>88719</v>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costs</t>
        </is>
      </c>
      <c r="B7" s="4" t="inlineStr">
        <is>
          <t xml:space="preserve"> </t>
        </is>
      </c>
      <c r="C7" s="4" t="inlineStr">
        <is>
          <t xml:space="preserve"> </t>
        </is>
      </c>
      <c r="D7" s="5" t="n">
        <v>166000</v>
      </c>
      <c r="E7" s="4" t="inlineStr">
        <is>
          <t xml:space="preserve"> </t>
        </is>
      </c>
      <c r="F7" s="6" t="n">
        <v>146000</v>
      </c>
    </row>
    <row r="8">
      <c r="A8" s="4" t="inlineStr">
        <is>
          <t>CHINA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costs</t>
        </is>
      </c>
      <c r="B10" s="6" t="n">
        <v>127965</v>
      </c>
      <c r="C10" s="12" t="n">
        <v>907000</v>
      </c>
      <c r="D10" s="4" t="inlineStr">
        <is>
          <t xml:space="preserve"> </t>
        </is>
      </c>
      <c r="E10" s="4" t="inlineStr">
        <is>
          <t xml:space="preserve"> </t>
        </is>
      </c>
      <c r="F10" s="4" t="inlineStr">
        <is>
          <t xml:space="preserve"> </t>
        </is>
      </c>
    </row>
    <row r="11">
      <c r="A11" s="4" t="inlineStr">
        <is>
          <t>Compensation amount</t>
        </is>
      </c>
      <c r="B11" s="6" t="n">
        <v>36471</v>
      </c>
      <c r="C11" s="12" t="n">
        <v>258500</v>
      </c>
      <c r="D11" s="4" t="inlineStr">
        <is>
          <t xml:space="preserve"> </t>
        </is>
      </c>
      <c r="E11" s="4" t="inlineStr">
        <is>
          <t xml:space="preserve"> </t>
        </is>
      </c>
      <c r="F11" s="4" t="inlineStr">
        <is>
          <t xml:space="preserve"> </t>
        </is>
      </c>
    </row>
    <row r="12">
      <c r="A12" s="4" t="inlineStr">
        <is>
          <t>Restricted common stock, shares | shares</t>
        </is>
      </c>
      <c r="B12" s="5" t="n">
        <v>926429</v>
      </c>
      <c r="C12" s="5" t="n">
        <v>926429</v>
      </c>
      <c r="D12" s="4" t="inlineStr">
        <is>
          <t xml:space="preserve"> </t>
        </is>
      </c>
      <c r="E12" s="4" t="inlineStr">
        <is>
          <t xml:space="preserve"> </t>
        </is>
      </c>
      <c r="F12" s="4" t="inlineStr">
        <is>
          <t xml:space="preserve"> </t>
        </is>
      </c>
    </row>
    <row r="13">
      <c r="A13" s="4" t="inlineStr">
        <is>
          <t>CHINA | 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ommon stock</t>
        </is>
      </c>
      <c r="B15" s="6" t="n">
        <v>92643</v>
      </c>
      <c r="C15" s="4" t="inlineStr">
        <is>
          <t xml:space="preserve"> </t>
        </is>
      </c>
      <c r="D15" s="4" t="inlineStr">
        <is>
          <t xml:space="preserve"> </t>
        </is>
      </c>
      <c r="E15" s="4" t="inlineStr">
        <is>
          <t xml:space="preserve"> </t>
        </is>
      </c>
      <c r="F15" s="4" t="inlineStr">
        <is>
          <t xml:space="preserve"> </t>
        </is>
      </c>
    </row>
    <row r="16">
      <c r="A16" s="4" t="inlineStr">
        <is>
          <t>Common stock price, per share | $ / shares</t>
        </is>
      </c>
      <c r="B16" s="8" t="n">
        <v>0.1</v>
      </c>
      <c r="C16" s="4" t="inlineStr">
        <is>
          <t xml:space="preserve"> </t>
        </is>
      </c>
      <c r="D16" s="4" t="inlineStr">
        <is>
          <t xml:space="preserve"> </t>
        </is>
      </c>
      <c r="E16" s="4" t="inlineStr">
        <is>
          <t xml:space="preserve"> </t>
        </is>
      </c>
      <c r="F16" s="4" t="inlineStr">
        <is>
          <t xml:space="preserve"> </t>
        </is>
      </c>
    </row>
    <row r="17">
      <c r="A17" s="4" t="inlineStr">
        <is>
          <t>TAIW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verance costs</t>
        </is>
      </c>
      <c r="B19" s="4" t="inlineStr">
        <is>
          <t xml:space="preserve"> </t>
        </is>
      </c>
      <c r="C19" s="4" t="inlineStr">
        <is>
          <t xml:space="preserve"> </t>
        </is>
      </c>
      <c r="D19" s="6" t="n">
        <v>39000</v>
      </c>
      <c r="E19" s="4" t="inlineStr">
        <is>
          <t xml:space="preserve"> </t>
        </is>
      </c>
      <c r="F19" s="6" t="n">
        <v>52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40" customWidth="1" min="6" max="6"/>
    <col width="32" customWidth="1" min="7" max="7"/>
    <col width="32" customWidth="1" min="8" max="8"/>
    <col width="40" customWidth="1" min="9" max="9"/>
    <col width="40" customWidth="1" min="10" max="10"/>
    <col width="21" customWidth="1" min="11" max="11"/>
    <col width="21" customWidth="1" min="12" max="12"/>
    <col width="40" customWidth="1" min="13" max="13"/>
    <col width="40" customWidth="1" min="14" max="14"/>
    <col width="22" customWidth="1" min="15" max="15"/>
    <col width="22" customWidth="1" min="16" max="16"/>
  </cols>
  <sheetData>
    <row r="1">
      <c r="A1" s="1" t="inlineStr">
        <is>
          <t>SUBSEQUENT EVENTS (Details Narrative)</t>
        </is>
      </c>
      <c r="I1" s="2" t="inlineStr">
        <is>
          <t>2 Months Ended</t>
        </is>
      </c>
      <c r="K1" s="2" t="inlineStr">
        <is>
          <t>3 Months Ended</t>
        </is>
      </c>
      <c r="M1" s="2" t="inlineStr">
        <is>
          <t>12 Months Ended</t>
        </is>
      </c>
      <c r="N1" s="2" t="inlineStr">
        <is>
          <t>16 Months Ended</t>
        </is>
      </c>
    </row>
    <row r="2">
      <c r="B2" s="2" t="inlineStr">
        <is>
          <t>Jun. 05, 2023 USD ($)</t>
        </is>
      </c>
      <c r="C2" s="2" t="inlineStr">
        <is>
          <t>Apr. 26, 2023 USD ($)</t>
        </is>
      </c>
      <c r="D2" s="2" t="inlineStr">
        <is>
          <t>Apr. 20, 2023 TWD ($) shares</t>
        </is>
      </c>
      <c r="E2" s="2" t="inlineStr">
        <is>
          <t>Apr. 10, 2023 shares</t>
        </is>
      </c>
      <c r="F2" s="2" t="inlineStr">
        <is>
          <t>Mar. 15, 2023 USD ($) $ / shares shares</t>
        </is>
      </c>
      <c r="G2" s="2" t="inlineStr">
        <is>
          <t>Oct. 31, 2022 $ / shares shares</t>
        </is>
      </c>
      <c r="H2" s="2" t="inlineStr">
        <is>
          <t>Oct. 01, 2022 $ / shares shares</t>
        </is>
      </c>
      <c r="I2" s="2" t="inlineStr">
        <is>
          <t>Jun. 30, 2023 USD ($) $ / shares shares</t>
        </is>
      </c>
      <c r="J2" s="2" t="inlineStr">
        <is>
          <t>Apr. 30, 2023 USD ($) $ / shares shares</t>
        </is>
      </c>
      <c r="K2" s="2" t="inlineStr">
        <is>
          <t>Nov. 30, 2022 shares</t>
        </is>
      </c>
      <c r="L2" s="2" t="inlineStr">
        <is>
          <t>Nov. 30, 2021 shares</t>
        </is>
      </c>
      <c r="M2" s="2" t="inlineStr">
        <is>
          <t>Aug. 31, 2022 USD ($) $ / shares shares</t>
        </is>
      </c>
      <c r="N2" s="2" t="inlineStr">
        <is>
          <t>Aug. 31, 2021 USD ($) $ / shares shares</t>
        </is>
      </c>
      <c r="O2" s="2" t="inlineStr">
        <is>
          <t>Jun. 05, 2023 CNY (¥)</t>
        </is>
      </c>
      <c r="P2" s="2" t="inlineStr">
        <is>
          <t>Apr. 26, 2023 CNY (¥)</t>
        </is>
      </c>
    </row>
    <row r="3">
      <c r="A3" s="4" t="inlineStr">
        <is>
          <t>Securities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3</v>
      </c>
      <c r="H5" s="4" t="inlineStr">
        <is>
          <t xml:space="preserve"> </t>
        </is>
      </c>
      <c r="I5" s="4" t="inlineStr">
        <is>
          <t xml:space="preserve"> </t>
        </is>
      </c>
      <c r="J5" s="4" t="inlineStr">
        <is>
          <t xml:space="preserve"> </t>
        </is>
      </c>
      <c r="K5" s="4" t="inlineStr">
        <is>
          <t xml:space="preserve"> </t>
        </is>
      </c>
      <c r="L5" s="4" t="inlineStr">
        <is>
          <t xml:space="preserve"> </t>
        </is>
      </c>
      <c r="M5" s="8" t="n">
        <v>0.12</v>
      </c>
      <c r="N5" s="13" t="n">
        <v>0.14</v>
      </c>
      <c r="O5" s="4" t="inlineStr">
        <is>
          <t xml:space="preserve"> </t>
        </is>
      </c>
      <c r="P5" s="4" t="inlineStr">
        <is>
          <t xml:space="preserve"> </t>
        </is>
      </c>
    </row>
    <row r="6">
      <c r="A6" s="4" t="inlineStr">
        <is>
          <t>Shares issued in private placement,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c r="J6" s="4" t="inlineStr">
        <is>
          <t xml:space="preserve"> </t>
        </is>
      </c>
      <c r="K6" s="4" t="inlineStr">
        <is>
          <t xml:space="preserve"> </t>
        </is>
      </c>
      <c r="L6" s="4" t="inlineStr">
        <is>
          <t xml:space="preserve"> </t>
        </is>
      </c>
      <c r="M6" s="5" t="n">
        <v>19170000</v>
      </c>
      <c r="N6" s="5" t="n">
        <v>37157535</v>
      </c>
      <c r="O6" s="4" t="inlineStr">
        <is>
          <t xml:space="preserve"> </t>
        </is>
      </c>
      <c r="P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90000</v>
      </c>
      <c r="N7" s="6" t="n">
        <v>5206994</v>
      </c>
      <c r="O7" s="4" t="inlineStr">
        <is>
          <t xml:space="preserve"> </t>
        </is>
      </c>
      <c r="P7" s="4" t="inlineStr">
        <is>
          <t xml:space="preserve"> </t>
        </is>
      </c>
    </row>
    <row r="8">
      <c r="A8" s="4" t="inlineStr">
        <is>
          <t>Consulta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in private placeme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v>
      </c>
      <c r="L14" s="5" t="n">
        <v>4160000</v>
      </c>
      <c r="M14" s="4" t="inlineStr">
        <is>
          <t xml:space="preserve"> </t>
        </is>
      </c>
      <c r="N14" s="4" t="inlineStr">
        <is>
          <t xml:space="preserve"> </t>
        </is>
      </c>
      <c r="O14" s="4" t="inlineStr">
        <is>
          <t xml:space="preserve"> </t>
        </is>
      </c>
      <c r="P14" s="4" t="inlineStr">
        <is>
          <t xml:space="preserve"> </t>
        </is>
      </c>
    </row>
    <row r="15">
      <c r="A15" s="4" t="inlineStr">
        <is>
          <t>Subsequent Event [Member] | Securities Purchase Agreement [Member] |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5</v>
      </c>
      <c r="J17" s="8" t="n">
        <v>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in private place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30000</v>
      </c>
      <c r="J18" s="5" t="n">
        <v>5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ssuance of common stock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1540</v>
      </c>
      <c r="J19" s="6" t="n">
        <v>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 | Mr.Ch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reement term</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alue, issued for service | $</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for service</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common stock, shares</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in private placement, shares</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equent Event [Member] | Mr.Chang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common stock | $</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price, per share | $ / shares</t>
        </is>
      </c>
      <c r="B30" s="4" t="inlineStr">
        <is>
          <t xml:space="preserve"> </t>
        </is>
      </c>
      <c r="C30" s="4" t="inlineStr">
        <is>
          <t xml:space="preserve"> </t>
        </is>
      </c>
      <c r="D30" s="4" t="inlineStr">
        <is>
          <t xml:space="preserve"> </t>
        </is>
      </c>
      <c r="E30" s="4" t="inlineStr">
        <is>
          <t xml:space="preserve"> </t>
        </is>
      </c>
      <c r="F30" s="8"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Mr.Chou [Member] | Consulta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common stock, shares</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mpensated amount | $</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Member] | Chang Ming L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 borrowed</t>
        </is>
      </c>
      <c r="B37" s="6" t="n">
        <v>42326</v>
      </c>
      <c r="C37" s="6" t="n">
        <v>987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2" t="n">
        <v>300000</v>
      </c>
      <c r="P37" s="12" t="n">
        <v>700000</v>
      </c>
    </row>
    <row r="38">
      <c r="A38" s="4" t="inlineStr">
        <is>
          <t>Interest rate</t>
        </is>
      </c>
      <c r="B38" s="9" t="n">
        <v>0.05</v>
      </c>
      <c r="C38" s="9"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5</v>
      </c>
      <c r="P38" s="9" t="n">
        <v>0.05</v>
      </c>
    </row>
    <row r="39">
      <c r="A39" s="4" t="inlineStr">
        <is>
          <t>Maturity date</t>
        </is>
      </c>
      <c r="B39" s="4" t="inlineStr">
        <is>
          <t>Jul.  05,  2023</t>
        </is>
      </c>
      <c r="C39" s="4" t="inlineStr">
        <is>
          <t>Dec. 31,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3">
    <mergeCell ref="A1:A2"/>
    <mergeCell ref="I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3 Months Ended</t>
        </is>
      </c>
    </row>
    <row r="2">
      <c r="B2" s="2" t="inlineStr">
        <is>
          <t>Nov. 30, 2022</t>
        </is>
      </c>
    </row>
    <row r="3">
      <c r="A3" s="3" t="inlineStr">
        <is>
          <t>Business Combination and Asset Acquisition [Abstract]</t>
        </is>
      </c>
      <c r="B3" s="4" t="inlineStr">
        <is>
          <t xml:space="preserve"> </t>
        </is>
      </c>
    </row>
    <row r="4">
      <c r="A4" s="4" t="inlineStr">
        <is>
          <t>ACQUISITION OF SUBSIDIARIES</t>
        </is>
      </c>
      <c r="B4" s="4" t="inlineStr">
        <is>
          <t xml:space="preserve">3.
ACQUISITION OF SUBSIDIARIES On
August 17, 2020, the Company, through its wholly-owned subsidiary JFB, acquired all of the issued and outstanding capital stock (the
“Acquisition”) of NPI, pursuant to the terms and conditions of that certain Stock Purchase Agreement, dated as of August
17, 2020, among the Company, JFB, NPI, the selling shareholders of NPI identified therein (each a “Seller,” and, collectively,
the “Sellers”) and the representative of the Sellers identified therein. The
aggregate purchase price for the Acquisition was $ 4,850,000 3,506,042 8,415,111 After
the completion of the Acquisition, NPI became an indirect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August 31, 2020.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he
transaction resulted in a purchase price allocation of $ 2,974,364 The
Company performed goodwill impairment test at the reporting unit level on an annual basis and between annual tests when an event occurs
or circumstances change indicating the asset might be impaired. Goodwill was fully impaired as of August 31,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3:36:30Z</dcterms:created>
  <dcterms:modified xmlns:dcterms="http://purl.org/dc/terms/" xmlns:xsi="http://www.w3.org/2001/XMLSchema-instance" xsi:type="dcterms:W3CDTF">2023-06-30T13:36:30Z</dcterms:modified>
</cp:coreProperties>
</file>